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Noncontrolling Interests" sheetId="12" state="visible" r:id="rId12"/>
    <sheet xmlns:r="http://schemas.openxmlformats.org/officeDocument/2006/relationships" name="Investments and Fair Value Disc" sheetId="13" state="visible" r:id="rId13"/>
    <sheet xmlns:r="http://schemas.openxmlformats.org/officeDocument/2006/relationships" name="Variable Interest Entities" sheetId="14" state="visible" r:id="rId14"/>
    <sheet xmlns:r="http://schemas.openxmlformats.org/officeDocument/2006/relationships" name="Leases" sheetId="15" state="visible" r:id="rId15"/>
    <sheet xmlns:r="http://schemas.openxmlformats.org/officeDocument/2006/relationships" name="Debt Obligations and Warrants" sheetId="16" state="visible" r:id="rId16"/>
    <sheet xmlns:r="http://schemas.openxmlformats.org/officeDocument/2006/relationships" name="Securities Sold under Agreement" sheetId="17" state="visible" r:id="rId17"/>
    <sheet xmlns:r="http://schemas.openxmlformats.org/officeDocument/2006/relationships" name="Other Assets, Net" sheetId="18" state="visible" r:id="rId18"/>
    <sheet xmlns:r="http://schemas.openxmlformats.org/officeDocument/2006/relationships" name="Other Liabilities" sheetId="19" state="visible" r:id="rId19"/>
    <sheet xmlns:r="http://schemas.openxmlformats.org/officeDocument/2006/relationships" name="Revenues" sheetId="20" state="visible" r:id="rId20"/>
    <sheet xmlns:r="http://schemas.openxmlformats.org/officeDocument/2006/relationships" name="Equity-Based Compensation Expen" sheetId="21" state="visible" r:id="rId21"/>
    <sheet xmlns:r="http://schemas.openxmlformats.org/officeDocument/2006/relationships" name="Income Taxes" sheetId="22" state="visible" r:id="rId22"/>
    <sheet xmlns:r="http://schemas.openxmlformats.org/officeDocument/2006/relationships" name="General, Administrative and Oth" sheetId="23" state="visible" r:id="rId23"/>
    <sheet xmlns:r="http://schemas.openxmlformats.org/officeDocument/2006/relationships" name="Earnings (Loss) Per Class A Sha"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s and Disclos" sheetId="29" state="visible" r:id="rId29"/>
    <sheet xmlns:r="http://schemas.openxmlformats.org/officeDocument/2006/relationships" name="Organization (Tables)" sheetId="30" state="visible" r:id="rId30"/>
    <sheet xmlns:r="http://schemas.openxmlformats.org/officeDocument/2006/relationships" name="Noncontrolling Interests (Table" sheetId="31" state="visible" r:id="rId31"/>
    <sheet xmlns:r="http://schemas.openxmlformats.org/officeDocument/2006/relationships" name="Investments and Fair Value Di_2" sheetId="32" state="visible" r:id="rId32"/>
    <sheet xmlns:r="http://schemas.openxmlformats.org/officeDocument/2006/relationships" name="Variable Interest Entities (Tab" sheetId="33" state="visible" r:id="rId33"/>
    <sheet xmlns:r="http://schemas.openxmlformats.org/officeDocument/2006/relationships" name="Leases (Tables)" sheetId="34" state="visible" r:id="rId34"/>
    <sheet xmlns:r="http://schemas.openxmlformats.org/officeDocument/2006/relationships" name="Debt Obligations and Warrants (" sheetId="35" state="visible" r:id="rId35"/>
    <sheet xmlns:r="http://schemas.openxmlformats.org/officeDocument/2006/relationships" name="Securities Sold under Agreeme_2" sheetId="36" state="visible" r:id="rId36"/>
    <sheet xmlns:r="http://schemas.openxmlformats.org/officeDocument/2006/relationships" name="Other Assets, Net (Tables)" sheetId="37" state="visible" r:id="rId37"/>
    <sheet xmlns:r="http://schemas.openxmlformats.org/officeDocument/2006/relationships" name="Other Liabilities (Tables)" sheetId="38" state="visible" r:id="rId38"/>
    <sheet xmlns:r="http://schemas.openxmlformats.org/officeDocument/2006/relationships" name="Revenues (Tables)" sheetId="39" state="visible" r:id="rId39"/>
    <sheet xmlns:r="http://schemas.openxmlformats.org/officeDocument/2006/relationships" name="Equity-Based Compensation Exp_2" sheetId="40" state="visible" r:id="rId40"/>
    <sheet xmlns:r="http://schemas.openxmlformats.org/officeDocument/2006/relationships" name="Income Taxes (Tables)" sheetId="41" state="visible" r:id="rId41"/>
    <sheet xmlns:r="http://schemas.openxmlformats.org/officeDocument/2006/relationships" name="General, Administrative and O_2" sheetId="42" state="visible" r:id="rId42"/>
    <sheet xmlns:r="http://schemas.openxmlformats.org/officeDocument/2006/relationships" name="Earnings (Loss) Per Class A S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Organization - Additional Infor" sheetId="46" state="visible" r:id="rId46"/>
    <sheet xmlns:r="http://schemas.openxmlformats.org/officeDocument/2006/relationships" name="Organization - Schedule of Shar" sheetId="47" state="visible" r:id="rId47"/>
    <sheet xmlns:r="http://schemas.openxmlformats.org/officeDocument/2006/relationships" name="Summary of Significant Accoun_3" sheetId="48" state="visible" r:id="rId48"/>
    <sheet xmlns:r="http://schemas.openxmlformats.org/officeDocument/2006/relationships" name="Recapitalization - Additional D" sheetId="49" state="visible" r:id="rId49"/>
    <sheet xmlns:r="http://schemas.openxmlformats.org/officeDocument/2006/relationships" name="Noncontrolling Interests - Calc" sheetId="50" state="visible" r:id="rId50"/>
    <sheet xmlns:r="http://schemas.openxmlformats.org/officeDocument/2006/relationships" name="Noncontrolling Interests - Comp" sheetId="51" state="visible" r:id="rId51"/>
    <sheet xmlns:r="http://schemas.openxmlformats.org/officeDocument/2006/relationships" name="Noncontrolling Interests - Co_2" sheetId="52" state="visible" r:id="rId52"/>
    <sheet xmlns:r="http://schemas.openxmlformats.org/officeDocument/2006/relationships" name="Noncontrolling Interests - Rede" sheetId="53" state="visible" r:id="rId53"/>
    <sheet xmlns:r="http://schemas.openxmlformats.org/officeDocument/2006/relationships" name="Noncontrolling Interest - Addit" sheetId="54" state="visible" r:id="rId54"/>
    <sheet xmlns:r="http://schemas.openxmlformats.org/officeDocument/2006/relationships" name="Investments and Fair Value Di_3" sheetId="55" state="visible" r:id="rId55"/>
    <sheet xmlns:r="http://schemas.openxmlformats.org/officeDocument/2006/relationships" name="Investments and Fair Value Di_4" sheetId="56" state="visible" r:id="rId56"/>
    <sheet xmlns:r="http://schemas.openxmlformats.org/officeDocument/2006/relationships" name="Investments and Fair Value Di_5" sheetId="57" state="visible" r:id="rId57"/>
    <sheet xmlns:r="http://schemas.openxmlformats.org/officeDocument/2006/relationships" name="Investments and Fair Value Di_6" sheetId="58" state="visible" r:id="rId58"/>
    <sheet xmlns:r="http://schemas.openxmlformats.org/officeDocument/2006/relationships" name="Investments and Fair Value Di_7" sheetId="59" state="visible" r:id="rId59"/>
    <sheet xmlns:r="http://schemas.openxmlformats.org/officeDocument/2006/relationships" name="Variable Interest Entities - As" sheetId="60" state="visible" r:id="rId60"/>
    <sheet xmlns:r="http://schemas.openxmlformats.org/officeDocument/2006/relationships" name="Leases - Lease Cost (Detail)" sheetId="61" state="visible" r:id="rId61"/>
    <sheet xmlns:r="http://schemas.openxmlformats.org/officeDocument/2006/relationships" name="Leases - Supplemental Lease Cas" sheetId="62" state="visible" r:id="rId62"/>
    <sheet xmlns:r="http://schemas.openxmlformats.org/officeDocument/2006/relationships" name="Leases - Lease Term and Discoun" sheetId="63" state="visible" r:id="rId63"/>
    <sheet xmlns:r="http://schemas.openxmlformats.org/officeDocument/2006/relationships" name="Leases - Maturity of Lease Liab" sheetId="64" state="visible" r:id="rId64"/>
    <sheet xmlns:r="http://schemas.openxmlformats.org/officeDocument/2006/relationships" name="Leases Sublease Rent Payments R" sheetId="65" state="visible" r:id="rId65"/>
    <sheet xmlns:r="http://schemas.openxmlformats.org/officeDocument/2006/relationships" name="Debt Obligations and Warrants -" sheetId="66" state="visible" r:id="rId66"/>
    <sheet xmlns:r="http://schemas.openxmlformats.org/officeDocument/2006/relationships" name="Debt Obligations and Warrants_2" sheetId="67" state="visible" r:id="rId67"/>
    <sheet xmlns:r="http://schemas.openxmlformats.org/officeDocument/2006/relationships" name="Debt Obligations and Warrants_3" sheetId="68" state="visible" r:id="rId68"/>
    <sheet xmlns:r="http://schemas.openxmlformats.org/officeDocument/2006/relationships" name="Securities Sold under Agreeme_3" sheetId="69" state="visible" r:id="rId69"/>
    <sheet xmlns:r="http://schemas.openxmlformats.org/officeDocument/2006/relationships" name="Securities Sold under Agreeme_4" sheetId="70" state="visible" r:id="rId70"/>
    <sheet xmlns:r="http://schemas.openxmlformats.org/officeDocument/2006/relationships" name="Securities Sold under Agreeme_5" sheetId="71" state="visible" r:id="rId71"/>
    <sheet xmlns:r="http://schemas.openxmlformats.org/officeDocument/2006/relationships" name="Other Assets, Net - Components " sheetId="72" state="visible" r:id="rId72"/>
    <sheet xmlns:r="http://schemas.openxmlformats.org/officeDocument/2006/relationships" name="Other Liabilities - Components " sheetId="73" state="visible" r:id="rId73"/>
    <sheet xmlns:r="http://schemas.openxmlformats.org/officeDocument/2006/relationships" name="Revenues - Management Fees and " sheetId="74" state="visible" r:id="rId74"/>
    <sheet xmlns:r="http://schemas.openxmlformats.org/officeDocument/2006/relationships" name="Revenues - Income and Fees Rece" sheetId="75" state="visible" r:id="rId75"/>
    <sheet xmlns:r="http://schemas.openxmlformats.org/officeDocument/2006/relationships" name="Revenues - Unearned Income and " sheetId="76" state="visible" r:id="rId76"/>
    <sheet xmlns:r="http://schemas.openxmlformats.org/officeDocument/2006/relationships" name="Revenues - Additional Details (" sheetId="77" state="visible" r:id="rId77"/>
    <sheet xmlns:r="http://schemas.openxmlformats.org/officeDocument/2006/relationships" name="Equity-Based Compensation Exp_3" sheetId="78" state="visible" r:id="rId78"/>
    <sheet xmlns:r="http://schemas.openxmlformats.org/officeDocument/2006/relationships" name="Equity-Based Compensation Exp_4" sheetId="79" state="visible" r:id="rId79"/>
    <sheet xmlns:r="http://schemas.openxmlformats.org/officeDocument/2006/relationships" name="Equity-Based Compensation Exp_5" sheetId="80" state="visible" r:id="rId80"/>
    <sheet xmlns:r="http://schemas.openxmlformats.org/officeDocument/2006/relationships" name="Equity-Based Compensation Exp_6" sheetId="81" state="visible" r:id="rId81"/>
    <sheet xmlns:r="http://schemas.openxmlformats.org/officeDocument/2006/relationships" name="Income Taxes - Schedule of Prov" sheetId="82" state="visible" r:id="rId82"/>
    <sheet xmlns:r="http://schemas.openxmlformats.org/officeDocument/2006/relationships" name="Income Taxes - Schedule of Defe" sheetId="83" state="visible" r:id="rId83"/>
    <sheet xmlns:r="http://schemas.openxmlformats.org/officeDocument/2006/relationships" name="Income Taxes - Summary of Valua" sheetId="84" state="visible" r:id="rId84"/>
    <sheet xmlns:r="http://schemas.openxmlformats.org/officeDocument/2006/relationships" name="Income Taxes - Reconciliation o" sheetId="85" state="visible" r:id="rId85"/>
    <sheet xmlns:r="http://schemas.openxmlformats.org/officeDocument/2006/relationships" name="Income Taxes - Schedule of Unre" sheetId="86" state="visible" r:id="rId86"/>
    <sheet xmlns:r="http://schemas.openxmlformats.org/officeDocument/2006/relationships" name="Income Taxes - Additional Infor" sheetId="87" state="visible" r:id="rId87"/>
    <sheet xmlns:r="http://schemas.openxmlformats.org/officeDocument/2006/relationships" name="General, Administrative and O_3" sheetId="88" state="visible" r:id="rId88"/>
    <sheet xmlns:r="http://schemas.openxmlformats.org/officeDocument/2006/relationships" name="Earnings (Loss) Per Class A S_3" sheetId="89" state="visible" r:id="rId89"/>
    <sheet xmlns:r="http://schemas.openxmlformats.org/officeDocument/2006/relationships" name="Loss Per Class A Share - Comput" sheetId="90" state="visible" r:id="rId90"/>
    <sheet xmlns:r="http://schemas.openxmlformats.org/officeDocument/2006/relationships" name="Related Party Transactions - Ad" sheetId="91" state="visible" r:id="rId91"/>
    <sheet xmlns:r="http://schemas.openxmlformats.org/officeDocument/2006/relationships" name="Related Party Transactions - Ma"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ver page - USD ($) $ in Thousands</t>
        </is>
      </c>
      <c r="B1" s="2" t="inlineStr">
        <is>
          <t>12 Months Ended</t>
        </is>
      </c>
    </row>
    <row r="2">
      <c r="B2" s="2" t="inlineStr">
        <is>
          <t>Dec. 31, 2021</t>
        </is>
      </c>
      <c r="C2" s="2" t="inlineStr">
        <is>
          <t>Feb. 17, 2022</t>
        </is>
      </c>
      <c r="D2" s="2" t="inlineStr">
        <is>
          <t>Jun. 30, 2021</t>
        </is>
      </c>
      <c r="E2" s="2" t="inlineStr">
        <is>
          <t>Dec. 31, 2020</t>
        </is>
      </c>
      <c r="F2" s="2" t="inlineStr">
        <is>
          <t>Dec. 31, 2019</t>
        </is>
      </c>
      <c r="G2" s="2" t="inlineStr">
        <is>
          <t>Dec. 31, 2018</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805</t>
        </is>
      </c>
    </row>
    <row r="9">
      <c r="A9" s="4" t="inlineStr">
        <is>
          <t>Entity Registrant Name</t>
        </is>
      </c>
      <c r="B9" s="4" t="inlineStr">
        <is>
          <t>SCULPTOR CAPITAL MANAGEMENT, INC.</t>
        </is>
      </c>
    </row>
    <row r="10">
      <c r="A10" s="4" t="inlineStr">
        <is>
          <t>Entity Incorporation, State or Country Code</t>
        </is>
      </c>
      <c r="B10" s="4" t="inlineStr">
        <is>
          <t>DE</t>
        </is>
      </c>
    </row>
    <row r="11">
      <c r="A11" s="4" t="inlineStr">
        <is>
          <t>Entity Tax Identification Number</t>
        </is>
      </c>
      <c r="B11" s="4" t="inlineStr">
        <is>
          <t>26-0354783</t>
        </is>
      </c>
    </row>
    <row r="12">
      <c r="A12" s="4" t="inlineStr">
        <is>
          <t>Entity Address, Address Line One</t>
        </is>
      </c>
      <c r="B12" s="4" t="inlineStr">
        <is>
          <t>9 West 5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790-0000</t>
        </is>
      </c>
    </row>
    <row r="18">
      <c r="A18" s="4" t="inlineStr">
        <is>
          <t>Title of 12(b) Security</t>
        </is>
      </c>
      <c r="B18" s="4" t="inlineStr">
        <is>
          <t>Class A Shares</t>
        </is>
      </c>
    </row>
    <row r="19">
      <c r="A19" s="4" t="inlineStr">
        <is>
          <t>Trading Symbol</t>
        </is>
      </c>
      <c r="B19" s="4" t="inlineStr">
        <is>
          <t>SCU</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00400</v>
      </c>
    </row>
    <row r="31">
      <c r="A31" s="4" t="inlineStr">
        <is>
          <t>Documents Incorporated by Reference</t>
        </is>
      </c>
      <c r="B31" s="4" t="inlineStr">
        <is>
          <t>Portions of the registrant's definitive proxy statement for the 2022 annual meeting of shareholders are incorporated by reference into Part III of this Annual Report on Form 10-K. The registrant's definitive proxy statement will be filed with the Securities and Exchange Commission within 120 days after the end of the fiscal year to which this report relates.</t>
        </is>
      </c>
    </row>
    <row r="32">
      <c r="A32" s="4" t="inlineStr">
        <is>
          <t>Entity Central Index Key</t>
        </is>
      </c>
      <c r="B32" s="4" t="inlineStr">
        <is>
          <t>0001403256</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Shares</t>
        </is>
      </c>
    </row>
    <row r="38">
      <c r="A38" s="3" t="inlineStr">
        <is>
          <t>Document Information [Line Items]</t>
        </is>
      </c>
    </row>
    <row r="39">
      <c r="A39" s="4" t="inlineStr">
        <is>
          <t>Entity Common Stock, Shares Outstanding</t>
        </is>
      </c>
      <c r="C39" s="6" t="n">
        <v>26508154</v>
      </c>
    </row>
    <row r="40">
      <c r="A40" s="4" t="inlineStr">
        <is>
          <t>Common stock, shares outstanding (in shares)</t>
        </is>
      </c>
      <c r="B40" s="6" t="n">
        <v>25668987</v>
      </c>
      <c r="E40" s="6" t="n">
        <v>22903571</v>
      </c>
      <c r="F40" s="6" t="n">
        <v>21284945</v>
      </c>
      <c r="G40" s="6" t="n">
        <v>19905126</v>
      </c>
    </row>
    <row r="41">
      <c r="A41" s="4" t="inlineStr">
        <is>
          <t>Class B Shares</t>
        </is>
      </c>
    </row>
    <row r="42">
      <c r="A42" s="3" t="inlineStr">
        <is>
          <t>Document Information [Line Items]</t>
        </is>
      </c>
    </row>
    <row r="43">
      <c r="A43" s="4" t="inlineStr">
        <is>
          <t>Entity Common Stock, Shares Outstanding</t>
        </is>
      </c>
      <c r="C43" s="6" t="n">
        <v>33613029</v>
      </c>
    </row>
    <row r="44">
      <c r="A44" s="4" t="inlineStr">
        <is>
          <t>Common stock, shares outstanding (in shares)</t>
        </is>
      </c>
      <c r="B44" s="6" t="n">
        <v>33613023</v>
      </c>
      <c r="E44" s="6" t="n">
        <v>32824538</v>
      </c>
      <c r="F44" s="6" t="n">
        <v>29208952</v>
      </c>
      <c r="G44" s="6" t="n">
        <v>29458948</v>
      </c>
    </row>
    <row r="45">
      <c r="A45" s="4" t="inlineStr">
        <is>
          <t>RSAs (Note 13)</t>
        </is>
      </c>
    </row>
    <row r="46">
      <c r="A46" s="3" t="inlineStr">
        <is>
          <t>Document Information [Line Items]</t>
        </is>
      </c>
    </row>
    <row r="47">
      <c r="A47" s="4" t="inlineStr">
        <is>
          <t>Common stock, shares outstanding (in shares)</t>
        </is>
      </c>
      <c r="B47" s="6" t="n">
        <v>3679285</v>
      </c>
      <c r="C47" s="6" t="n">
        <v>52497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SUMMARY OF SIGNIFICANT ACCOUNTING POLICIES Basis of Presentation These consolidat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consolidated financial statements. Certain prior year amounts have been reclassified to conform to the current year presentation. In particular, the Company started presenting the tax receivable agreement liability as a stand-alone line item in the consolidated balance sheets.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or a voting interest entity; (iv) the estimate of future taxable income, which impacts the carrying amount of the Company’s deferred income tax assets; (v) fair value measurements of investments in CLOs and warrant liabilities; and valuation of non-cash compensation. While management believes that the estimates utilized in preparing the consolidated financial statements are reasonable and prudent, actual results could differ materially from those estimates. Foreign Currency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Unrealized gains and losses due to changes in exchange rates related to investments held in a currency other than an entity’s functional currency are reported in net gains (losses) on investments in the consolidated statements of operations. The Company has a subsidiary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loss) and are included in accumulated other comprehensive income (loss) in the consolidated balance sheets. Consolidation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investment manager, or CLO collateral manager. The Company first evaluates whether it holds a variable interest in an entity.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or an entity is a VIE or a VOE is based on the facts and circumstances for each individual fund or entity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Company did not consolidate any VIEs that were material as of December 31, 2021. For additional information related to our VIEs see Note 6. Funds and entitie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Consolidation of SPAC On December 13, 2021, the Company’s first sponsored consolidated SPAC, Sculptor Acquisition Corporation I (“SAC I”), completed its initial public offering raising gross proceeds of $230.0 million, which included the underwriter’s full exercise of their overallotment option. Prior to the completion of a business combination, Sculptor Acquisition Sponsor I, LLC, the sponsor of SAC I, a subsidiary of the Company, owns the majority of the Class B ordinary shares outstanding of SAC I. The Company consolidates SAC I under the voting interest model and reflects the results of SAC I as a consolidated entity. The SPAC’s Class A ordinary shareholders have redemption rights that are considered to be outside of the Company’s control, and as a result, these shares are presented as redeemable noncontrolling interests on the consolidated balance sheets. Including the results of the consolidated entities may significantly increase the reported amounts of the assets, liabilities, revenues, expenses and cash flows in the accompanying consolidated financial statements; however, the consolidated entity’s results included herein have no direct effect on income attributable to Sculptor Capital Management, Inc. or shareholders’ deficit attributable to Class A shareholders. Economic ownership interests of the investors in the consolidated SPAC are reflected as redeemable non-controlling interests on the consolidated balance sheets. Allocations of Sculptor Operating Group Earnings and Capital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 limited partnership agreements to our consolidated financial statements, for periods subsequent to the Recapitalization and for the duration of the Distribution Holiday, we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As of December 31, 2021, Group P Units are not participating in the earnings of the Sculptor Operating Group, as certain service and market performance conditions, as described in Note 13, have not been met as of the reporting period end. See Note 4 for additional information regarding the Company’s interest in the Sculptor Operating Group. Noncontrolling Interests The Group A Units represent interests in the Sculptor Operating Group not held by the Company, and amounts attributable to these units are presented as noncontrolling interests in the consolidated balance sheets, and allocations to these interests are presented as net income (loss) attributable to noncontrolling interests in the consolidated statements of operations. In 2021, the Company consolidated a SPAC which issued redeemable Class A Shares, and until the third quarter of 2019, the Company consolidated certain credit funds that it manages, wherein investors were able to redeem their interests on a monthly basis. Amounts relating to these interests in these funds and entities are presented as redeemable noncontrolling interests in the consolidated balance sheets. Profits and losses attributable to these interests are presented as net income (loss) attributable to redeemable noncontrolling interests in the consolidated statements of operations. Redeemable noncontrolling interests also included Preferred Units up until their redemption in November 2020, as described below. The redeemable noncontrolling interests related to the SPAC were initially recorded at their original issue price, net of offering costs and the initial fair value of separately traded warrants. At each balance sheet date, the carrying value of the redeemable interest is presented at the redemption amount. The Company recognizes changes in the redemption amount immediately as they occur and adjusts the carrying value of the security at the end of each reporting period through a charge against additional paid-in capital for the difference between the carrying value of the SPAC’s Class A ordinary shares, adjusted for SPAC’s earnings attributable to noncontrolling interest holders, and their redemption value. As of December 31, 2021, all 23,000,000 Class A ordinary shares of the SPAC were classified outside of permanent equity. See Note 4 for additional information regarding noncontrolling interests. Preferred Units Up until their redemption in November 2020, the Company presented Preferred Units as redeemable noncontrolling interests, outside of permanent equity on the Company’s consolidated balance sheet, as the redemption of the Preferred Units have been effected in a manner not solely in control of the Company. The Company recorded the proceeds from the issuance and sale net of transactions costs. As the redemption of the Preferred Units was outside of the control of the Company, the Company carried the Preferred Units at redemption value at each period end. The change in redemption value was treated as a reduction of the common equity holders’ interests in the Sculptor Operating Group. The pro rata share of the change in redemption value that was allocable to the Registrant was treated as an adjustment to net income (loss) attributable to Class A Shareholders when calculating earnings (loss) per Class A Share. Revenue Recognition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1.00% to 2.00% annually of Assets Under Management based on the net asset value of these funds. For the Company’s opportunistic credit funds, management fees typically range from 0.75% to 1.75% annually based on the net asset value of these funds. Management fees for Institutional Credit Strategies, which primarily relate to CLOs, generally range from 0.25% to 0.50% annually based on the par value of the collateral and cash held in the CLOs. Management fees for the Company’s real estate funds, exclusive of co-investment vehicles, gener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A portion of the management fees the Company earns from its CLOs is subordinated to other obligations of the CLOs, including principal and interest on the notes issued by the CLOs. When certain overcollateralization tests are triggered, cash flows received on the underlying collateral in the CLOs that would have otherwise been distributed as subordinated management fees to the Company are redirected to pay principal and interest on the more senior obligations of the CLOs. In the event a CLO fails to satisfy one or more overcollateralization tests, the Company will stop recognizing management fees for the CLO until if and when the collateral tests are remedied and all fees are paid. Incentive Income The Company earns incentive income based on the cumulative performance of the funds over a commitment period. The Company recognizes incentive income when such amounts are probable of not significantly reversing.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where the commitment period expires during the year. The Company may also recognize incentive income for tax distributions that the Company is entitled to that cover estimated tax obligations of the Company related to the management of certain funds, as such distributions are not subject to clawback once distributed to the Company. See Note 12 for additional information regarding the Company’s revenues. Other Revenues Other revenues consist primarily of interest income on investments in CLOs and cash and cash equivalents and subrental income. Interest income is recognized on an effective yield basis. Subrental income is recognized on a straight-line basis over the lease term. For the years ended December 31, 2021, 2020, and 2019, the Company recognized $4.8 million, $7.0 million, and $12.5 million, respectively, of interest income. Compensation and Benefits Compensation and benefits is comprised of salaries, employee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The Company recognizes all income tax effects of awards within consolidated net income (loss) when the awards vest or are settled. Compensation expense related to equity-classified share-based payments with market or performance conditions is based on the estimated fair value of the awards at the date of grant, using graded vesting, which separately considers and recognizes compensation expense over the requisite service period for each tranche. For awards with post-vesting performance conditions, at each reporting date, compensation expense is updated to reflect the fair value per share at the grant date, using the most probable outcome related to the underlying performance conditions. For liability-classified share-based payments, the Company recognizes compensation expense over the requisite service period and adjusts to the fair value as of the end of the reporting period. See Note 13 for additional information on the Company’s equity-based compensation plans. Profit Sharing Arrangements The Company also has profit-sharing arrangements whereby certain employees and executive managing directors are entitled to a share of incentive income distributed to the Company from its real estate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operations. Comprehensive Income (Loss) Comprehensive income consists of net income and other comprehensive income. The Company’s other comprehensive income is comprised of foreign currency translation adjustments associated with the Company’s Euro denominated subsidiary and related income tax effects. The Company would release income tax effects from accumulated other comprehensive income if and when the investment in the foreign entity is sold or liquidated. Cash and Cash Equivalents and Restricted Cash The Company considers highly-rated liquid investments that have an original maturity of three months or less from the date of purchase to be cash equivalents. Cash equivalents (excluding investments in U.S. government obligations, as discussed below) are recorded at amortized cost plus accrued interest. Interest income from cash and cash equivalents is recorded in other revenues in the consolidated statements of operations. As of December 31, 2021, excluding investments in U.S. government obligations, substantially all of the Company’s cash and cash equivalents were held with one major financial institution, which exposes the Company to a certain degree of credit risk concentration. Restricted cash represents the security deposit on the New York office lease, as well as amounts that are restricted as to usage due to regulatory reasons. Restricted cash and cash equivalents of SAC I are held in a trust account and include money market funds consisting of U.S. Treasury bills with original maturities of 60 days or less when purchased, that were purchased with funds raised through the initial public offering of the consolidated entity. The $234.6 million in funds as of December 31, 2021, are restricted for use and may only be used for purposes of completing an initial business combination or redemption of public shares as set forth in SAC I’s trust agreement. The restricted cash of SAC I is separately presented in restricted cash of consolidated entities on the consolidated balance sheets. Investments Investments in CLOs The Company elected to measure its investments in CLOs at fair value through consolidated net income (loss). Changes in fair value of these investments are included within net gains on investments in the consolidated statements of operations.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1</t>
        </is>
      </c>
    </row>
    <row r="3">
      <c r="A3" s="3" t="inlineStr">
        <is>
          <t>Recapitalization [Abstract]</t>
        </is>
      </c>
    </row>
    <row r="4">
      <c r="A4" s="4" t="inlineStr">
        <is>
          <t>Recapitalization</t>
        </is>
      </c>
      <c r="B4" s="4" t="inlineStr">
        <is>
          <t>RECAPITALIZATION On February 7, 2019, the Company completed the Recapitalization, which included a series of transactions that involved the reallocation of certain ownership interests in the Sculptor Operating Partnerships to existing members of senior management, the Distribution Holiday and various other related transactions. As part of the Recapitalization in February 2019, (i) $200.0 million of the 2016 Preferred Units was restructured into Debt Securities (as described in Note 8) and (ii) $200.0 million of the 2016 Preferred Units was restructured into 2019 Preferred Units. As a result of the Recapitalization, Preferred Units reported in redeemable noncontrolling interests in the Company’s balance sheet decreased to a balance of $150.0 million, which represented the redemption value of the 2019 Preferred Units net of the negotiated prepayment discount available as of that date. The adjustment to the redemption value was taken as an adjustment to the net income (loss) allocable to Class A Shareholders. The restructuring of the 2016 Preferred Units into Debt Securities resulted in the Company initially recognizing the Debt Securities at fair value of $167.8 million net of discount and debt issuance costs, and the discounts and debt issuance costs were amortized through interest expense through the date the Debt Securities were repaid in November 2020. Reallocation of Equity In connection with the Recapitalization, holders of Group A Units collectively reallocated 35% of their Group A Units to existing members of senior management and for potential grants to new hires. The reallocation was effected by (i) recapitalizing such Group A Units into Group A-1 Units, and (ii) creating and making grants to existing members of senior management (and reserving for future grants to active managing directors and new hires) of Group E Units, which were treated as new grants of equity-based compensation. An equivalent number of Group A-1 Units will be canceled at such time and to the extent that Group E Units vest and achieve a book-up. Upon vesting, holders of Group E Units that were received in connection with the reallocation of Group A Units will be entitled to vote a corresponding number of Class B Shares previously allocated to Group A-1 Units. Until such time as the relevant Group E Units become vested, the Class B Shares corresponding to the Group A-1 Units will be voted pro rata in accordance with the vote of the Class A Shares. In connection with the Recapitalization, the holders of the 2016 Preferred Units forfeited an additional 749,813 Group A Units (which were recapitalized into Group A-1 Units). As a result of the reallocation of equity and related income tax effects of Recapitalization, the Company recorded $37.8 million to additional paid-in capital and a reduction of $39.1 million to noncontrolling interests in the year ended December 31, 2019. Distribution Holiday The Sculptor Operating Partnerships initiated the Distribution Holiday on the Group A Units, Group E Units and Group P Units and on certain RSUs that will terminate on the earlier of (x) 45 days after the last day of the first calendar quarter as of which the achievement of $600.0 million of Distribution Holiday Economic Income (as defined in the Sculptor Operating Partnerships’ limited partnership agreements) is realized and (y) April 1, 2026. During the Distribution Holiday, (i) the Sculptor Operating Partnerships shall only make distributions with respect to Group B Units, (ii) the performance thresholds of Group P Units, PSUs and RSAs shall be adjusted to take into account performance and distributions during such period, and (iii) RSUs will continue to receive dividend equivalents in respect of dividends or distributions paid on the Class A Shares. For certain executive managing directors, distributions on RSUs, as well as distributions counted in determining whether market performance conditions of Group P Units, RSAs, PSUs are met, are limited to an aggregate amount not to exceed $4.00 per Group P Unit, PSU, RSAs or RSU, as applicable, cumulatively during the Distribution Holiday. Following the termination of the Distribution Holiday, Group A Units and Group E Units (whether vested or unvested) shall receive distributions even if such units have not been booked-up. The Distribution Holiday was effective retroactively to October 1, 2018. As a result, in the year ended December 31, 2019, the Company recorded an increase of $37.8 million to additional paid-in capital and a reduction of $39.1 million to noncontrolling interests to reallocate a portion of pre-Recapitalization earnings and related income tax effects from noncontrolling interests to the Company’s additional paid-in capital. Such adjustment is recorded within Recapitalization adjustment in the consolidated statement of shareholders’ equity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Noncontrolling interests are presented as a separate component of shareholders’ equity on the Company’s consolidated balance sheets. The primary components of noncontrolling interests are separately presented in the Company’s consolidated statements of changes in shareholders’ equity (deficit) to distinguish the shareholders’ equity (deficit) attributable to Class A shareholders and noncontrolling interest holders. Net income (loss) includes the net income (loss) attributable to the holders of noncontrolling interest on the Company’s consolidated statements of operations. Sculptor Operating Group Ownership The Company’s equity interest in the Sculptor Operating Group increased to 47.8% as of December 31, 2021, from 44.1% as of December 31, 2020. Changes in the Company’s interest in the Sculptor Operating Group have historically been, and in the future may be, driven by the following: (i) the exchange of Group A Units, Group P Units and RSAs for Class A Shares, at which time the related Class B Shares are also canceled; (ii) the issuance of Class A Shares under the Company’s Amended and Restated 2007 Equity Incentive Plan and 2013 Incentive Plan related to the settlement of Class A restricted share units (the “RSUs”) or Class A performance-based RSUs (the “PSUs”); (iii) the forfeiture of Group A Units and participating Group P Units by a departing executive managing director; and (iv) the repurchase of Class A Shares and Group A Units. The Company’s interest in the Sculptor Operating Group is expected to continue to increase over time as additional Class A Shares are issued upon the exchange of Group A Units and Group P Units, as well as the settlement of vested RSUs, PSUs and RSAs. Additionally, the Company’s economic interest in the Sculptor Operating Group will decline when Group P Units begin to participate, as described in Note 13.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year ended December 31, 2019 to the Group A Units. Year Ended December 31, 2021 2020 2019 (dollars in thousands) Sculptor Capital LP Net loss $ (1,922) $ (56,514) $ (101,557) Blended participation percentage 37 % 41 % 43 % Net Loss Attributable to Group A Units $ (710) $ (23,259) $ (43,612) Sculptor Capital Advisors LP Net (loss) income $ (36,803) $ 155,967 $ 37,667 Blended participation percentage 37 % 0 % 18 % Net (Loss) Income Attributable to Group A Units $ (13,589) $ — $ 6,695 Sculptor Capital Advisors II LP Net income $ 59,129 $ 128,295 $ 56,953 Blended participation percentage 0 % 0 % 0 % Net Income Attributable to Group A Units $ — $ — $ — Total Sculptor Operating Group Net income (loss) $ 20,404 $ 227,748 $ (6,937) Blended participation percentage -70 % -10 % n/m Net Loss Attributable to Group A Units $ (14,299) $ (23,259) $ (36,917) _______________ n/m - not meaningful The following table presents the components of the net loss attributable to noncontrolling interests: Year Ended December 31, 2021 2020 2019 (dollars in thousands) Group A Units $ (14,299) $ (23,259) $ (36,917) Other 2,983 303 733 $ (11,316) $ (22,956) $ (36,184) The following table presents the components of the shareholders’ equity attributable to noncontrolling interests: December 31, 2021 December 31, 2020 (dollars in thousands) Group A Units $ 431,304 $ 433,756 Other 15,165 11,592 $ 446,469 $ 445,348 Redeemable noncontrolling interests The Preferred Units (which were redeemed in the fourth quarter of 2020) and fund investors’ interests in certain consolidated entities (which were deconsolidated in the third quarter of 2019) were redeemable outside of the Company’s control. These interests were classified within redeemable noncontrolling interests in the consolidated balance sheets. In 2021, the Company consolidated the SPAC it sponsors. The Class A shares issued by the consolidated SPAC are redeemable for cash by the public shareholders in the event the SPAC is unable to complete a business combination or a tender offer provision by a set date. Therefore, the investors’ interests in the SPAC are classified within redeemable noncontrolling interests in the consolidated balance sheets. The following table presents the activity in redeemable noncontrolling interests: Year Ended December 31, 2021 2020 2019 SPAC Preferred Units Funds Preferred Units Total (dollars in thousands) Beginning balance $ — $ 150,000 $ 157,660 $ 420,000 $ 577,660 SPAC initial carrying value 209,238 — — — — Change in redemption value of Class A Shares of consolidated SPAC 25,924 — — — — Fair value of Debt Securities exchanged for 2016 Preferred Units — — — (167,799) (167,799) Fair value of 2019 Preferred Units exchanged for 2016 Preferred Units — — — (137,759) (137,759) Issuance of 2019 Preferred Units, net of issuance costs — — — 136,964 136,964 Change in redemption value of Preferred Units — 6,952 — (101,406) (101,406) Redemption of 2019 Preferred Units, net of discount — (156,952) — — — Capital contributions — — 3,747 — 3,747 Capital distributions — — (126,778) — (126,778) Funds deconsolidation — — (43,374) — (43,374) Comprehensive income (562) — 8,745 — 8,745 Ending Balance $ 234,600 $ — $ — $ 150,000 $ 150,000 Exchange of Group A Units for Class A Shares and Cash On November 3, 2021, the Company exchanged 993,512 Sculptor Operating Group A Units held by certain former executive managing directors for a combination of $11.1 million cash and 313,847 Class A Shares. The Company exchanged 397,404 Group A Units for 313,847 Class A Shares at an exchange ratio of 0.8 Class A Shares per Group A Unit and repurchased 596,108 Group A Units at a price per unit of $18.62, for an aggregate of $11.1 million. Following such exchange and repurchase, 993,512 Group A Units were canceled. In addition, pursuant to the terms of the exchange agreement by and among the Company and such former executive managing directors, 534,969 Group A-1 Units held by such former executive managing directors were canceled. 1,345,574 Class B Shares were also canceled. As a result of the transaction, the Company recorded a decrease to paid in capital of $4.0 million and a decrease to noncontrolling interests of $4.1 million. The Class A Share exchange also generated an increase to the tax receivable liability of $3.4 million. The exchange for Class A Shares and cash, also resulted in $6.5 million of additional deferred income tax assets for tax deductible goodwill, that is expected to be subsequently amortized, and result in future taxable deductions and cash savings to the Company. The net increase in the deferred income tax assets was recorded as an increase to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12 Months Ended</t>
        </is>
      </c>
    </row>
    <row r="2">
      <c r="B2" s="2" t="inlineStr">
        <is>
          <t>Dec. 31, 2021</t>
        </is>
      </c>
    </row>
    <row r="3">
      <c r="A3" s="3" t="inlineStr">
        <is>
          <t>Fair Value Disclosures [Abstract]</t>
        </is>
      </c>
    </row>
    <row r="4">
      <c r="A4" s="4" t="inlineStr">
        <is>
          <t>Investments and Fair Value Disclosures</t>
        </is>
      </c>
      <c r="B4" s="4" t="inlineStr">
        <is>
          <t>INVESTMENTS AND FAIR VALUE DISCLOSURES The following table presents the components of the Company’s investments as reported in the consolidated balance sheets: December 31, 2021 December 31, 2020 (dollars in thousands) U.S. government obligations, at fair value $ 205,400 $ 104,295 CLOs, at fair value 219,510 205,510 Equity method investments 158,712 105,169 Total Investments $ 583,622 $ 414,974 The Company invests in U.S. government obligations to manage excess liquidity, and these investments are carried at fair value under the fair value option election. Changes in fair value are recorded within net gains on investments in the consolidated statements of operations. CLOs, at fair value, consist of investments in notes of unconsolidated CLOs and are carried at fair value under the fair value option. Changes in fair value are included within net gains on investments in the consolidated statements of operations. The Company’s equity investments include investments in funds, which are not consolidated, but in which the Company exerts significant influence. The Company has not elected the fair value option and accounts for such investments under the equity method. The Company recognizes its share of the underlying earnings of such entities within net gains on investments in the consolidated statements of operations. The carrying amounts of equity method investments are recorded in investments in the consolidated balance sheets. Refer to Note 17 for details of the related party nature of such investments. 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assets and liabilities at fair value. Market price observability is impacted by a number of factors, including the type and the specific characteristics of the financial instrument.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certain listed equities, U.S. government obligations and certain listed derivative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market observable as of the measurement date. The types of financial instrument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in the market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 Fair Value Measurements Categorized within the Fair Value Hierarchy The following table summarizes the Company’s financial assets and liabilities measured at fair value on a recurring basis within the fair value hierarchy as of December 31, 2021: As of December 31, 2021 Level I Level II Level III Total (dollars in thousands) Assets, at Fair Value Included within investments: U.S. government obligations $ 205,400 $ — $ — $ 205,400 CLOs (1) $ — $ — $ 219,510 $ 219,510 Included within restricted cash and cash equivalents of consolidated entities: U.S. government obligations $ 234,601 $ — $ — $ 234,601 Liabilities, at Fair Value Warrants $ — $ — $ 65,287 $ 65,287 Warrants of consolidated SPAC $ — $ — $ 7,590 $ 7,590 _______________ (1) As of December 31, 2021, investments in CLOs had contractual principal amounts of $205.9 million outstanding, which excludes the Company’s investments in subordinated tranches of the notes, as these do not have contractual principal payments. The following table summarizes the Company’s financial assets and liabilities measured at fair value on a recurring basis within the fair value hierarchy as of December 31, 2020: As of December 31, 2020 Level I Level II Level III Total (dollars in thousands) Assets, at Fair Value Included within cash and cash equivalents: U.S. government obligations $ 29,999 $ — $ — $ 29,999 Included within investments: U.S. government obligations $ 104,295 $ — $ — $ 104,295 CLOs (1) $ — $ — $ 205,510 $ 205,510 Liabilities, at Fair Value Warrants $ — $ — $ 37,827 $ 37,827 _______________ (1) As of December 31, 2020, investments in CLOs had contractual principal amounts of $194.5 million outstanding, which excludes the Company’s investments in subordinated tranches of the notes, as these do not have contractual principal payments. Reconciliation of Fair Value Measurements Categorized within Level III Gains and losses on investments categorized within Level III, excluding those related to foreign currency translation adjustments, are recorded within net gains on investments in the consolidated statements of operations. Gains and losses related to foreign currency translation adjustments are recorded in the statements of comprehensive income (loss). Amortization of premium, accretion of discount and foreign exchange gains and losses on non-U.S. dollar investments are also included within gains and losses in the tables below. Changes in fair value of warrant liabilities is included in other (loss) income in the consolidated statements of operations. Changes in fair value of warrant liabilities of the consolidated entity is included in net (losses) gains of consolidated entities in the consolidated statements of operations. The following table summarizes the changes in the Company’s Level III financial assets and liabilities for the year ended December 31, 2021: December 31, 2020 Purchases / Issuances Investment Sales / Settlements Gains / (Losses) Included in Earnings Gains / (Losses) Included in Other Comprehensive Income December 31, 2021 (dollars in thousands) Assets, at Fair Value Included within investments: CLOs $ 205,510 $ 41,296 $ (16,460) $ 1,019 $ (11,855) $ 219,510 Liabilities, at Fair Value Warrants $ 37,827 $ — $ — $ (27,460) $ — $ 65,287 Warrants of consolidated SPAC $ — $ 7,590 $ — $ — $ — $ 7,590 The following table summarizes the changes in the Company’s Level III financial assets for the year ended December 31, 2020: December 31, 2019 Purchases / Issuances Investment Sales / Settlements Gains / (Losses) Included in Earnings Gains / (Losses) Included in Other Comprehensive Income December 31, 2020 (dollars in thousands) Assets, at Fair Value Included within investments: CLOs $ 182,870 $ 26,666 $ (13,973) $ (2,056) $ 12,003 $ 205,510 Liabilities, at Fair Value Warrants $ — $ 30,279 $ — $ (7,548) $ — $ 37,827 The table below summarizes the net change in unrealized gains and (losses) on the Company’s Level III financial instruments still held as of the reporting date: Year Ended December 31, 2021 2020 (dollars in thousands) Assets, at Fair Value Included within investments: CLOs $ (10,081) $ 9,947 Liabilities, at Fair Value Warrants $ (27,460) $ (7,548) Valuation Methodologies for Fair Value Measurements Categorized within Level III Investments in CLOs are valued using independent pricing services. The Company performs procedures over the values provided by the pricing services as discussed above. Warrant liabilities of the Company are valued by independent pricing services using a Black-Scholes option pricing model, for which the Company’s Class A share price, warrant exercise price, risk free rate, volatility, dividend yield, redemption trigger price and term to expiry are the primary inputs to the valuation. Warrant liabilities of the consolidated SPAC are valued by independent pricing services using a Monte Carlo simulation model, for which SAC I’s Class A share price, exercise price, risk free rate, volatility and term to expiry are the primary inputs to the valuation. The Company reviews inputs, assumptions and valuation methodologies used in the warrants’ valuations. The significant unobservable quantitative input used for the fair value measurements of the warrant liabilities of the Company and of the consolidated SPAC, which are categorized as Level III under the fair value hierarchy, was volatility. For the warrant liabilities of the Company, the volatility used in the fair value measurement was 55.00%, and 50.00% on November 13, 2020 (initial measurement) and December 31, 2021, respectively. For the warrant liabilities of the consolidated SPAC, the volatility used in both the initial fair value measurement on December 13, 2021 (initial measurement) and December 31, 2021 was 13.00%. Financial Instruments Not Measured at Fair Value Management estimates that the carrying value of the Company’s financial instruments not measured at fair value, including its debt obligations and repurchase agreements, approximated their fair values as of December 31, 2021. The fair value measurements for the Company’s debt obligations and repurchase agreements are categorized as Level III within the fair value hierarchy and were determined using independent pricing services. Loans Sold to CLOs Managed by the Company From time to time the Company may sell loans to CLOs managed by the Company. These loans are purchased by the Company in the open market and simultaneously sold for cash to the CLOs. The loans are accounted for as transfers of financial assets as they meet the criteria for derecognition under U.S. GAAP. No loans were sold in each of the years ended December 31, 2021 and 2020. The Company invests in senior secured and subordinated notes issued by certain CLOs to which it sold loans in the past.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As of December 31, 2021 and 2020, the Company’s investments in these retained interests had a fair value of $87.9 million and $90.3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years ended December 31, 2021 and 2020, the Company received $2.7 million and $3.0 million, respectively, of interest and principal payments related to the retained interests. Additionally in 2021, the Company refinanced a CLO resulting in a sale of investment of $4.0 million and a new purchase of investment in CLOs of $3.8 million.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In the ordinary course of business, the Company sponsors the formation of funds that are considered VIEs. See Note 2 for a discussion of entities that are VIEs and the evaluation of those entities for consolidation by the Compan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as discussed in Note 18. The Company does not provide, nor is it required to provide, any type of non-contractual financial or other support to its VIEs that are not consolidated. The table below presents the net assets of unconsolidated VIEs in which the Company has variable interests along with the maximum risk of loss as a result of the Company’s involvement with VIEs: December 31, 2021 December 31, 2020 (dollars in thousands) Net assets of unconsolidated VIEs in which the Company has a variable interest $ 11,304,196 $ 10,481,312 Maximum risk of loss as a result of the Company’s involvement with VIEs: Unearned income and fees 62,800 61,880 Income and fees receivable 61,273 192,826 Investments 249,104 233,638 Unfunded commitments 60,474 71,399 Maximum Exposure to Loss $ 433,651 $ 559,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December 31, 2021, the Company has pledged collateral related to its lease obligations of $6.2 million, which is included within restricted cash in the consolidated balance sheets. In September 2021, the Company entered into a non-cancellable agreement to sublease a portion of its New York office space through the end of the original lease maturity in 2029. As a result of this agreement, the Company recognized an impairment loss on its right-of-use asset of $11.2 million and wrote-off related leasehold improvements and fixed assets in the amount of $2.3 million. These losses were recorded in the general, administrative and other expenses within the consolidated statements of operations. The Company used a discounted cash flows method to value the right-of-use asset to determine the impairment amount. The tables below represent components of lease expense and associated cash flows: Year Ended December 31, 2021 2020 2019 (dollars in thousands) Lease Cost Operating lease cost $ 19,990 $ 20,593 $ 20,579 Short-term lease cost 18 49 58 Finance lease cost - amortization of leased assets 795 728 548 Finance lease cost - imputed interest on lease liabilities 25 76 94 Less: Sublease income (2,069) (1,541) (1,522) Net Lease Cost $ 18,759 $ 19,905 $ 19,757 Year Ended December 31, 2021 2020 2019 (dollars in thousands) Supplemental Lease Cash Flow Information Cash paid for amounts included in the measurement of lease liabilities Operating cash flows for operating leases $ 21,950 $ 22,521 $ 18,669 Operating cash flows for finance leases $ 1 $ 6 $ 7 Finance cash flows for finance leases $ 865 $ 907 $ 611 Right-of-use assets obtained in exchange for lease obligations Operating leases $ 2,893 $ 6 $ 126,007 Finance leases $ — $ 745 $ 1,702 December 31, 2021 December 31, 2020 Lease Term and Discount Rate Weighted average remaining lease term Operating leases 7.6 years 8.5 years Finance leases 1.3 years 1.6 years Weighted average discount rate Operating leases 7.8 % 7.9 % Finance leases 6.3 % 7.2 % Operating Finance (dollars in thousands) Maturity of Lease Liabilities - Contractual Payments to be Paid 2022 $ 20,786 $ 248 2023 20,027 — 2024 16,131 — 2025 14,329 — 2026 15,353 — Thereafter 52,689 — Total Lease Payments 139,315 248 Imputed interest (34,562) (4) Total Lease Liabilities - Contractual Payments to be Paid $ 104,753 $ 244 Operating Leases (dollars in thousands) Sublease Rent - Contractual Payments to be Received 2022 $ 2,093 2023 3,183 2024 1,920 2025 1,920 2026 1,920 Thereafter 6,120 Total Sublease Rent - Contractual Payments to be Received $ 17,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and Warrants</t>
        </is>
      </c>
      <c r="B1" s="2" t="inlineStr">
        <is>
          <t>12 Months Ended</t>
        </is>
      </c>
    </row>
    <row r="2">
      <c r="B2" s="2" t="inlineStr">
        <is>
          <t>Dec. 31, 2021</t>
        </is>
      </c>
    </row>
    <row r="3">
      <c r="A3" s="3" t="inlineStr">
        <is>
          <t>Debt Instruments [Abstract]</t>
        </is>
      </c>
    </row>
    <row r="4">
      <c r="A4" s="4" t="inlineStr">
        <is>
          <t>Debt Obligations</t>
        </is>
      </c>
      <c r="B4" s="4" t="inlineStr">
        <is>
          <t xml:space="preserve">DEBT OBLIGATIONS AND WARRANTS 2020 Term Loan CLO Investments Loans Total (dollars in thousands) Maturity of Debt Obligations 2022 $ — $ — $ — 2023 — 5,892 5,892 2024 — — — 2025 — — — 2026 — — — Thereafter 95,000 39,034 134,034 Total Payments 95,000 44,926 139,926 Unamortized discounts &amp; deferred financing costs (13,228) (224) (13,452) Total Debt Obligations $ 81,772 $ 44,702 $ 126,474 2020 Credit Agreement On September 25, 2020, Sculptor Capital LP, as borrower, (the “Borrower”), and certain other subsidiaries of the Company, as guarantors, entered into a credit and guaranty agreement (the “2020 Credit Agreement”), consisting of (i) a senior secured term loan facility in an initial aggregate principal amount of $320.0 million (the “2020 Term Loan”) and (ii) a senior secured revolving credit facility in an initial aggregate principal amount of $25.0 million (the “2020 Revolving Credit Facility”). The proceeds from the 2020 Term Loan were first allocated to the full fair value of the warrants issued in connection with the 2020 Credit Agreement (which establishes both a liability and a debt discount, as described below), and the residual proceeds, net of deferred offering costs and discounts, of $275.8 million was then recognized as the initial carrying value of the 2020 Term Loan. Certain prepayments of the 2020 Term Loan are subject to a prepayment premium (the “Call Premium”) equal to (a) prior to the second anniversary of the Closing Date, a customary “make-whole” premium equal to the present value of all required interest payments that would be due from the date of prepayment through and including the second anniversary of the Closing Date plus a premium of 3.0% of the principal amount of loans prepaid, (b) on or after the second anniversary of the Closing Date but prior to the third anniversary of the Closing Date, a premium of 3.0% of the principal amount of loans prepaid, (c) on or after the third anniversary of the Closing Date but prior to the four anniversary of the Closing Date, a premium of 2.0% of the principal amount of loans prepaid and (d) thereafter, 0%. On June 21, 2021, the Company entered into a letter agreement amending the 2020 Credit Agreement to increase the amount of voluntary prepayments for which the Call Premium shall not apply from $175.0 million to $225.0 million in exchange for an amendment fee of $1.75 million. As such, no Call Premium was due on the first $225.0 million prepaid by the Company. The amendment fee was recorded as an additional discount to the 2020 Term Loan in the second quarter of 2021. In the years ended December 31, 2021, the Company prepaid $224.4 million of the 2020 Term Loan, resulting in an outstanding balance of $95.0 million, which is due at maturity. The Company recognized a $30.2 million loss on this retirement of debt. As a result of the $175.0 million of aggregate prepayments made through March 31, 2021, the Company is no longer subject to the cash sweep or financial maintenance covenants, other than the covenant requiring $20.0 billion minimum fee-paying Assets Under Management described below. The 2020 Term Loan and the 2020 Revolving Credit Facility mature on the seventh and sixth anniversary, respectively, of the initial funding of the 2020 Term Loan, which occurred on November 13, 2020 (the “Closing Date”). Proceeds from the 2020 Term Loan, together with cash on hand, were used to repay the Debt Securities and the 2018 Term Loan, as well as to redeem the 2019 Preferred Units in full. Borrowings under the 2020 Credit Agreement bear interest at a per annum rate equal to, at the Company’s option, one, two, three or six-month LIBOR (subject to a 0.75% floor) plus 6.25%, or a base rate (subject to a 1.75% floor) plus 5.25%. The Borrower is also required to pay an undrawn commitment fee at a rate per annum equal to 0.50% of the undrawn portion of the 2020 Revolving Credit Facility. The 2020 Credit Agreement prohibits the total fee-paying Assets Under Management, subject to certain exclusions, of the Borrower, the guarantors and their consolidated subsidiaries as of the last day of any fiscal quarter to be less than $20.0 billion. The 2020 Credit Agreement contains customary events of default for a transaction of this type, after which obligations under the 2020 Credit Agreement may be declared immediately due and payable and sets forth certain types of bankruptcy or insolvency events of default involving the Borrower, the guarantors or any of the material subsidiaries of the foregoing after which the obligations under the 2020 Credit Agreement become automatically due and payable. The 2020 Credit Agreement also provided the counterparty a seat on the Company’s Board of Directors. Warrants In connection with the 2020 Credit Agreement, the Company has issued and outstanding warrants to purchase 4,338,015 Class A Shares. The warrants have a 10-year term from the Closing Date and an initial exercise price per share equal to $11.93. The exercise price is subject to reduction by an amount equal to any dividends paid on Class A Shares. As a result, the exercise price was $8.46 per share as of December 31, 2021. The warrants provide for customary adjustments in the event of a stock split, stock dividend, recapitalization or similar event. In lieu of making a cash payment otherwise contemplated upon exercise, the holder may exercise the warrants in whole or in part to receive a net number of Class A Shares. In addition, one of the warrants provides that, upon exercise in whole or in part by the holder, the Company may decide in its sole discretion whether the holder’s exercise of such warrant will be settled by delivery of Class A Shares (which shares may be reduced to a net number of Class A Shares in accordance with the procedure described in the preceding sentence) or by the Company’s payment to the holder of an amount in cash equal to the Black-Scholes value as provided for in the applicable warrant agreement. If the Company undergoes a change of control prior to the expiration date, the holder will have the right to require the Company to repurchase any remaining portion of the warrants not yet exercised at their Black-Scholes value as provided for in the applicable agreement. The warrants restrict transfers and other dispositions for 18 months from the Closing Date, subject to certain exceptions. Warrants of the Consolidated SPAC At the time of IPO in December 2021, SAC I issued 11.2 million warrants to the Company and 11.5 million warrants to third parties. The warrants have a 5-year term from the day of the SAC I IPO and an initial exercise price per share equal to $11.50. The warrants are subject to other customary terms common for instruments of this type. The Company eliminates the SPAC warrants it holds in consolidation. CLO Investments Loans The Company entered into loans to finance portions of investments in certain CLOs (collectively, the “CLO Investments Loans”). In general, the Company will make interest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The CLO Investments Loans do not have any financial maintenance covenants and are secured by the related investments in CLOs, which investments had fair values of $43.1 million and $66.5 million as of December 31, 2021 and December 31, 2020, respectively. 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December 31, 2021 December 31, 2020 (dollars in thousands) June 7, 2017 LIBOR plus 1.48% November 16, 2029 $ 17,221 $ 17,200 August 2, 2017 LIBOR plus 1.41% January 21, 2030 21,589 21,584 September 14, 2017 EURIBOR plus 2.21% September 14, 2024 — 19,868 February 27, 2020 EURIBOR plus 0.80% January 11, 2022 — 505 October 21, 2021 EURIBOR plus 0.85% August 29, 2023 5,892 — $ 44,702 $ 59,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Transfers and Servicing of Financial Assets [Abstract]</t>
        </is>
      </c>
    </row>
    <row r="4">
      <c r="A4" s="4" t="inlineStr">
        <is>
          <t>Securities sold under agreements to repurchase</t>
        </is>
      </c>
      <c r="B4" s="4" t="inlineStr">
        <is>
          <t xml:space="preserve">SECURITIES SOLD UNDER AGREEMENTS TO REPURCHASE The Company has a €200.0 million master credit facility agreement (the “CLO Financing Facility”) to finance portions of the risk retention investments in certai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December 31, 2021, €61.4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21 $ 156,448 $ — $ 156,448 $ 156,448 $ — As of December 31, 2020 $ 122,638 $ — $ 122,638 $ 122,638 $ —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December 31, 2021 $ — $ — $ — $ 156,448 $ 156,448 As of December 31, 2020 $ — $ — $ — $ 122,638 $ 122,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1</t>
        </is>
      </c>
    </row>
    <row r="3">
      <c r="A3" s="3" t="inlineStr">
        <is>
          <t>Deferred Costs, Capitalized, Prepaid, and Other Assets Disclosure [Abstract]</t>
        </is>
      </c>
    </row>
    <row r="4">
      <c r="A4" s="4" t="inlineStr">
        <is>
          <t>Other Assets, Net</t>
        </is>
      </c>
      <c r="B4" s="4" t="inlineStr">
        <is>
          <t xml:space="preserve">OTHER ASSETS, NET The following table presents the components of other assets, net as reported in the consolidated balance sheets: December 31, 2021 December 31, 2020 (dollars in thousands) Fixed Assets: Leasehold improvements $ 47,797 $ 52,801 Computer hardware and software 55,320 50,085 Furniture, fixtures and equipment 8,013 8,411 Accumulated depreciation and amortization (83,371) (80,833) Fixed assets, net 27,759 30,464 Goodwill 22,691 22,691 Prepaid expenses 17,095 19,229 Other 9,546 10,116 Total Other Assets, Net $ 77,091 $ 8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The following table presents the components of other liabilities as reported in the consolidated balance sheets: December 31, 2021 December 31, 2020 (dollars in thousands) Accrued expenses $ 16,949 $ 16,904 Uncertain tax positions 8,250 8,250 Due to funds 1 3,017 11,933 Unused trade commissions 1,513 3,494 Other 9,061 10,864 Total Other Liabilities $ 38,790 $ 51,445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following table presents management fees and incentive income recognized as revenues for the years ended December 31, 2021, 2020 and 2019: Year Ended December 31, 2021 2020 2019 Management Fees Incentive Income Management Fees Incentive Income Management Fees Incentive Income (dollars in thousands) Multi-strategy funds $ 154,310 $ 178,104 $ 130,297 $ 377,703 $ 134,404 $ 240,517 Credit Opportunistic credit funds 52,042 94,123 46,429 218,802 43,729 48,526 Institutional Credit Strategies 58,484 — 54,041 — 57,877 — Real estate funds 37,109 40,205 39,978 19,574 16,111 32,578 Other — — 8 880 890 — Total $ 301,945 $ 312,432 $ 270,753 $ 616,959 $ 253,011 $ 321,621 The following table presents the composition of the Company’s income and fees receivable as of December 31, 2021, 2020 and 2019: December 31, 2021 December 31, 2020 December 31, 2019 (dollars in thousands) Management fees $ 25,520 $ 25,937 $ 25,726 Incentive income 168,116 513,686 189,669 Income and Fees Receivable $ 193,636 $ 539,623 $ 215,395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for the years ended December 31, 2021, 2020 and 2019: December 31, 2021 December 31, 2020 December 31, 2019 (dollars in thousands) Management fees $ 84 $ 78 $ 311 Incentive income 62,716 61,802 60,798 Unearned Income and Fees $ 62,800 $ 61,880 $ 61,109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A liability for unearned management fees is generally recognized when management fees are paid to the Company on a quarterly basis in advance, based on the amount of Assets Under Management at the beginning of the quarter. In the years ended December 31, 2021, 2020 and 2019, the Company recognized $19.4 million, $14.2 million, and $22.8 million, respectively, of the beginning balance of unearned incentive income for each respective year. The Company recognized all of the beginning balances of unearned management fees during the respective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s</t>
        </is>
      </c>
      <c r="B1" s="2" t="inlineStr">
        <is>
          <t>Dec. 17, 2021</t>
        </is>
      </c>
    </row>
    <row r="2">
      <c r="A2" s="3" t="inlineStr">
        <is>
          <t>Share-based Payment Arrangement [Abstract]</t>
        </is>
      </c>
    </row>
    <row r="3">
      <c r="A3" s="4" t="inlineStr">
        <is>
          <t>Equity-Based Compensation Expenses</t>
        </is>
      </c>
      <c r="B3" s="4" t="inlineStr">
        <is>
          <t>EQUITY-BASED COMPENSATION EXPENSES The Company grants equity-based compensation in the form of RSUs, RSAs, PSUs, Group A Units, Group E Units and Group P Units to its executive managing directors, employees and the independent members of the Board under the terms of the 2007 Equity Incentive Plan and the 2013 Incentive Plan. Equity based awards granted as compensation are measured based on the grant-date fair value of the award. Vested equity based awards that do not require future service are expensed immediately. Equity based awards that only require future service are expensed over the relevant service period. Equity based awards that are also subject to market performance conditions are expensed over the requisite service period, which is the longer of the explicit or derived service period. The following table presents information regarding the impact of equity-based compensation grants on the Company’s consolidated statements of operations: Year Ended December 31, 2021 2020 2019 (dollars in thousands) Expense recorded within compensation and benefits $ 62,989 $ 80,420 $ 127,505 Corresponding tax benefit $ 13,737 $ 9,090 $ 7,738 The following tables present activity related to the Company’s unvested equity awards for the year ended December 31, 2021: Equity-Classified RSUs Liability-Classified RSUs PSUs Unvested RSUs Weighted-Average Unvested RSUs Weighted-Average Unvested Weighted-Average December 31, 2020 3,177,548 $ 24.11 350,230 $ 48.98 1,000,000 $ 11.82 Granted 2,145,919 18.82 189,915 18.62 — — Vested (2,315,075) 23.59 (174,772) 48.93 (200,000) 14.10 Canceled or forfeited (37,516) 23.13 — — — — December 31, 2021 2,970,876 $ 20.71 365,373 $ 33.22 800,000 $ 11.25 Group E Units Group P Units RSAs Unvested Group E Units Weighted-Average Unvested Group P Units Weighted-Average Unvested Weighted-Average December 31, 2020 5,991,633 $ 8.39 3,385,000 $ 12.46 — $ — Granted 200,000 8.05 4,905,715 13.01 3,679,285 15.13 Vested (2,880,833) 8.15 — — — — Canceled or forfeited (166,666) 8.05 (2,835,000) 12.46 — — December 31, 2021 3,144,134 $ 8.14 5,455,715 $ 12.96 3,679,285 $ 15.13 Restricted Share Units (RSUs) The fair value of the RSUs granted by the Company is based on the grant-date fair value, which considers the public share price of the Company’s Class A share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Sculptor Operating Group are allocated and (ii) increases in the Company’s additional paid-in capital and the paid-in capital component of noncontrolling interests on the same pro rata basis. No compensation expense is recognized related to these dividend equivalents as they are forfeitable and the delivery of dividend equivalents on outstanding RSUs is contingent upon the vesting of the underlying RSUs. As a result of the Recapitalization, the Company modified certain RSUs provided to certain executive managing directors to cap the cumulative distributions that the RSUs would be entitled to receive during the Distribution Holiday. As the resulting fair value of the modified RSUs was lower than the original grant-date fair value, the Company continues to recognize the compensation expense that would have been previously recognized prior to the modification. The weighted-average grant-date fair value of equity-classified RSUs granted was $18.82, $23.11, and $15.33 for the years ended December 31, 2021, 2020 and 2019, respectively. As of December 31, 2021, total unrecognized compensation expense related to equity-classified RSUs totaled $33.2 million, with a weighted-average amortization period of 1.8 years. The weighted-average grant-date fair value of liability-classified RSUs granted was $18.62, $23.15 and $15.25 for the years ended December 31, 2021, 2020 and 2019, respectively. As of December 31, 2021, total unrecognized compensation expense related to liability-classified RSUs totaled $10.4 million, with a weighted-average amortization period of 1.17 years. The estimated total grant-date fair value of the RSUs is charged to compensation expense on a straight line basis over the vesting period, which is generally annual vesting over 3 years, except grants to the Company’s Board, which vest annually. The following table presents information related to the settlement of RSUs: Year Ended December 31, 2021 2020 2019 (dollars in thousands) Fair value of RSUs settled in Class A Shares $ 50,182 $ 28,202 $ 24,131 Fair value of RSUs settled in cash $ 3,472 $ 2,107 $ 2,570 Fair value of RSUs withheld to satisfy tax withholding obligations $ 2,550 $ 1,976 $ 3,727 Number of RSUs withheld to satisfy tax withholding obligations 306,379 261,474 300,714 On January 31, 2022, the Company granted 1,570,477 liability-classified RSUs to its executive managing directors with a grant-date fair value of $18.93 which will vest over a 3 year service period. PSUs In 2018, the Company began granting PSUs. A PSU entitles the holder to receive a Class A Share or cash equal to the fair value of a Class A Share at the election of the Board of Directors, upon completion of the requisite service period, as well as satisfying certain market performance conditions based on achievement of targeted total shareholder return on Class A Shares (“PSU Market Conditions”). PSUs do not begin to accrue dividend equivalents until the requisite service period has been completed and the PSU Market Conditions have been achieved. In the year ended December 31, 2018, the Company granted 1,000,000 PSUs, with a weighted-average grant-date fair value of $11.82 per unit. The fair value was determined using the Monte-Carlo simulation valuation model, with the following assumptions: volatility of 35%, dividend rate of 10%, and risk-free discount rate of 2.6%. The requisite service period for these awards was estimated to be 3.1 years at the time of the grant. The Company used historical volatility in its estimate of the expected volatility. Compensation cost for these awards was recognized using an accelerated recognition method over the requisite service period for each tranche. As of December 31, 2021, all compensation expense related to the PSUs has been recognized due to completion of the requisite service period. However, as of December 31, 2021, only the first of the PSU Market Conditions, as defined below, was met, resulting in 20% of PSUs vesting, at which time they were converted into Class A shares. The PSUs granted to date generally vest subject to continued and uninterrupted service (“PSU Service Condition”) until the third anniversary of the grant date and the meeting of a market performance threshold of the total shareholder return on Class A Shares of the Company (“PSU Market Conditions”). The PSU Market Conditions is defined as follows: 20% of PSUs vest if a total shareholder return of 25% is achieved; an additional 40% of PSUs vest if a total shareholder return of 50% is achieved; an additional 20% of PSUs vest if a total shareholder return of 75% is achieved; and the final 20% of PSUs vest if a total shareholder return of 125% is achieved. In each case, the PSU Market Conditions must be met for each threshold by the sixth anniversary of the grant date. If the PSU grant has not satisfied both the PSU Service Condition and the PSU Market Conditions by the sixth anniversary of the grant date, it will be forfeited and canceled immediately. Group A Units The Company recognizes compensation expense for Group A Units equal to the market value of the Company’s Class A Shares at the date of grant, less a 5% discount for transfer restrictions that remain in place after vesting. The weighted-average grant-date fair value of Group A Units was $21.85 for the year ended December 31, 2017. There were no grants for the years ended December 31, 2021, 2020, and 2019. As of December 31, 2021, there were no unvested Group A Units outstanding. Group E Units As a part of the Recapitalization described in Note 3, the Company granted Group E Units. The Group E Units are not entitled to participate in distributions during the Distribution Holiday. The right of the Group E Units to participate in distributions is considered a performance condition that does not affect vesting. The Company is required to recognize compensation cost based on the grant-date fair value of Group E Units where the performance condition is probable of being met. The fair value of the Group E Units was calculated using the price of the Company’s Class A Shares at the date of grant, adjusted to reflect that Group E Units are not entitled to participate in distributions during the Distribution Holiday and for post-vesting transfer restrictions. As of December 31, 2021, total unrecognized compensation expense related to these units totaled $7.3 million with a weighted-average amortization period of 1.3 years. Expense for the Group E Units is recognized on an accelerated basis (i.e., each tranche will be recognized over its respective service period), as the value of the award is dependent at least in part on a performance condition. Group P Units In March 2017, the Company granted 7,185,000 Group P Units (“2017 Incentive Award”), with a weighted-average grant-date fair value of $12.50 per unit. The fair value was determined using the Monte-Carlo simulation valuation model, with the following assumptions: volatility of 36%, dividend rate of 10%, and risk-free discount rate of 2.2%. The Company used historical volatility in its estimate of the expected volatility. The requisite service period for these awards was estimated to be 3.7 years at the time of the grant. As of December 31, 2021, all compensation expense related to these units has been recognized due to completion of the requisite service period, however the Market Condition, as defined below, has not been met. The 2017 Incentive Award will conditionally vest upon the applicable executive managing directors satisfying a service condition (the “Service Condition”) and certain market performance-based targets, expressed as percentages (the “Market Condition”). The Market Condition’s achievement is dependent on the return provided to shareholders during a specified period, which is defined as follows: 20% of Group P Units vest if a total shareholder return of 25% is achieved; an additional 40% of Group P Units vest if a total shareholder return of 50% is achieved; an additional 20% of Group P Units vest if a total shareholder return of 75% is achieved; and the final 20% of Group P Units vest if a total shareholder return of 125% is achieved. In December 2021, the Company granted 4,905,715 Group P Units (“2021 Group P Unit Grant”) to certain current executive managing directors. That grant included 905,714 Group P Units issued in exchange for previously issued Group P Units that were forfeited, in addition to 4,000,001 newly issued Group P Units. The 905,714 Group P Units described above, along with 679,286 RSAs (discussed in the section below), were issued in exchange for the forfeiture of 2,820,000 previously issued Group P Units. This transaction was accounted for as a modification of previously issued Group P Units. The grant-date fair value of the cancelled Group P Units had previously already been fully expensed at the time of cancellation. The cancellation of the previously issued Group P Units and issuance of the new 2021 Group P Units and RSAs resulted in an incremental fair value of $17.0 million that will be recognized as compensation expense on an accelerated basis over the modified requisite service period. The Company granted the Group P Units discussed above on December 17, 2021 and December 30, 2021 with weighted-average grant date fair values of $12.75 and $13.97, respectively. The grant-date fair value of the newly issued Group P Units was determined using the Monte-Carlo simulation valuation model, with the following assumptions: volatility of 55%, dividend rate of 6.6%, and risk-free discount rate of 1.34% and 1.44% for the units granted on December 17, 2021 and December 30, 2021, respectively. The Company used historical volatility in its estimate of the expected volatility. The requisite service period for these awards was estimated to be between 3 and 5 years, depending on tranche, at the time of the grant. As of December 31, 2021, total unrecognized compensation expense related to the 4,000,001 newly issued Group P Units totaled $51.4 million with a weighted-average amortization period of 4.0 years. The Market Condition, as defined above, has not been met. The 2021 Group P Unit Grant of 4,905,715 Group P Units, inclusive of the 905,714 Group P Units exchanged for the forfeited Group P Units described above, will conditionally vest upon the applicable executive managing directors satisfying a service condition (the “Service Condition”) and certain market performance-based targets, expressed as percentages (the “Market Condition”). The Service Condition is generally satisfied as to one-third of the Group P Units vesting on each of the third, fourth and fifth anniversaries of the grant date. The Market Condition’s achievement is dependent on the return provided to shareholders during a specified period, which is defined as follows: 25% of P Units vest if a total shareholder return of 66% is achieved; an additional 25% of P Units vest if a total shareholder return of 80% is achieved; an additional 25% of P Units vest if a total shareholder return of 94% is achieved; and the final 25% of P Units vest if a total shareholder return of 108% is achieved, in each case based on a reference price of $24.00 per Class A Share. Achievement of the applicable Market Conditions earlier than estimated can materially affect the amount of equity-based compensation expense recognized by the Company in any given period. The 2021 grant of Group P Units accrue dividend equivalents equal to the dividend amounts paid on the Company’s Class A Shares. These dividend equivalents will be awarded in the form of additional Group P Units that also accrue additional dividend equivalents. No compensation expense is recognized related to these dividend equivalents. Delivery of dividend equivalents on outstanding Group P Units is contingent upon the vesting of the underlying Group P Units. Executive managing directors will be entitled to receive distributions on the 2017 Incentive Award only after satisfaction of the Service Condition and the Market Condition, from which time the executive managing director will be entitled to receive the same distributions per unit on each Group P Unit as holder. If a holder of a 2017 Incentive Award and 2021 Group P Unit Grant has not satisfied both the Service Condition and the applicable Market Condition by the six seven Upon satisfaction of the Service Condition and the Market Condition, Group P Units may be exchanged at the executive managing director’s discretion for Class A Shares (or the cash value thereof, as determined by the Board of Directors) provided that sufficient Appreciation (as defined in the Sculptor Operating Partnerships’ limited partnership agreements) has occurred for each Group P Unit to have become economically equivalent to a Group A Unit. Upon the exchange of a Group P Unit for a Class A Share (or the cash equivalent), the exchanging executive managing director will have a right to potential future payments owed to him or her under the tax receivable agreement. Restricted Class A Shares (RSAs) In 2021, the Company began granting RSAs. The RSAs granted in 2021 vest upon the applicable executive managing directors satisfying a service condition (the “RSAs Service Condition”) and certain market performance-based targets, expressed as percentages (the “RSAs Market Condition”). The RSAs Service Condition is generally satisfied as to one-third of the RSAs vesting on each of the third, fourth and fifth anniversaries of the grant date. The RSAs Market Condition’s achievement is dependent on the return provided to shareholders during a specified period, which is defined as follows: 33.3% of RSAs vest if a total shareholder return of 25% is achieved; an additional 33.3% of RSAs vest if a total shareholder return of 39% is achieved; and the final 33.4% of RSAs vest if a total shareholder return of 53% is achieved, in each case based on a reference price of $24.00 per Class A Share. If a Class A Restricted Share has not satisfied the RSAs Market Condition by the seventh anniversary of the grant date, it will be forfeited and canceled immediately. RSAs granted in December 2021 are only entitled to dividends declared by the Company on Class A Shares upon satisfaction of an RSAs Market Condition. For RSAs that have satisfied an RSAs Market Condition, but have not yet achieved an RSAs Service Condition, these RSAs shall accrue dividend equivalents equal to the dividend amounts paid by the Company to Class A Shares. Upon satisfaction of both the RSAs Market Condition and RSAs Service Condition, these RSAs are entitled to dividends declared by the Company on Class A Shares. The RSA grant in December 2021 discussed above included 3,679,285 RSAs, inclusive of the 679,286 RSAs exchanged for the forfeited Group P Units described above. The RSAs were granted on December 17, 2021 and December 30, 2021 with weighted-average grant date fair values of $14.84 and $16.19, respectively. The fair value was determined using the Monte-Carlo simulation valuation model, with the following assumptions: volatility of 55%, dividend rate of 6.6%, and risk-free discount rate of 1.34% and 1.44% for the units granted on December 17, 2021 and December 30, 2021, respectively. The Company used historical volatility in its estimate of the expected volatility. The requisite service period for these awards was estimated to be 3 to 5 years at the time of the grant. As of December 31, 2021, total unrecognized compensation expense related to the newly granted RSAs totaled $44.9 million. In January 2022, the Company granted an additional 1,570,483 RSAs. These RSAs are subject to a service condition; however, unlike the RSAs granted in 2021, they are not subject to a market condition. These RSAs had a grant-date fair value of $18.93 per unit. The fair value was based on the Company’s Class A Share price at the time of grant. The service period for these awards was 3 years at the time of the gran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Sculptor Operating Partnerships are partnerships for U.S. federal income tax purposes. The Registrant was a partnership for U.S. federal income tax purposes until the Corporate Classification Change on April 1, 2019. Prior to the Corporate Classification Change, only a portion of the income the Company earned was subject to corporate-level income taxes in the U.S. and foreign jurisdictions. As a result of the Corporate Classification Change, the Company recognized $5.6 million of additional tax expense during the second quarter of 2019. Had the Company been treated as a corporation in prior periods presented herein, there would not have been a material change in income tax expense. Following the Corporate Classification Change, generally all of the income the Registrant earns will be subject to corporate-level income taxes in the U.S. allowing us to realize a portion of our deferred tax assets on an accelerated basis as compared to under our prior structure. The amount of incentive income the Company earns in a given year, the resultant flow of revenues and expenses through the Company’s legal entity structure, the effect that changes in the Class A Share price may have on the ultimate deduction the Company is able to take related to the settlement of RSUs, and any change in future enacted income tax rates may have a significant impact on the Company’s income tax provision and effective income tax rate. The following table presents the components of the Company’s provision for income taxes: Year Ended December 31, 2021 2020 2019 (dollars in thousands) Included within Income taxes on Statements of Operations Current: Federal income taxes $ — $ — $ (370) State and local income taxes 2,989 943 1,702 Foreign income taxes 5,302 4,873 5,845 8,291 5,816 7,177 Deferred: Federal income taxes 13,645 59,148 16,621 State and local income taxes (8,272) 10,759 10,272 Foreign income taxes 41 (451) 42 5,414 69,456 26,935 Total Provision for Income Taxes - Continuing Operations $ 13,705 $ 75,272 $ 34,112 Included within Other Comprehensive Income (Loss): Current: Foreign income taxes (111) 617 — (111) 617 — Deferred: Federal income taxes (549) 657 — State and local income taxes (228) 156 — (777) 813 — Total Provision for Income Taxes - Other Comprehensive Income $ (888) $ 1,430 $ — The foreign income tax provision was calculated on $27.3 million, $22.5 million and $17.7 million of pre-tax income generated in foreign jurisdictions for the years ended December 31, 2021, 2020 and 2019, respectively.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21 December 31, 2020 (dollars in thousands) Deferred Income Tax Assets: Tax goodwill $ 117,143 $ 141,800 Net operating loss 105,665 101,493 Investments in partnerships 12,465 — Tax credit carryforwards 9,964 13,875 Employee compensation 1,522 1,132 Other 4,307 2,171 251,066 260,471 Valuation allowance (6,178) (9,797) Total Deferred Income Tax Assets $ 244,888 $ 250,674 Investments in partnerships — 8,562 Other 3,129 1,824 Total Deferred Income Tax Liabilities $ 3,129 $ 10,386 Net Deferred Tax Asset $ 241,759 $ 240,288 The majority of the Company’s deferred income tax assets relate to tax goodwill in the U.S. that arose in connection with the Company’s initial public offering and concurrent private Class A Share offering in 2007 (collectively, the “2007 Offerings”), as well as subsequent exchanges of Group A Units for Class A Shares. These deferred income tax assets are derived from goodwill recognized for tax purposes that are subsequently amortized and result in future taxable deductions and cash savings to the Company. The Company entered into a tax receivable agreement to pay a portion of these tax savings to the Company’s executive managing directors and the Ziffs (as defined in Note 17). The tax goodwill amounts presented above include the increases that these tax receivable agreement payments will have on future tax goodwill. See Note 18 for additional information regarding the tax receivable agreement. The following table presents changes in the Company’s deferred tax asset valuation allowance for the periods indicated: Year Ended December 31, 2021 2020 2019 (dollars in thousands) Beginning balance $ 9,797 $ 11,083 $ 11,959 Deductions (3,619) (1,286) (876) Ending Balance $ 6,178 $ 9,797 $ 11,083 The Company has determined that it may not realize certain foreign income tax credits within the limited carryforward period available. Accordingly, a valuation allowance has been established for these items. For the periods presented above, additions relate to changes to the Company’s forecasted realizability of existing foreign tax credits and deductions are a result of a reduction in available foreign income tax credits. As of December 31, 2021, the Company had foreign tax credit carryforwards of approximately $9.8 million that, if not used, will expire between 2022 and 2026. As of December 31, 2021, the Company had $229.9 million of net operating losses available to offset future taxable income for federal income tax purposes that will expire between 2031 and 2037, and $152.7 million of net operating losses available to be carried forward without expiration. Additionally, $177.2 million of net operating losses are available to offset future taxable income for state income tax purposes and $173.4 million for local income tax purposes that will expire between 2035 and 2040. The following is a reconciliation of the statutory U.S. federal income tax rate to the Company’s effective income tax rate: Year Ended December 31, 2021 2020 2019 Statutory U.S. federal income tax rate 21.00 % 21.00 % 21.00 % Income passed through to noncontrolling interests -2.88 % -0.04 % -14.68 % Nondeductible amortization of Partner Equity Units 14.73 % 3.24 % 108.30 % State and local income taxes -23.13 % 4.13 % 69.91 % RSU excess deferred income tax write-off -1.36 % 0.89 % 28.58 % Foreign income taxes 27.91 % 1.92 % 42.89 % Income not subject to entity level tax — % — % -19.04 % Return-to-estimate adjustment -0.14 % 0.03 % -2.41 % Tax effects of income recorded to equity in connection with the Recapitalization — % — % -11.80 % Nondeductible transaction costs — % — % 15.91 % Nondeductible interest expense — % 0.70 % 21.54 % Foreign tax credits and deductions -5.86 % -0.35 % -11.85 % Change in fair value of warrants 30.12 % 0.69 % — % Disallowed executive compensation 11.88 % 0.39 % — % Other, net -0.69 % 0.13 % 0.15 % Effective Income Tax Rate 71.58 % 32.73 % 248.50 % The Company files income tax returns with the U.S. federal government and various state and local jurisdictions, as well as foreign jurisdictions. The income tax years under examination vary by jurisdiction. In general, the Company is not subject to U.S. federal, state and local, or foreign income tax examinations by tax authorities for years prior to 2018; however, certain subsidiaries are subject to income tax examinations starting in 2015 for state and local and 2007 for foreign jurisdictions.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The following table is a reconciliation of the beginning and ending amounts of unrecognized tax benefits for the periods indicated: Year Ended December 31, 2021 2020 2019 (dollars in thousands) Beginning balance $ 8,250 $ 8,250 $ 7,000 Additions for tax benefits related to prior years — — 1,250 Ending balance $ 8,250 $ 8,250 $ 8,250 The Company did not accrue interest or penalties related to uncertain tax positions. As of December 31, 2021, the Company does not believe that there will be a significant change to the uncertain tax positions during the next 12 months. The amount of the Company’s total unrecognized tax benefits that, if recognized, would affect its effective tax rate was $4.8 million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dministrative and Other</t>
        </is>
      </c>
      <c r="B1" s="2" t="inlineStr">
        <is>
          <t>12 Months Ended</t>
        </is>
      </c>
    </row>
    <row r="2">
      <c r="B2" s="2" t="inlineStr">
        <is>
          <t>Dec. 31, 2021</t>
        </is>
      </c>
    </row>
    <row r="3">
      <c r="A3" s="3" t="inlineStr">
        <is>
          <t>Other Income and Expenses [Abstract]</t>
        </is>
      </c>
    </row>
    <row r="4">
      <c r="A4" s="4" t="inlineStr">
        <is>
          <t>General, Administrative and Other</t>
        </is>
      </c>
      <c r="B4" s="4" t="inlineStr">
        <is>
          <t>GENERAL, ADMINISTRATIVE AND OTHER The following table presents the components of general, administrative and other expenses as reported in the consolidated statements of operations: Year Ended December 31, 2021 2020 2019 (dollars in thousands) Occupancy and equipment $ 32,090 $ 30,267 $ 30,281 Information processing and communications 22,480 21,342 21,443 Recurring placement and related service fees 19,583 18,502 14,034 Professional services 17,792 22,902 42,370 Impairment of right-of-use asset 1 11,240 — — Insurance 9,027 8,525 8,658 Business development 1,425 2,120 4,048 Other expenses 7,573 9,162 10,027 121,210 112,820 130,861 Legal provisions — 119,367 19,100 Total General, Administrative and Other $ 121,210 $ 232,187 $ 149,961 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lass A Share</t>
        </is>
      </c>
      <c r="B1" s="2" t="inlineStr">
        <is>
          <t>12 Months Ended</t>
        </is>
      </c>
    </row>
    <row r="2">
      <c r="B2" s="2" t="inlineStr">
        <is>
          <t>Dec. 31, 2021</t>
        </is>
      </c>
    </row>
    <row r="3">
      <c r="A3" s="3" t="inlineStr">
        <is>
          <t>Earnings Per Share [Abstract]</t>
        </is>
      </c>
    </row>
    <row r="4">
      <c r="A4" s="4" t="inlineStr">
        <is>
          <t>Earnings (Loss) Per Class A Share</t>
        </is>
      </c>
      <c r="B4" s="4" t="inlineStr">
        <is>
          <t xml:space="preserve">(LOSS) EARNINGS PER CLASS A SHARE Basic (loss) earnings per Class A Share is computed by dividing the net (loss) income attributable to Class A Shareholders by the weighted-average number of Class A Shares outstanding for the period. For the years ended December 31, 2021, 2020 and 2019, the Company included 165,300, 394,332, and 180,444 RSUs respectively, that have vested but have not been settled in Class A Shares in the weighted-average Class A Shares outstanding used to calculate basic and diluted (loss) earnings per Class A Share. The following tables present the computation of basic and diluted (loss) earnings per Class A Share: Year Ended December 31, 2021 Net Loss Attributable to Class A Shareholders Weighted- Average Class A Shares Outstanding Loss Per Class A Share Number of Antidilutive Units and Warrants Excluded from Diluted Calculation (dollars in thousands, except per share amounts) Basic $ (8,605) 24,951,871 $ (0.34) Effect of dilutive securities: Group A Units (14,114) 15,858,911 — Group E Units — — 13,010,066 RSUs — — 3,434,137 Warrants — — 4,338,015 Diluted $ (22,719) 40,810,782 $ (0.56) Year Ended December 31, 2020 Net Income Attributable to Class A Shareholders Weighted- Average Class A Shares Outstanding Earnings Per Class A Share Number of Antidilutive Units Excluded from Diluted Calculation (dollars in thousands, except per share amounts) Basic $ 170,682 22,597,829 $ 7.55 Effect of dilutive securities: Group A Units (20,850) 16,018,326 — Group E Units — 11,015,490 — RSUs — 240,433 — Warrants — — 112,383 Diluted $ 149,832 49,872,078 $ 3.00 Year Ended December 31, 2019 Net Income Attributable to Class A Shareholders Weighted- Average Class A Shares Outstanding Earnings Per Class A Share Number of Antidilutive Units Excluded from Diluted Calculation (dollars in thousands, except per share amounts) Basic $ 51,418 20,773,493 $ 2.48 Effect of dilutive securities: Group A Units 21,469 16,976,983 — Group E Units — 7,817,696 — RSUs — 732,518 — Diluted $ 72,887 46,300,690 $ 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Due from Related Parties Amounts due from related parties relate primarily to amounts due from the funds for expenses paid on their behalf. These amounts are reimbursed to the Company on an ongoing basis. Certain Amounts Related to Tax Receivable Agreement Liability Amounts due to related parties relate primarily to future payments owed to certain former executive managing directors under the tax receivable agreement, as discussed further in Note 18. The tax receivable agreement liability was $195.8 million as of December 31, 2021, and $62.2 million of the balance was due to related parties. The Company made payments totaling $7.2 million and $18.2 million under the tax receivable agreement (inclusive of interest thereon) in the years ended December 31, 2021 and 2020, respectively, of which $3.1 million and $8.1 million were paid to related parties. No payments were made in the year ended December 31, 2019.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December 31, 2021 and 2020, respectively, approximately $910.5 million and $940.0 million of the Company’s Assets Under Management represented investments by the Company, its executive managing directors, employees and certain other related parties in the Company’s funds. As of December 31, 2021 and 2020, approximately 51% and 46%, respectively, of these Assets Under Management were not charged management fees or incentive income. The following table presents management fees and incentive income charged on investments held by the Company’s executive managing directors, employees and certain other related parties: Year Ended December 31, 2021 2020 2019 (dollars in thousands) Fees charged on investments held by related parties: Management fees $ 3,548 $ 4,200 $ 7,324 Incentive income $ 3,410 $ 2,091 $ 8,749 Commitment to Purchase Interest in BharCap Sponsor LLC. In March 2021, the Company committed to acquire a non-controlling membership interest of BharCap Sponsor LLC, an entity managed by a member of the Company’s board of directors, in the amount of $3.0 million and as of December 31, 2021, has funded $210 thousand of the commitment. In connection with the anticipated initial public offering of BharCap Acquisition Corp., a newly organized blank check company, BharCap Sponsor LLC purchased shares of BharCap Acquisition Corp.’s Class B common stock and has committed to purchase warrants in a private placement that will close simultaneously with the closing of the initial public offering of BharCap Acquisition Corp. Investment in SPAC In a private placement concurrent with the initial public offering of the SPAC the Company sponsors, SAC I sold warrants to Sculptor Acquisition Sponsor I, LLC, a subsidiary of the Company, for total gross proceeds of $11.2 million. Prior to the completion of a business combination, Sculptor Acquisition Sponsor I, LLC owns the majority of the Class B ordinary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ax Receivable Agreement The purchase of Group A Units from current and former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mpany’s conversion from a partnership to a corporation for U.S. federal income tax purposes, effective April 1, 2019 (the “Corporate Classification Change”), have agreed to pay the executive managing directors and the Ziffs a percentage of the amount of cash savings, if any, in federal, state and local income taxes in the U.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The amendment to the tax receivable agreement was effective on April 1, 2019, the date on which the Registrant changed its tax classification from a partnership to a corporation. As a result of the amendment to the tax receivable agreement, the Company released $67.2 million of previously accrued tax receivable agreement liability, which reduced its deferred income tax assets by $16.3 million. The net impact of $51.0 million was recognized as an increase to additional paid-in capital.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the tax receivable agreement liability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operation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21, the estimated future payment under the tax receivable agreement was $195.8 million, which is recorded in the tax receivable agreement liability balance on the consolidated balance sheets. The table below presents management’s estimate as of December 31, 2021,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22 $ 47,382 2023 29,315 2024 18,260 2025 24,028 2026 27,249 Thereafter 49,518 Total Payments $ 195,752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Investment Commitments The Company has unfunded capital commitments of $65.0 million to certain funds it manages. Approximately $46.3 million of these commitments will be funded by contributions to the Company from certain employees and executive managing directors. The Company expects to fund these commitments over the approximately next six years. In addition, certain current and former executive managing directors of the Company, collectively, have unfunded capital commitments to funds managed by the Company of up to $28.4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In addition, in March 2021, the Company committed to acquire a non-controlling membership interest of BharCap Sponsor LLC., see Note 17 for additional details.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hare Repurchase Program In February 2022, the Company’s Board of Directors authorized the Company to repurchase up to $100.0 million of its outstanding common stock. The repurchase program has no expiration date.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the Company may have for the use or investment of its cash balances. The repurchase program does not require the purchase of any minimum number of shares and may be suspended, modified or discontinued at any time without prior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se consolidat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consolidated financial statements. Certain prior year amounts have been reclassified to conform to the current year presentation. In particular, the Company started presenting the tax receivable agreement liability as a stand-alone line item in the consolidated balance sheets.</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or a voting interest entity; (iv) the estimate of future taxable income, which impacts the carrying amount of the Company’s deferred income tax assets; (v) fair value measurements of investments in CLOs and warrant liabilities; and valuation of non-cash compensation. While management believes that the estimates utilized in preparing the consolidated financial statements are reasonable and prudent, actual results could differ materially from those estimates.</t>
        </is>
      </c>
    </row>
    <row r="6">
      <c r="A6" s="4" t="inlineStr">
        <is>
          <t>Foreign Currency</t>
        </is>
      </c>
      <c r="B6" s="4" t="inlineStr">
        <is>
          <t>Foreign Currency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Unrealized gains and losses due to changes in exchange rates related to investments held in a currency other than an entity’s functional currency are reported in net gains (losses) on investments in the consolidated statements of operations. The Company has a subsidiary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loss) and are included in accumulated other comprehensive income (loss) in the consolidated balance sheets.</t>
        </is>
      </c>
    </row>
    <row r="7">
      <c r="A7" s="4" t="inlineStr">
        <is>
          <t>Consolidation</t>
        </is>
      </c>
      <c r="B7" s="4" t="inlineStr">
        <is>
          <t>Consolidation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investment manager, or CLO collateral manager. The Company first evaluates whether it holds a variable interest in an entity.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or an entity is a VIE or a VOE is based on the facts and circumstances for each individual fund or entity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Company did not consolidate any VIEs that were material as of December 31, 2021. For additional information related to our VIEs see Note 6. Funds and entitie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Consolidation of SPAC On December 13, 2021, the Company’s first sponsored consolidated SPAC, Sculptor Acquisition Corporation I (“SAC I”), completed its initial public offering raising gross proceeds of $230.0 million, which included the underwriter’s full exercise of their overallotment option. Prior to the completion of a business combination, Sculptor Acquisition Sponsor I, LLC, the sponsor of SAC I, a subsidiary of the Company, owns the majority of the Class B ordinary shares outstanding of SAC I. The Company consolidates SAC I under the voting interest model and reflects the results of SAC I as a consolidated entity. The SPAC’s Class A ordinary shareholders have redemption rights that are considered to be outside of the Company’s control, and as a result, these shares are presented as redeemable noncontrolling interests on the consolidated balance sheets. Including the results of the consolidated entities may significantly increase the reported amounts of the assets, liabilities, revenues, expenses and cash flows in the accompanying consolidated financial statements; however, the consolidated entity’s results included herein have no direct effect on income attributable to Sculptor Capital Management, Inc. or shareholders’ deficit attributable to Class A shareholders. Economic ownership interests of the investors in the consolidated SPAC are reflected as redeemable non-controlling interests on the consolidated balance sheets.</t>
        </is>
      </c>
    </row>
    <row r="8">
      <c r="A8" s="4" t="inlineStr">
        <is>
          <t>Allocations of Sculptor Operating Group Earnings and Capital</t>
        </is>
      </c>
      <c r="B8" s="4" t="inlineStr">
        <is>
          <t>Allocations of Sculptor Operating Group Earnings and Capital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 limited partnership agreements to our consolidated financial statements, for periods subsequent to the Recapitalization and for the duration of the Distribution Holiday, we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As of December 31, 2021, Group P Units are not participating in the earnings of the Sculptor Operating Group, as certain service and market performance conditions, as described in Note 13, have not been met as of the reporting period end. See Note 4 for additional information regarding the Company’s interest in the Sculptor Operating Group.</t>
        </is>
      </c>
    </row>
    <row r="9">
      <c r="A9" s="4" t="inlineStr">
        <is>
          <t>Noncontrolling Interests</t>
        </is>
      </c>
      <c r="B9" s="4" t="inlineStr">
        <is>
          <t>Noncontrolling Interests The Group A Units represent interests in the Sculptor Operating Group not held by the Company, and amounts attributable to these units are presented as noncontrolling interests in the consolidated balance sheets, and allocations to these interests are presented as net income (loss) attributable to noncontrolling interests in the consolidated statements of operations. In 2021, the Company consolidated a SPAC which issued redeemable Class A Shares, and until the third quarter of 2019, the Company consolidated certain credit funds that it manages, wherein investors were able to redeem their interests on a monthly basis. Amounts relating to these interests in these funds and entities are presented as redeemable noncontrolling interests in the consolidated balance sheets. Profits and losses attributable to these interests are presented as net income (loss) attributable to redeemable noncontrolling interests in the consolidated statements of operations. Redeemable noncontrolling interests also included Preferred Units up until their redemption in November 2020, as described below. The redeemable noncontrolling interests related to the SPAC were initially recorded at their original issue price, net of offering costs and the initial fair value of separately traded warrants. At each balance sheet date, the carrying value of the redeemable interest is presented at the redemption amount. The Company recognizes changes in the redemption amount immediately as they occur and adjusts the carrying value of the security at the end of each reporting period through a charge against additional paid-in capital for the difference between the carrying value of the SPAC’s Class A ordinary shares, adjusted for SPAC’s earnings attributable to noncontrolling interest holders, and their redemption value. As of December 31, 2021, all 23,000,000 Class A ordinary shares of the SPAC were classified outside of permanent equity. See Note 4 for additional information regarding noncontrolling interests.</t>
        </is>
      </c>
    </row>
    <row r="10">
      <c r="A10" s="4" t="inlineStr">
        <is>
          <t>Preferred Units</t>
        </is>
      </c>
      <c r="B10" s="4" t="inlineStr">
        <is>
          <t>Preferred Units Up until their redemption in November 2020, the Company presented Preferred Units as redeemable noncontrolling interests, outside of permanent equity on the Company’s consolidated balance sheet, as the redemption of the Preferred Units have been effected in a manner not solely in control of the Company. The Company recorded the proceeds from the issuance and sale net of transactions costs. As the redemption of the Preferred Units was outside of the control of the Company, the Company carried the Preferred Units at redemption value at each period end. The change in redemption value was treated as a reduction of the common equity holders’ interests in the Sculptor Operating Group. The pro rata share of the change in redemption value that was allocable to the Registrant was treated as an adjustment to net income (loss) attributable to Class A Shareholders when calculating earnings (loss) per Class A Share.</t>
        </is>
      </c>
    </row>
    <row r="11">
      <c r="A11" s="4" t="inlineStr">
        <is>
          <t>Revenue Recognition</t>
        </is>
      </c>
      <c r="B11" s="4" t="inlineStr">
        <is>
          <t>Revenue Recognition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1.00% to 2.00% annually of Assets Under Management based on the net asset value of these funds. For the Company’s opportunistic credit funds, management fees typically range from 0.75% to 1.75% annually based on the net asset value of these funds. Management fees for Institutional Credit Strategies, which primarily relate to CLOs, generally range from 0.25% to 0.50% annually based on the par value of the collateral and cash held in the CLOs. Management fees for the Company’s real estate funds, exclusive of co-investment vehicles, gener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A portion of the management fees the Company earns from its CLOs is subordinated to other obligations of the CLOs, including principal and interest on the notes issued by the CLOs. When certain overcollateralization tests are triggered, cash flows received on the underlying collateral in the CLOs that would have otherwise been distributed as subordinated management fees to the Company are redirected to pay principal and interest on the more senior obligations of the CLOs. In the event a CLO fails to satisfy one or more overcollateralization tests, the Company will stop recognizing management fees for the CLO until if and when the collateral tests are remedied and all fees are paid. Incentive Income The Company earns incentive income based on the cumulative performance of the funds over a commitment period. The Company recognizes incentive income when such amounts are probable of not significantly reversing.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where the commitment period expires during the year. The Company may also recognize incentive income for tax distributions that the Company is entitled to that cover estimated tax obligations of the Company related to the management of certain funds, as such distributions are not subject to clawback once distributed to the Company. See Note 12 for additional information regarding the Company’s revenues. Other Revenues Other revenues consist primarily of interest income on investments in CLOs and cash and cash equivalents and subrental income. Interest income is recognized on an effective yield basis. Subrental income is recognized on a straight-line basis over the lease term. For the years ended December 31, 2021, 2020, and 2019, the Company recognized $4.8 million, $7.0 million, and $12.5 million, respectively, of interest income.</t>
        </is>
      </c>
    </row>
    <row r="12">
      <c r="A12" s="4" t="inlineStr">
        <is>
          <t>Compensation and Benefits</t>
        </is>
      </c>
      <c r="B12" s="4" t="inlineStr">
        <is>
          <t>Compensation and Benefits Compensation and benefits is comprised of salaries, employee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The Company recognizes all income tax effects of awards within consolidated net income (loss) when the awards vest or are settled. Compensation expense related to equity-classified share-based payments with market or performance conditions is based on the estimated fair value of the awards at the date of grant, using graded vesting, which separately considers and recognizes compensation expense over the requisite service period for each tranche. For awards with post-vesting performance conditions, at each reporting date, compensation expense is updated to reflect the fair value per share at the grant date, using the most probable outcome related to the underlying performance conditions. For liability-classified share-based payments, the Company recognizes compensation expense over the requisite service period and adjusts to the fair value as of the end of the reporting period. See Note 13 for additional information on the Company’s equity-based compensation plans. Profit Sharing Arrangements The Company also has profit-sharing arrangements whereby certain employees and executive managing directors are entitled to a share of incentive income distributed to the Company from its real estate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t>
        </is>
      </c>
    </row>
    <row r="13">
      <c r="A13" s="4" t="inlineStr">
        <is>
          <t>Income Taxes</t>
        </is>
      </c>
      <c r="B13" s="4" t="inlineStr">
        <is>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operations.</t>
        </is>
      </c>
    </row>
    <row r="14">
      <c r="A14" s="4" t="inlineStr">
        <is>
          <t>Comprehensive Income, Policy</t>
        </is>
      </c>
      <c r="B14" s="4" t="inlineStr">
        <is>
          <t>Comprehensive Income (Loss) Comprehensive income consists of net income and other comprehensive income. The Company’s other comprehensive income is comprised of foreign currency translation adjustments associated with the Company’s Euro denominated subsidiary and related income tax effects. The Company would release income tax effects from accumulated other comprehensive income if and when the investment in the foreign entity is sold or liquidated.</t>
        </is>
      </c>
    </row>
    <row r="15">
      <c r="A15" s="4" t="inlineStr">
        <is>
          <t>Cash and Cash Equivalents and Restricted Cash</t>
        </is>
      </c>
      <c r="B15" s="4" t="inlineStr">
        <is>
          <t>Cash and Cash Equivalents and Restricted Cash The Company considers highly-rated liquid investments that have an original maturity of three months or less from the date of purchase to be cash equivalents. Cash equivalents (excluding investments in U.S. government obligations, as discussed below) are recorded at amortized cost plus accrued interest. Interest income from cash and cash equivalents is recorded in other revenues in the consolidated statements of operations. As of December 31, 2021, excluding investments in U.S. government obligations, substantially all of the Company’s cash and cash equivalents were held with one major financial institution, which exposes the Company to a certain degree of credit risk concentration. Restricted cash represents the security deposit on the New York office lease, as well as amounts that are restricted as to usage due to regulatory reasons. Restricted cash and cash equivalents of SAC I are held in a trust account and include money market funds consisting of U.S. Treasury bills with original maturities of 60 days or less when purchased, that were purchased with funds raised through the initial public offering of the consolidated entity. The $234.6 million in funds as of December 31, 2021, are restricted for use and may only be used for purposes of completing an initial business combination or redemption of public shares as set forth in SAC I’s trust agreement. The restricted cash of SAC I is separately presented in restricted cash of consolidated entities on the consolidated balance sheets.</t>
        </is>
      </c>
    </row>
    <row r="16">
      <c r="A16" s="4" t="inlineStr">
        <is>
          <t>Investments</t>
        </is>
      </c>
      <c r="B16" s="4" t="inlineStr">
        <is>
          <t>Investments Investments in CLOs The Company elected to measure its investments in CLOs at fair value through consolidated net income (loss). Changes in fair value of these investments are included within net gains on investments in the consolidated statements of operations. The Company accrues interest income on its investments in CLOs using the effective interest method. Investments in Other Funds The Company’s equity investments in funds, where the Company exercises significant influence but for which the Company has not elected the fair value option, are accounted for under the equity method of accounting. The Company recognizes its share of earnings within net gains on investments in the consolidated statements of operations. The carrying amounts of equity method investments are recorded in investments in the consolidated balance sheets. Investments in U.S. Government Obligations The Company invests in U.S. government obligations to manage excess liquidity. These investments are carried at fair value, as the Company has elected the fair value option. Interest income on such securities is separately presented from the overall The Company invests in U.S. government obligations to manage excess liquidity, and these investments are carried at fair value under the fair value option election. Changes in fair value are recorded within net gains on investments in the consolidated statements of operations. CLOs, at fair value, consist of investments in notes of unconsolidated CLOs and are carried at fair value under the fair value option. Changes in fair value are included within net gains on investments in the consolidated statements of operations. The Company’s equity investments include investments in funds, which are not consolidated, but in which the Company exerts significant influence. The Company has not elected the fair value option and accounts for such investments under the equity method. The Company recognizes its share of the underlying earnings of such entities within net gains on investments in the consolidated statements of operations. The carrying amounts of equity method investments are recorded in investments in the consolidated balance sheets. Refer to Note 17 for details of the related party nature of such investments.</t>
        </is>
      </c>
    </row>
    <row r="17">
      <c r="A17" s="4" t="inlineStr">
        <is>
          <t>Transfers of Financial Assets</t>
        </is>
      </c>
      <c r="B17" s="4" t="inlineStr">
        <is>
          <t>Transfers of Financial Assets Historically, the Company purchased loans in the open market and sold the loans at cost to CLOs it manages. The Company accounted for the transfers of these loans as sales upon meeting the following requirements: (i) the transferred assets were legally isolated from the Company; (ii) holders of the notes issued by the CLO (other than the Company) had the right to sell or pledge their notes; and (iii) the Company did not maintain effective control over the transferred loans. See Note 5 for additional information.</t>
        </is>
      </c>
    </row>
    <row r="18">
      <c r="A18" s="4" t="inlineStr">
        <is>
          <t>Leases</t>
        </is>
      </c>
      <c r="B18" s="4" t="inlineStr">
        <is>
          <t>Leases Right-of-use assets and liabilities related to operating leases are included within operating lease assets and operating lease liabilities, respectively, in the Company’s consolidated balance sheets. Right-of-use assets and liabilities related to finance leases are included within other assets and other liabilities, respectively, in the Company’s consolidated balance sheets.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publicly available data for instruments with similar characteristics, including recently issued debt, as well as other factors. The operating lease assets include any lease payments made and excludes lease incentives. Lease terms include options to extend or terminate when it is reasonably certain that the Company will exercise that option. In addition, the Company separates lease and non-lease components embedded within lease agreements, except for data center leases. Lease expense for operating lease payments, which is comprised of amortization of right-of-use assets and interest accretion on lease liabilities, is generally recognized on a straight-line basis over the lease term and included within general, administrative and other expenses in the consolidated statements of operations. Amortization of right-of-use lease assets related to finance leases is included within general, administrative and other expenses and interest accretion on lease liabilities related to finance leases is included within interest expense.</t>
        </is>
      </c>
    </row>
    <row r="19">
      <c r="A19" s="4" t="inlineStr">
        <is>
          <t>Fixed Assets</t>
        </is>
      </c>
      <c r="B19" s="4" t="inlineStr">
        <is>
          <t xml:space="preserve">Fixed Assets Fixed assets are recorded at cost less accumulated depreciation and amortization within other assets, net in the consolidated balance sheets. The Company evaluates fixed assets for impairment whenever events or changes in circumstances </t>
        </is>
      </c>
    </row>
    <row r="20">
      <c r="A20" s="4" t="inlineStr">
        <is>
          <t>Goodwill</t>
        </is>
      </c>
      <c r="B20" s="4" t="inlineStr">
        <is>
          <t>Goodwill Goodwill is included within other assets, net in the Company’s consolidated balance sheets and relates to the Company’s 2007 acquisition of a noncontrolling interest in its real estate business. The Company tests goodwill for impairment on an annual basis or more frequently if events or circumstances justify conducting an interim test.</t>
        </is>
      </c>
    </row>
    <row r="21">
      <c r="A21" s="4" t="inlineStr">
        <is>
          <t>Debt</t>
        </is>
      </c>
      <c r="B21" s="4" t="inlineStr">
        <is>
          <t>Debt Obligations Debt obligations are carried at amortized cost and are reported net of any debt issuance costs, discounts and premiums. Debt issuance costs, discounts and premiums are amortized to interest expense over the life of the instrument using the effective interest method. Unamortized debt issuance costs, discounts and premiums are written off to net losses on retirement of debt in the consolidated statements of operations when the Company prepays borrowings prior to maturity.</t>
        </is>
      </c>
    </row>
    <row r="22">
      <c r="A22" s="4" t="inlineStr">
        <is>
          <t>Warrants Liability</t>
        </is>
      </c>
      <c r="B22" s="4" t="inlineStr">
        <is>
          <t>Warrant Liabilities Warrants of the Company are classified as liabilities due to the cash settlement feature in the event of a change in control specified in the warrant agreements. Warrants of the consolidated SPAC are classified as derivative liabilities as they are not considered indexed to the SPAC’s stock and due to their tender offer provisions outlined in the underlying agreement. Warrant liabilities are recognized at fair value, with changes in fair value included in other loss in the consolidated statements of operations.</t>
        </is>
      </c>
    </row>
    <row r="23">
      <c r="A23" s="4" t="inlineStr">
        <is>
          <t>Securities Sold Under Agreements to Repurchase</t>
        </is>
      </c>
      <c r="B23" s="4" t="inlineStr">
        <is>
          <t>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balance sheets. Cash received under a repurchase agreement is recognized as a liability within securities sold under agreements to repurchase in the consolidated balance sheets. Interest expense is recognized on an effective yield basis and is included within interest expense in the consolidated statements of operations. See Note 9 for additional information.</t>
        </is>
      </c>
    </row>
    <row r="24">
      <c r="A24" s="4" t="inlineStr">
        <is>
          <t>Policies of Consolidated Entities</t>
        </is>
      </c>
      <c r="B24" s="4" t="inlineStr">
        <is>
          <t>Policies of Consolidated Entities In 2021, the Company consolidated a SPAC. The SPAC accrues interest income on money market investments held in a trust account, and incurs certain operational expenses related to legal, insurance and deal research costs. The SPAC issued warrants which are described earlier in this note. Until the third quarter of 2019, the Company consolidated certain credit funds. These funds were considered investment companies for GAAP purposes. Pursuant to specialized accounting guidance for investment companies and the retention of that guidance in the Company’s consolidated financial statements, the investments held by the consolidated entities were reflected in the consolidated financial statements at their estimated fair values. The Company continues to consolidate certain funds that are currently not material to the Company’s consolidated financial statements. Income of Consolidated Entities Income of consolidated entities consisted of fee revenue, interest income, dividend income and other miscellaneous items. Interest income was recorded on an accrual basis. Dividend income was recorded on the ex-dividend date, net of withholding taxes, if applicable. Premiums and discounts were amortized and accreted, respectively, to income of consolidated entities in the consolidated statements of operations. Expenses of Consolidated Entities Expenses of consolidated entities consisted of general, administrative and other miscellaneous expenses, as well as interest expense. Interest expense was recorded on an accrual basis.</t>
        </is>
      </c>
    </row>
    <row r="25">
      <c r="A25" s="4" t="inlineStr">
        <is>
          <t>Recently Adopted and Future Adoption of Accounting Pronouncements</t>
        </is>
      </c>
      <c r="B25" s="4" t="inlineStr">
        <is>
          <t>Recently Adopted Accounting Pronouncements No changes to GAAP that went into effect in the year ended December 31, 2021,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Investments</t>
        </is>
      </c>
      <c r="B4" s="4" t="inlineStr">
        <is>
          <t>Investments Investments in CLOs The Company elected to measure its investments in CLOs at fair value through consolidated net income (loss). Changes in fair value of these investments are included within net gains on investments in the consolidated statements of operations. The Company accrues interest income on its investments in CLOs using the effective interest method. Investments in Other Funds The Company’s equity investments in funds, where the Company exercises significant influence but for which the Company has not elected the fair value option, are accounted for under the equity method of accounting. The Company recognizes its share of earnings within net gains on investments in the consolidated statements of operations. The carrying amounts of equity method investments are recorded in investments in the consolidated balance sheets. Investments in U.S. Government Obligations The Company invests in U.S. government obligations to manage excess liquidity. These investments are carried at fair value, as the Company has elected the fair value option. Interest income on such securities is separately presented from the overall The Company invests in U.S. government obligations to manage excess liquidity, and these investments are carried at fair value under the fair value option election. Changes in fair value are recorded within net gains on investments in the consolidated statements of operations. CLOs, at fair value, consist of investments in notes of unconsolidated CLOs and are carried at fair value under the fair value option. Changes in fair value are included within net gains on investments in the consolidated statements of operations. The Company’s equity investments include investments in funds, which are not consolidated, but in which the Company exerts significant influence. The Company has not elected the fair value option and accounts for such investments under the equity method. The Company recognizes its share of the underlying earnings of such entities within net gains on investments in the consolidated statements of operations. The carrying amounts of equity method investments are recorded in investments in the consolidated balance sheets. Refer to Note 17 for details of the related party nature of such investments.</t>
        </is>
      </c>
    </row>
    <row r="5">
      <c r="A5" s="4" t="inlineStr">
        <is>
          <t>Fair Value Measurement, Policy</t>
        </is>
      </c>
      <c r="B5" s="4" t="inlineStr">
        <is>
          <t>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assets and liabilities at fair value. Market price observability is impacted by a number of factors, including the type and the specific characteristics of the financial instrument.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certain listed equities, U.S. government obligations and certain listed derivative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market observable as of the measurement date. The types of financial instrument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in the market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70781</v>
      </c>
      <c r="C3" s="5" t="n">
        <v>183815</v>
      </c>
    </row>
    <row r="4">
      <c r="A4" s="4" t="inlineStr">
        <is>
          <t>Restricted cash</t>
        </is>
      </c>
      <c r="B4" s="6" t="n">
        <v>7289</v>
      </c>
      <c r="C4" s="6" t="n">
        <v>3162</v>
      </c>
    </row>
    <row r="5">
      <c r="A5" s="4" t="inlineStr">
        <is>
          <t>Investments (includes assets measured at fair value of $424,910 and $309,805, including assets sold under agreements to repurchase of $157,721 and $123,616 as of December 31, 2021 and December 31, 2020, respectively)</t>
        </is>
      </c>
      <c r="B5" s="6" t="n">
        <v>583622</v>
      </c>
      <c r="C5" s="6" t="n">
        <v>414974</v>
      </c>
    </row>
    <row r="6">
      <c r="A6" s="4" t="inlineStr">
        <is>
          <t>Income and fees receivable</t>
        </is>
      </c>
      <c r="B6" s="6" t="n">
        <v>193636</v>
      </c>
      <c r="C6" s="6" t="n">
        <v>539623</v>
      </c>
    </row>
    <row r="7">
      <c r="A7" s="4" t="inlineStr">
        <is>
          <t>Due from related parties</t>
        </is>
      </c>
      <c r="B7" s="6" t="n">
        <v>28037</v>
      </c>
      <c r="C7" s="6" t="n">
        <v>14086</v>
      </c>
    </row>
    <row r="8">
      <c r="A8" s="4" t="inlineStr">
        <is>
          <t>Deferred income tax assets</t>
        </is>
      </c>
      <c r="B8" s="6" t="n">
        <v>241759</v>
      </c>
      <c r="C8" s="6" t="n">
        <v>240288</v>
      </c>
    </row>
    <row r="9">
      <c r="A9" s="4" t="inlineStr">
        <is>
          <t>Operating lease assets</t>
        </is>
      </c>
      <c r="B9" s="6" t="n">
        <v>85735</v>
      </c>
      <c r="C9" s="6" t="n">
        <v>104729</v>
      </c>
    </row>
    <row r="10">
      <c r="A10" s="4" t="inlineStr">
        <is>
          <t>Other assets, net</t>
        </is>
      </c>
      <c r="B10" s="6" t="n">
        <v>77091</v>
      </c>
      <c r="C10" s="6" t="n">
        <v>82500</v>
      </c>
    </row>
    <row r="11">
      <c r="A11" s="3" t="inlineStr">
        <is>
          <t>Assets of consolidated entities:</t>
        </is>
      </c>
    </row>
    <row r="12">
      <c r="A12" s="4" t="inlineStr">
        <is>
          <t>Restricted cash and cash equivalents of consolidated entities</t>
        </is>
      </c>
      <c r="B12" s="6" t="n">
        <v>234601</v>
      </c>
      <c r="C12" s="6" t="n">
        <v>0</v>
      </c>
    </row>
    <row r="13">
      <c r="A13" s="4" t="inlineStr">
        <is>
          <t>Other assets of consolidated entities</t>
        </is>
      </c>
      <c r="B13" s="6" t="n">
        <v>5304</v>
      </c>
      <c r="C13" s="6" t="n">
        <v>0</v>
      </c>
    </row>
    <row r="14">
      <c r="A14" s="4" t="inlineStr">
        <is>
          <t>Total Assets</t>
        </is>
      </c>
      <c r="B14" s="6" t="n">
        <v>1627855</v>
      </c>
      <c r="C14" s="6" t="n">
        <v>1583177</v>
      </c>
    </row>
    <row r="15">
      <c r="A15" s="3" t="inlineStr">
        <is>
          <t>Liabilities</t>
        </is>
      </c>
    </row>
    <row r="16">
      <c r="A16" s="4" t="inlineStr">
        <is>
          <t>Compensation payable</t>
        </is>
      </c>
      <c r="B16" s="6" t="n">
        <v>246261</v>
      </c>
      <c r="C16" s="6" t="n">
        <v>234006</v>
      </c>
    </row>
    <row r="17">
      <c r="A17" s="4" t="inlineStr">
        <is>
          <t>Unearned income and fees</t>
        </is>
      </c>
      <c r="B17" s="6" t="n">
        <v>62800</v>
      </c>
      <c r="C17" s="6" t="n">
        <v>61880</v>
      </c>
    </row>
    <row r="18">
      <c r="A18" s="4" t="inlineStr">
        <is>
          <t>Tax receivable agreement liability</t>
        </is>
      </c>
      <c r="B18" s="6" t="n">
        <v>195752</v>
      </c>
      <c r="C18" s="6" t="n">
        <v>190292</v>
      </c>
    </row>
    <row r="19">
      <c r="A19" s="4" t="inlineStr">
        <is>
          <t>Operating lease liabilities</t>
        </is>
      </c>
      <c r="B19" s="6" t="n">
        <v>104753</v>
      </c>
      <c r="C19" s="6" t="n">
        <v>115237</v>
      </c>
    </row>
    <row r="20">
      <c r="A20" s="4" t="inlineStr">
        <is>
          <t>Debt obligations</t>
        </is>
      </c>
      <c r="B20" s="6" t="n">
        <v>126474</v>
      </c>
      <c r="C20" s="6" t="n">
        <v>334972</v>
      </c>
    </row>
    <row r="21">
      <c r="A21" s="4" t="inlineStr">
        <is>
          <t>Warrant liabilities, at fair value</t>
        </is>
      </c>
      <c r="B21" s="6" t="n">
        <v>65287</v>
      </c>
      <c r="C21" s="6" t="n">
        <v>37827</v>
      </c>
    </row>
    <row r="22">
      <c r="A22" s="4" t="inlineStr">
        <is>
          <t>Securities sold under agreements to repurchase</t>
        </is>
      </c>
      <c r="B22" s="6" t="n">
        <v>156448</v>
      </c>
      <c r="C22" s="6" t="n">
        <v>122638</v>
      </c>
    </row>
    <row r="23">
      <c r="A23" s="4" t="inlineStr">
        <is>
          <t>Other liabilities</t>
        </is>
      </c>
      <c r="B23" s="6" t="n">
        <v>38790</v>
      </c>
      <c r="C23" s="6" t="n">
        <v>51445</v>
      </c>
    </row>
    <row r="24">
      <c r="A24" s="3" t="inlineStr">
        <is>
          <t>Liabilities of consolidated entities:</t>
        </is>
      </c>
    </row>
    <row r="25">
      <c r="A25" s="4" t="inlineStr">
        <is>
          <t>Other liabilities of consolidated entities</t>
        </is>
      </c>
      <c r="B25" s="6" t="n">
        <v>10817</v>
      </c>
      <c r="C25" s="6" t="n">
        <v>0</v>
      </c>
    </row>
    <row r="26">
      <c r="A26" s="4" t="inlineStr">
        <is>
          <t>Warrants of consolidated SPAC</t>
        </is>
      </c>
      <c r="B26" s="6" t="n">
        <v>7590</v>
      </c>
      <c r="C26" s="6" t="n">
        <v>0</v>
      </c>
    </row>
    <row r="27">
      <c r="A27" s="4" t="inlineStr">
        <is>
          <t>Total Liabilities</t>
        </is>
      </c>
      <c r="B27" s="6" t="n">
        <v>1014972</v>
      </c>
      <c r="C27" s="6" t="n">
        <v>1148297</v>
      </c>
    </row>
    <row r="28">
      <c r="A28" s="4" t="inlineStr">
        <is>
          <t>Commitments and Contingencies</t>
        </is>
      </c>
      <c r="B28" s="4" t="inlineStr">
        <is>
          <t xml:space="preserve"> </t>
        </is>
      </c>
      <c r="C28" s="4" t="inlineStr">
        <is>
          <t xml:space="preserve"> </t>
        </is>
      </c>
    </row>
    <row r="29">
      <c r="A29" s="4" t="inlineStr">
        <is>
          <t>Redeemable noncontrolling interests of consolidated entities</t>
        </is>
      </c>
      <c r="B29" s="6" t="n">
        <v>234600</v>
      </c>
      <c r="C29" s="6" t="n">
        <v>0</v>
      </c>
    </row>
    <row r="30">
      <c r="A30" s="3" t="inlineStr">
        <is>
          <t>Shareholders’ Equity</t>
        </is>
      </c>
    </row>
    <row r="31">
      <c r="A31" s="4" t="inlineStr">
        <is>
          <t>Additional paid-in capital</t>
        </is>
      </c>
      <c r="B31" s="6" t="n">
        <v>184691</v>
      </c>
      <c r="C31" s="6" t="n">
        <v>166917</v>
      </c>
    </row>
    <row r="32">
      <c r="A32" s="4" t="inlineStr">
        <is>
          <t>Accumulated deficit</t>
        </is>
      </c>
      <c r="B32" s="6" t="n">
        <v>-253521</v>
      </c>
      <c r="C32" s="6" t="n">
        <v>-178674</v>
      </c>
    </row>
    <row r="33">
      <c r="A33" s="4" t="inlineStr">
        <is>
          <t>Accumulated other comprehensive income</t>
        </is>
      </c>
      <c r="B33" s="6" t="n">
        <v>51</v>
      </c>
      <c r="C33" s="6" t="n">
        <v>732</v>
      </c>
    </row>
    <row r="34">
      <c r="A34" s="4" t="inlineStr">
        <is>
          <t>Shareholders’ deficit attributable to Class A Shareholders</t>
        </is>
      </c>
      <c r="B34" s="6" t="n">
        <v>-68186</v>
      </c>
      <c r="C34" s="6" t="n">
        <v>-10468</v>
      </c>
    </row>
    <row r="35">
      <c r="A35" s="4" t="inlineStr">
        <is>
          <t>Shareholders’ equity attributable to noncontrolling interests</t>
        </is>
      </c>
      <c r="B35" s="6" t="n">
        <v>446469</v>
      </c>
      <c r="C35" s="6" t="n">
        <v>445348</v>
      </c>
    </row>
    <row r="36">
      <c r="A36" s="4" t="inlineStr">
        <is>
          <t>Total Shareholders’ Equity</t>
        </is>
      </c>
      <c r="B36" s="6" t="n">
        <v>378283</v>
      </c>
      <c r="C36" s="6" t="n">
        <v>434880</v>
      </c>
    </row>
    <row r="37">
      <c r="A37" s="4" t="inlineStr">
        <is>
          <t>Total Liabilities and Shareholders’ Equity</t>
        </is>
      </c>
      <c r="B37" s="6" t="n">
        <v>1627855</v>
      </c>
      <c r="C37" s="6" t="n">
        <v>1583177</v>
      </c>
    </row>
    <row r="38">
      <c r="A38" s="4" t="inlineStr">
        <is>
          <t>Class A Shares</t>
        </is>
      </c>
    </row>
    <row r="39">
      <c r="A39" s="3" t="inlineStr">
        <is>
          <t>Shareholders’ Equity</t>
        </is>
      </c>
    </row>
    <row r="40">
      <c r="A40" s="4" t="inlineStr">
        <is>
          <t>Value of stock</t>
        </is>
      </c>
      <c r="B40" s="6" t="n">
        <v>257</v>
      </c>
      <c r="C40" s="6" t="n">
        <v>229</v>
      </c>
    </row>
    <row r="41">
      <c r="A41" s="4" t="inlineStr">
        <is>
          <t>Class B Shares</t>
        </is>
      </c>
    </row>
    <row r="42">
      <c r="A42" s="3" t="inlineStr">
        <is>
          <t>Shareholders’ Equity</t>
        </is>
      </c>
    </row>
    <row r="43">
      <c r="A43" s="4" t="inlineStr">
        <is>
          <t>Value of stock</t>
        </is>
      </c>
      <c r="B43" s="5" t="n">
        <v>336</v>
      </c>
      <c r="C43" s="5" t="n">
        <v>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hares and Operating Group Units</t>
        </is>
      </c>
      <c r="B4" s="4" t="inlineStr">
        <is>
          <t>The following table presents the number of shares and units of the Registrant and the Sculptor Operating Partnerships, respectively, that were outstanding as of December 31, 2021: As of December 31, 2021 Sculptor Capital Management, Inc. Class A Shares 25,668,987 Class B Shares 33,613,023 RSAs (Note 13) 3,679,285 Warrants to purchase Class A Shares (Note 8) 4,338,015 Sculptor Operating Partnerships Group A Units 15,025,994 Group A-1 Units 9,244,477 Group B Units 25,668,987 Group E Units 13,009,152 Group P Units 5,455,715 In addition, the Company grants Class A restricted share units (“RSUs”) and performance-based RSUs (“PSUs”) to its employees and executive managing directors as a form of compensation. RSU and PSU grants are accounted for as equity-based compensation. See Note 13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Calculation of Noncontrolling Interests Attributable to Group A Units</t>
        </is>
      </c>
      <c r="B4" s="4" t="inlineStr">
        <is>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year ended December 31, 2019 to the Group A Units. Year Ended December 31, 2021 2020 2019 (dollars in thousands) Sculptor Capital LP Net loss $ (1,922) $ (56,514) $ (101,557) Blended participation percentage 37 % 41 % 43 % Net Loss Attributable to Group A Units $ (710) $ (23,259) $ (43,612) Sculptor Capital Advisors LP Net (loss) income $ (36,803) $ 155,967 $ 37,667 Blended participation percentage 37 % 0 % 18 % Net (Loss) Income Attributable to Group A Units $ (13,589) $ — $ 6,695 Sculptor Capital Advisors II LP Net income $ 59,129 $ 128,295 $ 56,953 Blended participation percentage 0 % 0 % 0 % Net Income Attributable to Group A Units $ — $ — $ — Total Sculptor Operating Group Net income (loss) $ 20,404 $ 227,748 $ (6,937) Blended participation percentage -70 % -10 % n/m Net Loss Attributable to Group A Units $ (14,299) $ (23,259) $ (36,917) _______________</t>
        </is>
      </c>
    </row>
    <row r="5">
      <c r="A5" s="4" t="inlineStr">
        <is>
          <t>Components of Net Loss Attributable to Noncontrolling Interests</t>
        </is>
      </c>
      <c r="B5" s="4" t="inlineStr">
        <is>
          <t>The following table presents the components of the net loss attributable to noncontrolling interests: Year Ended December 31, 2021 2020 2019 (dollars in thousands) Group A Units $ (14,299) $ (23,259) $ (36,917) Other 2,983 303 733 $ (11,316) $ (22,956) $ (36,184)</t>
        </is>
      </c>
    </row>
    <row r="6">
      <c r="A6" s="4" t="inlineStr">
        <is>
          <t>Components of Shareholders' Equity Attributable to Noncontrolling Interests</t>
        </is>
      </c>
      <c r="B6" s="4" t="inlineStr">
        <is>
          <t xml:space="preserve">The following table presents the components of the shareholders’ equity attributable to noncontrolling interests: December 31, 2021 December 31, 2020 (dollars in thousands) Group A Units $ 431,304 $ 433,756 Other 15,165 11,592 $ 446,469 $ 445,348 </t>
        </is>
      </c>
    </row>
    <row r="7">
      <c r="A7" s="4" t="inlineStr">
        <is>
          <t>Redeemable Noncontrolling Interest</t>
        </is>
      </c>
      <c r="B7" s="4" t="inlineStr">
        <is>
          <t xml:space="preserve">The Preferred Units (which were redeemed in the fourth quarter of 2020) and fund investors’ interests in certain consolidated entities (which were deconsolidated in the third quarter of 2019) were redeemable outside of the Company’s control. These interests were classified within redeemable noncontrolling interests in the consolidated balance sheets. In 2021, the Company consolidated the SPAC it sponsors. The Class A shares issued by the consolidated SPAC are redeemable for cash by the public shareholders in the event the SPAC is unable to complete a business combination or a tender offer provision by a set date. Therefore, the investors’ interests in the SPAC are classified within redeemable noncontrolling interests in the consolidated balance sheets. The following table presents the activity in redeemable noncontrolling interests: Year Ended December 31, 2021 2020 2019 SPAC Preferred Units Funds Preferred Units Total (dollars in thousands) Beginning balance $ — $ 150,000 $ 157,660 $ 420,000 $ 577,660 SPAC initial carrying value 209,238 — — — — Change in redemption value of Class A Shares of consolidated SPAC 25,924 — — — — Fair value of Debt Securities exchanged for 2016 Preferred Units — — — (167,799) (167,799) Fair value of 2019 Preferred Units exchanged for 2016 Preferred Units — — — (137,759) (137,759) Issuance of 2019 Preferred Units, net of issuance costs — — — 136,964 136,964 Change in redemption value of Preferred Units — 6,952 — (101,406) (101,406) Redemption of 2019 Preferred Units, net of discount — (156,952) — — — Capital contributions — — 3,747 — 3,747 Capital distributions — — (126,778) — (126,778) Funds deconsolidation — — (43,374) — (43,374) Comprehensive income (562) — 8,745 — 8,745 Ending Balance $ 234,600 $ — $ — $ 150,000 $ 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12 Months Ended</t>
        </is>
      </c>
    </row>
    <row r="2">
      <c r="B2" s="2" t="inlineStr">
        <is>
          <t>Dec. 31, 2021</t>
        </is>
      </c>
    </row>
    <row r="3">
      <c r="A3" s="3" t="inlineStr">
        <is>
          <t>Fair Value Disclosures [Abstract]</t>
        </is>
      </c>
    </row>
    <row r="4">
      <c r="A4" s="4" t="inlineStr">
        <is>
          <t>Investments Summary</t>
        </is>
      </c>
      <c r="B4" s="4" t="inlineStr">
        <is>
          <t xml:space="preserve">The following table presents the components of the Company’s investments as reported in the consolidated balance sheets: December 31, 2021 December 31, 2020 (dollars in thousands) U.S. government obligations, at fair value $ 205,400 $ 104,295 CLOs, at fair value 219,510 205,510 Equity method investments 158,712 105,169 Total Investments $ 583,622 $ 414,974 </t>
        </is>
      </c>
    </row>
    <row r="5">
      <c r="A5" s="4" t="inlineStr">
        <is>
          <t>Schedule of Fair Value, Assets and Liabilities Measured on Recurring Basis</t>
        </is>
      </c>
      <c r="B5" s="4" t="inlineStr">
        <is>
          <t>The following table summarizes the Company’s financial assets and liabilities measured at fair value on a recurring basis within the fair value hierarchy as of December 31, 2021: As of December 31, 2021 Level I Level II Level III Total (dollars in thousands) Assets, at Fair Value Included within investments: U.S. government obligations $ 205,400 $ — $ — $ 205,400 CLOs (1) $ — $ — $ 219,510 $ 219,510 Included within restricted cash and cash equivalents of consolidated entities: U.S. government obligations $ 234,601 $ — $ — $ 234,601 Liabilities, at Fair Value Warrants $ — $ — $ 65,287 $ 65,287 Warrants of consolidated SPAC $ — $ — $ 7,590 $ 7,590 _______________ (1) As of December 31, 2021, investments in CLOs had contractual principal amounts of $205.9 million outstanding, which excludes the Company’s investments in subordinated tranches of the notes, as these do not have contractual principal payments. The following table summarizes the Company’s financial assets and liabilities measured at fair value on a recurring basis within the fair value hierarchy as of December 31, 2020: As of December 31, 2020 Level I Level II Level III Total (dollars in thousands) Assets, at Fair Value Included within cash and cash equivalents: U.S. government obligations $ 29,999 $ — $ — $ 29,999 Included within investments: U.S. government obligations $ 104,295 $ — $ — $ 104,295 CLOs (1) $ — $ — $ 205,510 $ 205,510 Liabilities, at Fair Value Warrants $ — $ — $ 37,827 $ 37,827 _______________ (1) As of December 31, 2020, investments in CLOs had contractual principal amounts of $194.5 million outstanding, which excludes the Company’s investments in subordinated tranches of the notes, as these do not have contractual principal payments.</t>
        </is>
      </c>
    </row>
    <row r="6">
      <c r="A6" s="4" t="inlineStr">
        <is>
          <t>Fair Value, Assets Measured on Recurring Basis, Unobservable Input Reconciliation</t>
        </is>
      </c>
      <c r="B6" s="4" t="inlineStr">
        <is>
          <t xml:space="preserve">The following table summarizes the changes in the Company’s Level III financial assets and liabilities for the year ended December 31, 2021: December 31, 2020 Purchases / Issuances Investment Sales / Settlements Gains / (Losses) Included in Earnings Gains / (Losses) Included in Other Comprehensive Income December 31, 2021 (dollars in thousands) Assets, at Fair Value Included within investments: CLOs $ 205,510 $ 41,296 $ (16,460) $ 1,019 $ (11,855) $ 219,510 Liabilities, at Fair Value Warrants $ 37,827 $ — $ — $ (27,460) $ — $ 65,287 Warrants of consolidated SPAC $ — $ 7,590 $ — $ — $ — $ 7,590 The following table summarizes the changes in the Company’s Level III financial assets for the year ended December 31, 2020: December 31, 2019 Purchases / Issuances Investment Sales / Settlements Gains / (Losses) Included in Earnings Gains / (Losses) Included in Other Comprehensive Income December 31, 2020 (dollars in thousands) Assets, at Fair Value Included within investments: CLOs $ 182,870 $ 26,666 $ (13,973) $ (2,056) $ 12,003 $ 205,510 Liabilities, at Fair Value Warrants $ — $ 30,279 $ — $ (7,548) $ — $ 37,827 </t>
        </is>
      </c>
    </row>
    <row r="7">
      <c r="A7" s="4" t="inlineStr">
        <is>
          <t>Fair Value, Measured on Recurring Basis, Gain (Loss) Included in Earnings</t>
        </is>
      </c>
      <c r="B7" s="4" t="inlineStr">
        <is>
          <t>The table below summarizes the net change in unrealized gains and (losses) on the Company’s Level III financial instruments still held as of the reporting date: Year Ended December 31, 2021 2020 (dollars in thousands) Assets, at Fair Value Included within investments: CLOs $ (10,081) $ 9,947 Liabilities, at Fair Value Warrants $ (27,460) $ (7,5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The table below presents the net assets of unconsolidated VIEs in which the Company has variable interests along with the maximum risk of loss as a result of the Company’s involvement with VIEs: December 31, 2021 December 31, 2020 (dollars in thousands) Net assets of unconsolidated VIEs in which the Company has a variable interest $ 11,304,196 $ 10,481,312 Maximum risk of loss as a result of the Company’s involvement with VIEs: Unearned income and fees 62,800 61,880 Income and fees receivable 61,273 192,826 Investments 249,104 233,638 Unfunded commitments 60,474 71,399 Maximum Exposure to Loss $ 433,651 $ 559,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tables below represent components of lease expense and associated cash flows: Year Ended December 31, 2021 2020 2019 (dollars in thousands) Lease Cost Operating lease cost $ 19,990 $ 20,593 $ 20,579 Short-term lease cost 18 49 58 Finance lease cost - amortization of leased assets 795 728 548 Finance lease cost - imputed interest on lease liabilities 25 76 94 Less: Sublease income (2,069) (1,541) (1,522) Net Lease Cost $ 18,759 $ 19,905 $ 19,757 Year Ended December 31, 2021 2020 2019 (dollars in thousands) Supplemental Lease Cash Flow Information Cash paid for amounts included in the measurement of lease liabilities Operating cash flows for operating leases $ 21,950 $ 22,521 $ 18,669 Operating cash flows for finance leases $ 1 $ 6 $ 7 Finance cash flows for finance leases $ 865 $ 907 $ 611 Right-of-use assets obtained in exchange for lease obligations Operating leases $ 2,893 $ 6 $ 126,007 Finance leases $ — $ 745 $ 1,702 December 31, 2021 December 31, 2020 Lease Term and Discount Rate Weighted average remaining lease term Operating leases 7.6 years 8.5 years Finance leases 1.3 years 1.6 years Weighted average discount rate Operating leases 7.8 % 7.9 % Finance leases 6.3 % 7.2 %</t>
        </is>
      </c>
    </row>
    <row r="5">
      <c r="A5" s="4" t="inlineStr">
        <is>
          <t>Maturity of Lease Liabilities</t>
        </is>
      </c>
      <c r="B5" s="4" t="inlineStr">
        <is>
          <t xml:space="preserve">Operating Finance (dollars in thousands) Maturity of Lease Liabilities - Contractual Payments to be Paid 2022 $ 20,786 $ 248 2023 20,027 — 2024 16,131 — 2025 14,329 — 2026 15,353 — Thereafter 52,689 — Total Lease Payments 139,315 248 Imputed interest (34,562) (4) Total Lease Liabilities - Contractual Payments to be Paid $ 104,753 $ 244 </t>
        </is>
      </c>
    </row>
    <row r="6">
      <c r="A6" s="4" t="inlineStr">
        <is>
          <t>Sublease Rent Payments Receivable</t>
        </is>
      </c>
      <c r="B6" s="4" t="inlineStr">
        <is>
          <t xml:space="preserve">Operating Leases (dollars in thousands) Sublease Rent - Contractual Payments to be Received 2022 $ 2,093 2023 3,183 2024 1,920 2025 1,920 2026 1,920 Thereafter 6,120 Total Sublease Rent - Contractual Payments to be Received $ 17,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and Warrants (Tables)</t>
        </is>
      </c>
      <c r="B1" s="2" t="inlineStr">
        <is>
          <t>12 Months Ended</t>
        </is>
      </c>
    </row>
    <row r="2">
      <c r="B2" s="2" t="inlineStr">
        <is>
          <t>Dec. 31, 2021</t>
        </is>
      </c>
    </row>
    <row r="3">
      <c r="A3" s="3" t="inlineStr">
        <is>
          <t>Debt Instruments [Abstract]</t>
        </is>
      </c>
    </row>
    <row r="4">
      <c r="A4" s="4" t="inlineStr">
        <is>
          <t>Schedule of Maturities of Long-term Debt</t>
        </is>
      </c>
      <c r="B4" s="4" t="inlineStr">
        <is>
          <t xml:space="preserve">2020 Term Loan CLO Investments Loans Total (dollars in thousands) Maturity of Debt Obligations 2022 $ — $ — $ — 2023 — 5,892 5,892 2024 — — — 2025 — — — 2026 — — — Thereafter 95,000 39,034 134,034 Total Payments 95,000 44,926 139,926 Unamortized discounts &amp; deferred financing costs (13,228) (224) (13,452) Total Debt Obligations $ 81,772 $ 44,702 $ 126,474 </t>
        </is>
      </c>
    </row>
    <row r="5">
      <c r="A5" s="4" t="inlineStr">
        <is>
          <t>CLO Investments Loans Table</t>
        </is>
      </c>
      <c r="B5" s="4" t="inlineStr">
        <is>
          <t xml:space="preserve">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December 31, 2021 December 31, 2020 (dollars in thousands) June 7, 2017 LIBOR plus 1.48% November 16, 2029 $ 17,221 $ 17,200 August 2, 2017 LIBOR plus 1.41% January 21, 2030 21,589 21,584 September 14, 2017 EURIBOR plus 2.21% September 14, 2024 — 19,868 February 27, 2020 EURIBOR plus 0.80% January 11, 2022 — 505 October 21, 2021 EURIBOR plus 0.85% August 29, 2023 5,892 — $ 44,702 $ 59,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Transfers and Servicing of Financial Assets [Abstract]</t>
        </is>
      </c>
    </row>
    <row r="4">
      <c r="A4" s="4" t="inlineStr">
        <is>
          <t>Schedule of Repurchase Agreements Offsetting Disclosures</t>
        </is>
      </c>
      <c r="B4" s="4" t="inlineStr">
        <is>
          <t xml:space="preserve">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21 $ 156,448 $ — $ 156,448 $ 156,448 $ — As of December 31, 2020 $ 122,638 $ — $ 122,638 $ 122,638 $ — </t>
        </is>
      </c>
    </row>
    <row r="5">
      <c r="A5" s="4" t="inlineStr">
        <is>
          <t>Schedule of Remaining Contractual Maturity of Repurchase Agreements</t>
        </is>
      </c>
      <c r="B5" s="4" t="inlineStr">
        <is>
          <t xml:space="preserve">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December 31, 2021 $ — $ — $ — $ 156,448 $ 156,448 As of December 31, 2020 $ — $ — $ — $ 122,638 $ 122,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Assets</t>
        </is>
      </c>
      <c r="B4" s="4" t="inlineStr">
        <is>
          <t xml:space="preserve">The following table presents the components of other assets, net as reported in the consolidated balance sheets: December 31, 2021 December 31, 2020 (dollars in thousands) Fixed Assets: Leasehold improvements $ 47,797 $ 52,801 Computer hardware and software 55,320 50,085 Furniture, fixtures and equipment 8,013 8,411 Accumulated depreciation and amortization (83,371) (80,833) Fixed assets, net 27,759 30,464 Goodwill 22,691 22,691 Prepaid expenses 17,095 19,229 Other 9,546 10,116 Total Other Assets, Net $ 77,091 $ 8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Components of Other Liabilities</t>
        </is>
      </c>
      <c r="B4" s="4" t="inlineStr">
        <is>
          <t>The following table presents the components of other liabilities as reported in the consolidated balance sheets: December 31, 2021 December 31, 2020 (dollars in thousands) Accrued expenses $ 16,949 $ 16,904 Uncertain tax positions 8,250 8,250 Due to funds 1 3,017 11,933 Unused trade commissions 1,513 3,494 Other 9,061 10,864 Total Other Liabilities $ 38,790 $ 51,445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Management Fees and Incentive Income Recognized</t>
        </is>
      </c>
      <c r="B4" s="4" t="inlineStr">
        <is>
          <t xml:space="preserve">The following table presents management fees and incentive income recognized as revenues for the years ended December 31, 2021, 2020 and 2019: Year Ended December 31, 2021 2020 2019 Management Fees Incentive Income Management Fees Incentive Income Management Fees Incentive Income (dollars in thousands) Multi-strategy funds $ 154,310 $ 178,104 $ 130,297 $ 377,703 $ 134,404 $ 240,517 Credit Opportunistic credit funds 52,042 94,123 46,429 218,802 43,729 48,526 Institutional Credit Strategies 58,484 — 54,041 — 57,877 — Real estate funds 37,109 40,205 39,978 19,574 16,111 32,578 Other — — 8 880 890 — Total $ 301,945 $ 312,432 $ 270,753 $ 616,959 $ 253,011 $ 321,621 </t>
        </is>
      </c>
    </row>
    <row r="5">
      <c r="A5" s="4" t="inlineStr">
        <is>
          <t>Income and Fees Receivable</t>
        </is>
      </c>
      <c r="B5" s="4" t="inlineStr">
        <is>
          <t xml:space="preserve">The following table presents the composition of the Company’s income and fees receivable as of December 31, 2021, 2020 and 2019: December 31, 2021 December 31, 2020 December 31, 2019 (dollars in thousands) Management fees $ 25,520 $ 25,937 $ 25,726 Incentive income 168,116 513,686 189,669 Income and Fees Receivable $ 193,636 $ 539,623 $ 215,395 </t>
        </is>
      </c>
    </row>
    <row r="6">
      <c r="A6" s="4" t="inlineStr">
        <is>
          <t>Unearned Income and Fees</t>
        </is>
      </c>
      <c r="B6" s="4" t="inlineStr">
        <is>
          <t xml:space="preserve">The following table presents the Company’s unearned income and fees for the years ended December 31, 2021, 2020 and 2019: December 31, 2021 December 31, 2020 December 31, 2019 (dollars in thousands) Management fees $ 84 $ 78 $ 311 Incentive income 62,716 61,802 60,798 Unearned Income and Fees $ 62,800 $ 61,880 $ 61,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Investments measured at fair value</t>
        </is>
      </c>
      <c r="B2" s="5" t="n">
        <v>424910</v>
      </c>
      <c r="C2" s="5" t="n">
        <v>309805</v>
      </c>
    </row>
    <row r="3">
      <c r="A3" s="4" t="inlineStr">
        <is>
          <t>Assets sold under agreements to repurchase at fair value</t>
        </is>
      </c>
      <c r="B3" s="5" t="n">
        <v>157721</v>
      </c>
      <c r="C3" s="5" t="n">
        <v>123616</v>
      </c>
    </row>
    <row r="4">
      <c r="A4" s="4" t="inlineStr">
        <is>
          <t>Class A Shares</t>
        </is>
      </c>
    </row>
    <row r="5">
      <c r="A5" s="4" t="inlineStr">
        <is>
          <t>Common stock, par value per shar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25668987</v>
      </c>
      <c r="C7" s="6" t="n">
        <v>22903571</v>
      </c>
    </row>
    <row r="8">
      <c r="A8" s="4" t="inlineStr">
        <is>
          <t>Common stock, shares outstanding (in shares)</t>
        </is>
      </c>
      <c r="B8" s="6" t="n">
        <v>25668987</v>
      </c>
      <c r="C8" s="6" t="n">
        <v>22903571</v>
      </c>
    </row>
    <row r="9">
      <c r="A9" s="4" t="inlineStr">
        <is>
          <t>Class B Shares</t>
        </is>
      </c>
    </row>
    <row r="10">
      <c r="A10" s="4" t="inlineStr">
        <is>
          <t>Common stock, par value per share (in dollars per share)</t>
        </is>
      </c>
      <c r="B10" s="7" t="n">
        <v>0.01</v>
      </c>
      <c r="C10" s="7" t="n">
        <v>0.01</v>
      </c>
    </row>
    <row r="11">
      <c r="A11" s="4" t="inlineStr">
        <is>
          <t>Common stock, shares authorized (in shares)</t>
        </is>
      </c>
      <c r="B11" s="6" t="n">
        <v>75000000</v>
      </c>
      <c r="C11" s="6" t="n">
        <v>75000000</v>
      </c>
    </row>
    <row r="12">
      <c r="A12" s="4" t="inlineStr">
        <is>
          <t>Common stock, shares issued (in shares)</t>
        </is>
      </c>
      <c r="B12" s="6" t="n">
        <v>33613023</v>
      </c>
      <c r="C12" s="6" t="n">
        <v>32824538</v>
      </c>
    </row>
    <row r="13">
      <c r="A13" s="4" t="inlineStr">
        <is>
          <t>Common stock, shares outstanding (in shares)</t>
        </is>
      </c>
      <c r="B13" s="6" t="n">
        <v>33613023</v>
      </c>
      <c r="C13" s="6" t="n">
        <v>32824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Expenses (Tables)</t>
        </is>
      </c>
      <c r="B1" s="2" t="inlineStr">
        <is>
          <t>12 Months Ended</t>
        </is>
      </c>
    </row>
    <row r="2">
      <c r="B2" s="2" t="inlineStr">
        <is>
          <t>Dec. 31, 2021</t>
        </is>
      </c>
    </row>
    <row r="3">
      <c r="A3" s="3" t="inlineStr">
        <is>
          <t>Share-based Payment Arrangement [Abstract]</t>
        </is>
      </c>
    </row>
    <row r="4">
      <c r="A4" s="4" t="inlineStr">
        <is>
          <t>Schedule of Equity-Based Compensation Expense</t>
        </is>
      </c>
      <c r="B4" s="4" t="inlineStr">
        <is>
          <t xml:space="preserve">The following table presents information regarding the impact of equity-based compensation grants on the Company’s consolidated statements of operations: Year Ended December 31, 2021 2020 2019 (dollars in thousands) Expense recorded within compensation and benefits $ 62,989 $ 80,420 $ 127,505 Corresponding tax benefit $ 13,737 $ 9,090 $ 7,738 </t>
        </is>
      </c>
    </row>
    <row r="5">
      <c r="A5" s="4" t="inlineStr">
        <is>
          <t>Disclosure of Share-based Compensation Arrangements by Share-based Payment Award</t>
        </is>
      </c>
      <c r="B5" s="4" t="inlineStr">
        <is>
          <t xml:space="preserve">The following tables present activity related to the Company’s unvested equity awards for the year ended December 31, 2021: Equity-Classified RSUs Liability-Classified RSUs PSUs Unvested RSUs Weighted-Average Unvested RSUs Weighted-Average Unvested Weighted-Average December 31, 2020 3,177,548 $ 24.11 350,230 $ 48.98 1,000,000 $ 11.82 Granted 2,145,919 18.82 189,915 18.62 — — Vested (2,315,075) 23.59 (174,772) 48.93 (200,000) 14.10 Canceled or forfeited (37,516) 23.13 — — — — December 31, 2021 2,970,876 $ 20.71 365,373 $ 33.22 800,000 $ 11.25 Group E Units Group P Units RSAs Unvested Group E Units Weighted-Average Unvested Group P Units Weighted-Average Unvested Weighted-Average December 31, 2020 5,991,633 $ 8.39 3,385,000 $ 12.46 — $ — Granted 200,000 8.05 4,905,715 13.01 3,679,285 15.13 Vested (2,880,833) 8.15 — — — — Canceled or forfeited (166,666) 8.05 (2,835,000) 12.46 — — December 31, 2021 3,144,134 $ 8.14 5,455,715 $ 12.96 3,679,285 $ 15.13 </t>
        </is>
      </c>
    </row>
    <row r="6">
      <c r="A6" s="4" t="inlineStr">
        <is>
          <t>Settlement of Restricted Share Units</t>
        </is>
      </c>
      <c r="B6" s="4" t="inlineStr">
        <is>
          <t xml:space="preserve">The following table presents information related to the settlement of RSUs: Year Ended December 31, 2021 2020 2019 (dollars in thousands) Fair value of RSUs settled in Class A Shares $ 50,182 $ 28,202 $ 24,131 Fair value of RSUs settled in cash $ 3,472 $ 2,107 $ 2,570 Fair value of RSUs withheld to satisfy tax withholding obligations $ 2,550 $ 1,976 $ 3,727 Number of RSUs withheld to satisfy tax withholding obligations 306,379 261,474 300,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the Company’s provision for income taxes: Year Ended December 31, 2021 2020 2019 (dollars in thousands) Included within Income taxes on Statements of Operations Current: Federal income taxes $ — $ — $ (370) State and local income taxes 2,989 943 1,702 Foreign income taxes 5,302 4,873 5,845 8,291 5,816 7,177 Deferred: Federal income taxes 13,645 59,148 16,621 State and local income taxes (8,272) 10,759 10,272 Foreign income taxes 41 (451) 42 5,414 69,456 26,935 Total Provision for Income Taxes - Continuing Operations $ 13,705 $ 75,272 $ 34,112 Included within Other Comprehensive Income (Loss): Current: Foreign income taxes (111) 617 — (111) 617 — Deferred: Federal income taxes (549) 657 — State and local income taxes (228) 156 — (777) 813 — Total Provision for Income Taxes - Other Comprehensive Income $ (888) $ 1,430 $ — </t>
        </is>
      </c>
    </row>
    <row r="5">
      <c r="A5" s="4" t="inlineStr">
        <is>
          <t>Schedule of Deferred Tax Assets and Liabilities</t>
        </is>
      </c>
      <c r="B5" s="4" t="inlineStr">
        <is>
          <t xml:space="preserve">The following table presents the Company’s deferred income tax assets and liabilities before the impact of offsetting deferred income tax assets and liabilities within the same legal entity and tax jurisdiction: December 31, 2021 December 31, 2020 (dollars in thousands) Deferred Income Tax Assets: Tax goodwill $ 117,143 $ 141,800 Net operating loss 105,665 101,493 Investments in partnerships 12,465 — Tax credit carryforwards 9,964 13,875 Employee compensation 1,522 1,132 Other 4,307 2,171 251,066 260,471 Valuation allowance (6,178) (9,797) Total Deferred Income Tax Assets $ 244,888 $ 250,674 Investments in partnerships — 8,562 Other 3,129 1,824 Total Deferred Income Tax Liabilities $ 3,129 $ 10,386 Net Deferred Tax Asset $ 241,759 $ 240,288 </t>
        </is>
      </c>
    </row>
    <row r="6">
      <c r="A6" s="4" t="inlineStr">
        <is>
          <t>Schedule of Effective Income Tax Rate Reconciliation</t>
        </is>
      </c>
      <c r="B6" s="4" t="inlineStr">
        <is>
          <t>The following is a reconciliation of the statutory U.S. federal income tax rate to the Company’s effective income tax rate: Year Ended December 31, 2021 2020 2019 Statutory U.S. federal income tax rate 21.00 % 21.00 % 21.00 % Income passed through to noncontrolling interests -2.88 % -0.04 % -14.68 % Nondeductible amortization of Partner Equity Units 14.73 % 3.24 % 108.30 % State and local income taxes -23.13 % 4.13 % 69.91 % RSU excess deferred income tax write-off -1.36 % 0.89 % 28.58 % Foreign income taxes 27.91 % 1.92 % 42.89 % Income not subject to entity level tax — % — % -19.04 % Return-to-estimate adjustment -0.14 % 0.03 % -2.41 % Tax effects of income recorded to equity in connection with the Recapitalization — % — % -11.80 % Nondeductible transaction costs — % — % 15.91 % Nondeductible interest expense — % 0.70 % 21.54 % Foreign tax credits and deductions -5.86 % -0.35 % -11.85 % Change in fair value of warrants 30.12 % 0.69 % — % Disallowed executive compensation 11.88 % 0.39 % — % Other, net -0.69 % 0.13 % 0.15 % Effective Income Tax Rate 71.58 % 32.73 % 248.50 %</t>
        </is>
      </c>
    </row>
    <row r="7">
      <c r="A7" s="4" t="inlineStr">
        <is>
          <t>Schedule of Unrecognized Tax Benefits Roll Forward</t>
        </is>
      </c>
      <c r="B7" s="4" t="inlineStr">
        <is>
          <t xml:space="preserve">The following table is a reconciliation of the beginning and ending amounts of unrecognized tax benefits for the periods indicated: Year Ended December 31, 2021 2020 2019 (dollars in thousands) Beginning balance $ 8,250 $ 8,250 $ 7,000 Additions for tax benefits related to prior years — — 1,250 Ending balance $ 8,250 $ 8,250 $ 8,250 </t>
        </is>
      </c>
    </row>
    <row r="8">
      <c r="A8" s="4" t="inlineStr">
        <is>
          <t>Summary of Valuation Allowance</t>
        </is>
      </c>
      <c r="B8" s="4" t="inlineStr">
        <is>
          <t xml:space="preserve">The following table presents changes in the Company’s deferred tax asset valuation allowance for the periods indicated: Year Ended December 31, 2021 2020 2019 (dollars in thousands) Beginning balance $ 9,797 $ 11,083 $ 11,959 Deductions (3,619) (1,286) (876) Ending Balance $ 6,178 $ 9,797 $ 11,0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dministrative and Other (Tables)</t>
        </is>
      </c>
      <c r="B1" s="2" t="inlineStr">
        <is>
          <t>12 Months Ended</t>
        </is>
      </c>
    </row>
    <row r="2">
      <c r="B2" s="2" t="inlineStr">
        <is>
          <t>Dec. 31, 2021</t>
        </is>
      </c>
    </row>
    <row r="3">
      <c r="A3" s="3" t="inlineStr">
        <is>
          <t>Other Income and Expenses [Abstract]</t>
        </is>
      </c>
    </row>
    <row r="4">
      <c r="A4" s="4" t="inlineStr">
        <is>
          <t>Components of General, Administrative and Other Expenses</t>
        </is>
      </c>
      <c r="B4" s="4" t="inlineStr">
        <is>
          <t>The following table presents the components of general, administrative and other expenses as reported in the consolidated statements of operations: Year Ended December 31, 2021 2020 2019 (dollars in thousands) Occupancy and equipment $ 32,090 $ 30,267 $ 30,281 Information processing and communications 22,480 21,342 21,443 Recurring placement and related service fees 19,583 18,502 14,034 Professional services 17,792 22,902 42,370 Impairment of right-of-use asset 1 11,240 — — Insurance 9,027 8,525 8,658 Business development 1,425 2,120 4,048 Other expenses 7,573 9,162 10,027 121,210 112,820 130,861 Legal provisions — 119,367 19,100 Total General, Administrative and Other $ 121,210 $ 232,187 $ 149,961 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lass A Share (Tables)</t>
        </is>
      </c>
      <c r="B1" s="2" t="inlineStr">
        <is>
          <t>12 Months Ended</t>
        </is>
      </c>
    </row>
    <row r="2">
      <c r="B2" s="2" t="inlineStr">
        <is>
          <t>Dec. 31, 2021</t>
        </is>
      </c>
    </row>
    <row r="3">
      <c r="A3" s="3" t="inlineStr">
        <is>
          <t>Earnings Per Share [Abstract]</t>
        </is>
      </c>
    </row>
    <row r="4">
      <c r="A4" s="4" t="inlineStr">
        <is>
          <t>Computation of Basic and Diluted Earnings (Loss) Per Class A Share</t>
        </is>
      </c>
      <c r="B4" s="4" t="inlineStr">
        <is>
          <t xml:space="preserve">The following tables present the computation of basic and diluted (loss) earnings per Class A Share: Year Ended December 31, 2021 Net Loss Attributable to Class A Shareholders Weighted- Average Class A Shares Outstanding Loss Per Class A Share Number of Antidilutive Units and Warrants Excluded from Diluted Calculation (dollars in thousands, except per share amounts) Basic $ (8,605) 24,951,871 $ (0.34) Effect of dilutive securities: Group A Units (14,114) 15,858,911 — Group E Units — — 13,010,066 RSUs — — 3,434,137 Warrants — — 4,338,015 Diluted $ (22,719) 40,810,782 $ (0.56) Year Ended December 31, 2020 Net Income Attributable to Class A Shareholders Weighted- Average Class A Shares Outstanding Earnings Per Class A Share Number of Antidilutive Units Excluded from Diluted Calculation (dollars in thousands, except per share amounts) Basic $ 170,682 22,597,829 $ 7.55 Effect of dilutive securities: Group A Units (20,850) 16,018,326 — Group E Units — 11,015,490 — RSUs — 240,433 — Warrants — — 112,383 Diluted $ 149,832 49,872,078 $ 3.00 Year Ended December 31, 2019 Net Income Attributable to Class A Shareholders Weighted- Average Class A Shares Outstanding Earnings Per Class A Share Number of Antidilutive Units Excluded from Diluted Calculation (dollars in thousands, except per share amounts) Basic $ 51,418 20,773,493 $ 2.48 Effect of dilutive securities: Group A Units 21,469 16,976,983 — Group E Units — 7,817,696 — RSUs — 732,518 — Diluted $ 72,887 46,300,690 $ 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Management Fees and Incentive Income Earned from Related Parties</t>
        </is>
      </c>
      <c r="B4" s="4" t="inlineStr">
        <is>
          <t xml:space="preserve">The following table presents management fees and incentive income charged on investments held by the Company’s executive managing directors, employees and certain other related parties: Year Ended December 31, 2021 2020 2019 (dollars in thousands) Fees charged on investments held by related parties: Management fees $ 3,548 $ 4,200 $ 7,324 Incentive income $ 3,410 $ 2,091 $ 8,7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d Future Maximum Payments Under Tax Receivable Agreement</t>
        </is>
      </c>
      <c r="B4" s="4" t="inlineStr">
        <is>
          <t xml:space="preserve">The table below presents management’s estimate as of December 31, 2021,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22 $ 47,382 2023 29,315 2024 18,260 2025 24,028 2026 27,249 Thereafter 49,518 Total Payments $ 195,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Organization - Additional Information (Detail)</t>
        </is>
      </c>
      <c r="B1" s="2" t="inlineStr">
        <is>
          <t>Feb. 07, 2019shares</t>
        </is>
      </c>
      <c r="C1" s="2" t="inlineStr">
        <is>
          <t>Dec. 31, 2020</t>
        </is>
      </c>
    </row>
    <row r="2">
      <c r="A2" s="3" t="inlineStr">
        <is>
          <t>Organization, Consolidation and Presentation of Financial Statements [Abstract]</t>
        </is>
      </c>
    </row>
    <row r="3">
      <c r="A3" s="4" t="inlineStr">
        <is>
          <t>Ratio of Group A Units Recapitalized as Group A Units</t>
        </is>
      </c>
      <c r="B3" s="8" t="n">
        <v>0.65</v>
      </c>
    </row>
    <row r="4">
      <c r="A4" s="4" t="inlineStr">
        <is>
          <t>Ratio of Group A Units Recapitalized as Group A-1 Units</t>
        </is>
      </c>
      <c r="B4" s="8" t="n">
        <v>0.35</v>
      </c>
    </row>
    <row r="5">
      <c r="A5" s="4" t="inlineStr">
        <is>
          <t>Number of Group A Units forfeited in connection with Recapitalization</t>
        </is>
      </c>
      <c r="B5" s="6" t="n">
        <v>749813</v>
      </c>
    </row>
    <row r="6">
      <c r="A6" s="4" t="inlineStr">
        <is>
          <t>Discount on early redemption of 2019 Preferred Units</t>
        </is>
      </c>
      <c r="C6" s="4" t="inlineStr">
        <is>
          <t>2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Organization - Schedule of Shares and Operating Group Units (Detail) - shares</t>
        </is>
      </c>
      <c r="B1" s="2" t="inlineStr">
        <is>
          <t>Feb. 17, 2022</t>
        </is>
      </c>
      <c r="C1" s="2" t="inlineStr">
        <is>
          <t>Dec. 31, 2021</t>
        </is>
      </c>
      <c r="D1" s="2" t="inlineStr">
        <is>
          <t>Dec. 31, 2020</t>
        </is>
      </c>
      <c r="E1" s="2" t="inlineStr">
        <is>
          <t>Dec. 31, 2019</t>
        </is>
      </c>
      <c r="F1" s="2" t="inlineStr">
        <is>
          <t>Dec. 31, 2018</t>
        </is>
      </c>
    </row>
    <row r="2">
      <c r="A2" s="3" t="inlineStr">
        <is>
          <t>Class of Stock</t>
        </is>
      </c>
    </row>
    <row r="3">
      <c r="A3" s="4" t="inlineStr">
        <is>
          <t>Warrants outstanding</t>
        </is>
      </c>
      <c r="C3" s="6" t="n">
        <v>4338015</v>
      </c>
    </row>
    <row r="4">
      <c r="A4" s="4" t="inlineStr">
        <is>
          <t>Class A Shares</t>
        </is>
      </c>
    </row>
    <row r="5">
      <c r="A5" s="3" t="inlineStr">
        <is>
          <t>Class of Stock</t>
        </is>
      </c>
    </row>
    <row r="6">
      <c r="A6" s="4" t="inlineStr">
        <is>
          <t>Common stock and operating group units outstanding</t>
        </is>
      </c>
      <c r="C6" s="6" t="n">
        <v>25668987</v>
      </c>
      <c r="D6" s="6" t="n">
        <v>22903571</v>
      </c>
      <c r="E6" s="6" t="n">
        <v>21284945</v>
      </c>
      <c r="F6" s="6" t="n">
        <v>19905126</v>
      </c>
    </row>
    <row r="7">
      <c r="A7" s="4" t="inlineStr">
        <is>
          <t>Class B Shares</t>
        </is>
      </c>
    </row>
    <row r="8">
      <c r="A8" s="3" t="inlineStr">
        <is>
          <t>Class of Stock</t>
        </is>
      </c>
    </row>
    <row r="9">
      <c r="A9" s="4" t="inlineStr">
        <is>
          <t>Common stock and operating group units outstanding</t>
        </is>
      </c>
      <c r="C9" s="6" t="n">
        <v>33613023</v>
      </c>
      <c r="D9" s="6" t="n">
        <v>32824538</v>
      </c>
      <c r="E9" s="6" t="n">
        <v>29208952</v>
      </c>
      <c r="F9" s="6" t="n">
        <v>29458948</v>
      </c>
    </row>
    <row r="10">
      <c r="A10" s="4" t="inlineStr">
        <is>
          <t>RSAs</t>
        </is>
      </c>
    </row>
    <row r="11">
      <c r="A11" s="3" t="inlineStr">
        <is>
          <t>Class of Stock</t>
        </is>
      </c>
    </row>
    <row r="12">
      <c r="A12" s="4" t="inlineStr">
        <is>
          <t>Common stock and operating group units outstanding</t>
        </is>
      </c>
      <c r="B12" s="6" t="n">
        <v>5249768</v>
      </c>
      <c r="C12" s="6" t="n">
        <v>3679285</v>
      </c>
    </row>
    <row r="13">
      <c r="A13" s="4" t="inlineStr">
        <is>
          <t>Group A Units</t>
        </is>
      </c>
    </row>
    <row r="14">
      <c r="A14" s="3" t="inlineStr">
        <is>
          <t>Class of Stock</t>
        </is>
      </c>
    </row>
    <row r="15">
      <c r="A15" s="4" t="inlineStr">
        <is>
          <t>Common stock and operating group units outstanding</t>
        </is>
      </c>
      <c r="C15" s="6" t="n">
        <v>15025994</v>
      </c>
    </row>
    <row r="16">
      <c r="A16" s="4" t="inlineStr">
        <is>
          <t>Group A-1 Units</t>
        </is>
      </c>
    </row>
    <row r="17">
      <c r="A17" s="3" t="inlineStr">
        <is>
          <t>Class of Stock</t>
        </is>
      </c>
    </row>
    <row r="18">
      <c r="A18" s="4" t="inlineStr">
        <is>
          <t>Common stock and operating group units outstanding</t>
        </is>
      </c>
      <c r="C18" s="6" t="n">
        <v>9244477</v>
      </c>
    </row>
    <row r="19">
      <c r="A19" s="4" t="inlineStr">
        <is>
          <t>Group B Units</t>
        </is>
      </c>
    </row>
    <row r="20">
      <c r="A20" s="3" t="inlineStr">
        <is>
          <t>Class of Stock</t>
        </is>
      </c>
    </row>
    <row r="21">
      <c r="A21" s="4" t="inlineStr">
        <is>
          <t>Common stock and operating group units outstanding</t>
        </is>
      </c>
      <c r="C21" s="6" t="n">
        <v>25668987</v>
      </c>
    </row>
    <row r="22">
      <c r="A22" s="4" t="inlineStr">
        <is>
          <t>Group E Units</t>
        </is>
      </c>
    </row>
    <row r="23">
      <c r="A23" s="3" t="inlineStr">
        <is>
          <t>Class of Stock</t>
        </is>
      </c>
    </row>
    <row r="24">
      <c r="A24" s="4" t="inlineStr">
        <is>
          <t>Common stock and operating group units outstanding</t>
        </is>
      </c>
      <c r="C24" s="6" t="n">
        <v>13009152</v>
      </c>
    </row>
    <row r="25">
      <c r="A25" s="4" t="inlineStr">
        <is>
          <t>Group P Units</t>
        </is>
      </c>
    </row>
    <row r="26">
      <c r="A26" s="3" t="inlineStr">
        <is>
          <t>Class of Stock</t>
        </is>
      </c>
    </row>
    <row r="27">
      <c r="A27" s="4" t="inlineStr">
        <is>
          <t>Common stock and operating group units outstanding</t>
        </is>
      </c>
      <c r="C27" s="6" t="n">
        <v>5455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Restricted cash and cash equivalents of consolidated entities</t>
        </is>
      </c>
      <c r="B4" s="5" t="n">
        <v>234601</v>
      </c>
      <c r="C4" s="5" t="n">
        <v>0</v>
      </c>
      <c r="D4" s="5" t="n">
        <v>0</v>
      </c>
    </row>
    <row r="5">
      <c r="A5" s="3" t="inlineStr">
        <is>
          <t>Product Information [Line Items]</t>
        </is>
      </c>
    </row>
    <row r="6">
      <c r="A6" s="4" t="inlineStr">
        <is>
          <t>Incentive Income Rate</t>
        </is>
      </c>
      <c r="B6" s="4" t="inlineStr">
        <is>
          <t>20.00%</t>
        </is>
      </c>
    </row>
    <row r="7">
      <c r="A7" s="4" t="inlineStr">
        <is>
          <t>Interest income</t>
        </is>
      </c>
      <c r="B7" s="5" t="n">
        <v>4800</v>
      </c>
      <c r="C7" s="5" t="n">
        <v>7000</v>
      </c>
      <c r="D7" s="5" t="n">
        <v>12500</v>
      </c>
    </row>
    <row r="8">
      <c r="A8" s="4" t="inlineStr">
        <is>
          <t>Minimum</t>
        </is>
      </c>
    </row>
    <row r="9">
      <c r="A9" s="3" t="inlineStr">
        <is>
          <t>Property, Plant and Equipment [Line Items]</t>
        </is>
      </c>
    </row>
    <row r="10">
      <c r="A10" s="4" t="inlineStr">
        <is>
          <t>Useful Life of Fixed Assets</t>
        </is>
      </c>
      <c r="B10" s="4" t="inlineStr">
        <is>
          <t>3 years</t>
        </is>
      </c>
    </row>
    <row r="11">
      <c r="A11" s="4" t="inlineStr">
        <is>
          <t>Minimum | Multi-strategy funds</t>
        </is>
      </c>
    </row>
    <row r="12">
      <c r="A12" s="3" t="inlineStr">
        <is>
          <t>Product Information [Line Items]</t>
        </is>
      </c>
    </row>
    <row r="13">
      <c r="A13" s="4" t="inlineStr">
        <is>
          <t>Management Fee Rate</t>
        </is>
      </c>
      <c r="B13" s="4" t="inlineStr">
        <is>
          <t>1.00%</t>
        </is>
      </c>
    </row>
    <row r="14">
      <c r="A14" s="4" t="inlineStr">
        <is>
          <t>Minimum | Opportunistic credit funds</t>
        </is>
      </c>
    </row>
    <row r="15">
      <c r="A15" s="3" t="inlineStr">
        <is>
          <t>Product Information [Line Items]</t>
        </is>
      </c>
    </row>
    <row r="16">
      <c r="A16" s="4" t="inlineStr">
        <is>
          <t>Management Fee Rate</t>
        </is>
      </c>
      <c r="B16" s="4" t="inlineStr">
        <is>
          <t>0.75%</t>
        </is>
      </c>
    </row>
    <row r="17">
      <c r="A17" s="4" t="inlineStr">
        <is>
          <t>Minimum | Institutional Credit Strategies</t>
        </is>
      </c>
    </row>
    <row r="18">
      <c r="A18" s="3" t="inlineStr">
        <is>
          <t>Product Information [Line Items]</t>
        </is>
      </c>
    </row>
    <row r="19">
      <c r="A19" s="4" t="inlineStr">
        <is>
          <t>Management Fee Rate</t>
        </is>
      </c>
      <c r="B19" s="4" t="inlineStr">
        <is>
          <t>0.25%</t>
        </is>
      </c>
    </row>
    <row r="20">
      <c r="A20" s="4" t="inlineStr">
        <is>
          <t>Minimum | Real estate funds</t>
        </is>
      </c>
    </row>
    <row r="21">
      <c r="A21" s="3" t="inlineStr">
        <is>
          <t>Product Information [Line Items]</t>
        </is>
      </c>
    </row>
    <row r="22">
      <c r="A22" s="4" t="inlineStr">
        <is>
          <t>Management Fee Rate</t>
        </is>
      </c>
      <c r="B22" s="4" t="inlineStr">
        <is>
          <t>0.75%</t>
        </is>
      </c>
    </row>
    <row r="23">
      <c r="A23" s="4" t="inlineStr">
        <is>
          <t>Maximum</t>
        </is>
      </c>
    </row>
    <row r="24">
      <c r="A24" s="3" t="inlineStr">
        <is>
          <t>Property, Plant and Equipment [Line Items]</t>
        </is>
      </c>
    </row>
    <row r="25">
      <c r="A25" s="4" t="inlineStr">
        <is>
          <t>Useful Life of Fixed Assets</t>
        </is>
      </c>
      <c r="B25" s="4" t="inlineStr">
        <is>
          <t>7 years</t>
        </is>
      </c>
    </row>
    <row r="26">
      <c r="A26" s="4" t="inlineStr">
        <is>
          <t>Maximum | Multi-strategy funds</t>
        </is>
      </c>
    </row>
    <row r="27">
      <c r="A27" s="3" t="inlineStr">
        <is>
          <t>Product Information [Line Items]</t>
        </is>
      </c>
    </row>
    <row r="28">
      <c r="A28" s="4" t="inlineStr">
        <is>
          <t>Management Fee Rate</t>
        </is>
      </c>
      <c r="B28" s="4" t="inlineStr">
        <is>
          <t>2.00%</t>
        </is>
      </c>
    </row>
    <row r="29">
      <c r="A29" s="4" t="inlineStr">
        <is>
          <t>Maximum | Opportunistic credit funds</t>
        </is>
      </c>
    </row>
    <row r="30">
      <c r="A30" s="3" t="inlineStr">
        <is>
          <t>Product Information [Line Items]</t>
        </is>
      </c>
    </row>
    <row r="31">
      <c r="A31" s="4" t="inlineStr">
        <is>
          <t>Management Fee Rate</t>
        </is>
      </c>
      <c r="B31" s="4" t="inlineStr">
        <is>
          <t>1.75%</t>
        </is>
      </c>
    </row>
    <row r="32">
      <c r="A32" s="4" t="inlineStr">
        <is>
          <t>Maximum | Institutional Credit Strategies</t>
        </is>
      </c>
    </row>
    <row r="33">
      <c r="A33" s="3" t="inlineStr">
        <is>
          <t>Product Information [Line Items]</t>
        </is>
      </c>
    </row>
    <row r="34">
      <c r="A34" s="4" t="inlineStr">
        <is>
          <t>Management Fee Rate</t>
        </is>
      </c>
      <c r="B34" s="4" t="inlineStr">
        <is>
          <t>0.50%</t>
        </is>
      </c>
    </row>
    <row r="35">
      <c r="A35" s="4" t="inlineStr">
        <is>
          <t>Maximum | Real estate funds</t>
        </is>
      </c>
    </row>
    <row r="36">
      <c r="A36" s="3" t="inlineStr">
        <is>
          <t>Product Information [Line Items]</t>
        </is>
      </c>
    </row>
    <row r="37">
      <c r="A37" s="4" t="inlineStr">
        <is>
          <t>Management Fee Rate</t>
        </is>
      </c>
      <c r="B37" s="4" t="inlineStr">
        <is>
          <t>1.50%</t>
        </is>
      </c>
    </row>
    <row r="38">
      <c r="A38" s="4" t="inlineStr">
        <is>
          <t>Sculptor Acquisition Corp I | SPAC</t>
        </is>
      </c>
    </row>
    <row r="39">
      <c r="A39" s="3" t="inlineStr">
        <is>
          <t>Significant Accounting Policies [Line Items]</t>
        </is>
      </c>
    </row>
    <row r="40">
      <c r="A40" s="4" t="inlineStr">
        <is>
          <t>Gross proceeds form consolidated SPAC IPO</t>
        </is>
      </c>
      <c r="B40" s="5" t="n">
        <v>230000</v>
      </c>
    </row>
    <row r="41">
      <c r="A41" s="4" t="inlineStr">
        <is>
          <t>Restricted cash and cash equivalents of consolidated entities</t>
        </is>
      </c>
      <c r="B41" s="5" t="n">
        <v>234600</v>
      </c>
    </row>
    <row r="42">
      <c r="A42" s="4" t="inlineStr">
        <is>
          <t>Sculptor Acquisition Corp I | SPAC | Class A Shares</t>
        </is>
      </c>
    </row>
    <row r="43">
      <c r="A43" s="3" t="inlineStr">
        <is>
          <t>Significant Accounting Policies [Line Items]</t>
        </is>
      </c>
    </row>
    <row r="44">
      <c r="A44" s="4" t="inlineStr">
        <is>
          <t>Class A Shares of consolidated SPAC</t>
        </is>
      </c>
      <c r="B44" s="6" t="n">
        <v>23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Additional Details (Details) - USD ($) $ / shares in Units, $ in Thousands</t>
        </is>
      </c>
      <c r="B1" s="2" t="inlineStr">
        <is>
          <t>Feb. 07, 2019</t>
        </is>
      </c>
      <c r="C1" s="2" t="inlineStr">
        <is>
          <t>Dec. 31, 2021</t>
        </is>
      </c>
      <c r="D1" s="2" t="inlineStr">
        <is>
          <t>Dec. 31, 2020</t>
        </is>
      </c>
      <c r="E1" s="2" t="inlineStr">
        <is>
          <t>Dec. 31, 2019</t>
        </is>
      </c>
      <c r="F1" s="2" t="inlineStr">
        <is>
          <t>Dec. 31, 2018</t>
        </is>
      </c>
    </row>
    <row r="2">
      <c r="A2" s="3" t="inlineStr">
        <is>
          <t>Recapitalization [Abstract]</t>
        </is>
      </c>
    </row>
    <row r="3">
      <c r="A3" s="4" t="inlineStr">
        <is>
          <t>Amount of 2016 Preferred Units Restructured as Debt Securities</t>
        </is>
      </c>
      <c r="B3" s="5" t="n">
        <v>200000</v>
      </c>
    </row>
    <row r="4">
      <c r="A4" s="4" t="inlineStr">
        <is>
          <t>Amount of 2016 Preferred Units restructured as 2019 Preferred Units</t>
        </is>
      </c>
      <c r="B4" s="6" t="n">
        <v>200000</v>
      </c>
    </row>
    <row r="5">
      <c r="A5" s="4" t="inlineStr">
        <is>
          <t>Fair Value of Debt Securities Recognized as a Result of the Recapitalization</t>
        </is>
      </c>
      <c r="B5" s="5" t="n">
        <v>167800</v>
      </c>
    </row>
    <row r="6">
      <c r="A6" s="4" t="inlineStr">
        <is>
          <t>Reallocation of equity and income tax effects of Recapitalization</t>
        </is>
      </c>
      <c r="E6" s="5" t="n">
        <v>-1270</v>
      </c>
    </row>
    <row r="7">
      <c r="A7" s="4" t="inlineStr">
        <is>
          <t>Percent of Group A Units reallocated in connection with Recapitalization</t>
        </is>
      </c>
      <c r="B7" s="4" t="inlineStr">
        <is>
          <t>35.00%</t>
        </is>
      </c>
    </row>
    <row r="8">
      <c r="A8" s="4" t="inlineStr">
        <is>
          <t>Number of Group A Units forfeited in connection with Recapitalization</t>
        </is>
      </c>
      <c r="B8" s="6" t="n">
        <v>749813</v>
      </c>
    </row>
    <row r="9">
      <c r="A9" s="4" t="inlineStr">
        <is>
          <t>Change in Additional Paid in Capital as a Result of the Recapitalization</t>
        </is>
      </c>
      <c r="D9" s="5" t="n">
        <v>37800</v>
      </c>
    </row>
    <row r="10">
      <c r="A10" s="4" t="inlineStr">
        <is>
          <t>Reduction in Noncontrolling Interest as a Result of Equity Reallocation During the Recapitalization</t>
        </is>
      </c>
      <c r="D10" s="6" t="n">
        <v>-39100</v>
      </c>
    </row>
    <row r="11">
      <c r="A11" s="4" t="inlineStr">
        <is>
          <t>Number of days after the last day of the first quarter of achievement of the Distribution Holiday Economic Income target</t>
        </is>
      </c>
      <c r="C11" s="4" t="inlineStr">
        <is>
          <t>45 days</t>
        </is>
      </c>
    </row>
    <row r="12">
      <c r="A12" s="4" t="inlineStr">
        <is>
          <t>Distribution Holiday Economic Income target</t>
        </is>
      </c>
      <c r="C12" s="5" t="n">
        <v>600000</v>
      </c>
    </row>
    <row r="13">
      <c r="A13" s="4" t="inlineStr">
        <is>
          <t>Maximum distribution adjusted for Group P Units and credited on certain RSUs during Distribution Holiday</t>
        </is>
      </c>
      <c r="C13" s="5" t="n">
        <v>4</v>
      </c>
    </row>
    <row r="14">
      <c r="A14" s="3" t="inlineStr">
        <is>
          <t>Noncontrolling Interest [Line Items]</t>
        </is>
      </c>
    </row>
    <row r="15">
      <c r="A15" s="4" t="inlineStr">
        <is>
          <t>Redeemable Noncontrolling Interests</t>
        </is>
      </c>
      <c r="C15" s="5" t="n">
        <v>234600</v>
      </c>
      <c r="D15" s="6" t="n">
        <v>0</v>
      </c>
      <c r="E15" s="6" t="n">
        <v>150000</v>
      </c>
      <c r="F15" s="5" t="n">
        <v>577660</v>
      </c>
    </row>
    <row r="16">
      <c r="A16" s="4" t="inlineStr">
        <is>
          <t>Preferred Units</t>
        </is>
      </c>
    </row>
    <row r="17">
      <c r="A17" s="3" t="inlineStr">
        <is>
          <t>Noncontrolling Interest [Line Items]</t>
        </is>
      </c>
    </row>
    <row r="18">
      <c r="A18" s="4" t="inlineStr">
        <is>
          <t>Redeemable Noncontrolling Interests</t>
        </is>
      </c>
      <c r="D18" s="5" t="n">
        <v>0</v>
      </c>
      <c r="E18" s="5" t="n">
        <v>150000</v>
      </c>
      <c r="F18" s="5" t="n">
        <v>4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revenues</t>
        </is>
      </c>
      <c r="B4" s="5" t="n">
        <v>7351</v>
      </c>
      <c r="C4" s="5" t="n">
        <v>9218</v>
      </c>
      <c r="D4" s="5" t="n">
        <v>15982</v>
      </c>
    </row>
    <row r="5">
      <c r="A5" s="4" t="inlineStr">
        <is>
          <t>Income of consolidated entities</t>
        </is>
      </c>
      <c r="B5" s="6" t="n">
        <v>4340</v>
      </c>
      <c r="C5" s="6" t="n">
        <v>90</v>
      </c>
      <c r="D5" s="6" t="n">
        <v>6732</v>
      </c>
    </row>
    <row r="6">
      <c r="A6" s="4" t="inlineStr">
        <is>
          <t>Total Revenues</t>
        </is>
      </c>
      <c r="B6" s="6" t="n">
        <v>626068</v>
      </c>
      <c r="C6" s="6" t="n">
        <v>897020</v>
      </c>
      <c r="D6" s="6" t="n">
        <v>597346</v>
      </c>
    </row>
    <row r="7">
      <c r="A7" s="3" t="inlineStr">
        <is>
          <t>Expenses</t>
        </is>
      </c>
    </row>
    <row r="8">
      <c r="A8" s="4" t="inlineStr">
        <is>
          <t>Compensation and benefits</t>
        </is>
      </c>
      <c r="B8" s="6" t="n">
        <v>411463</v>
      </c>
      <c r="C8" s="6" t="n">
        <v>409228</v>
      </c>
      <c r="D8" s="6" t="n">
        <v>418349</v>
      </c>
    </row>
    <row r="9">
      <c r="A9" s="4" t="inlineStr">
        <is>
          <t>Interest expense</t>
        </is>
      </c>
      <c r="B9" s="6" t="n">
        <v>15586</v>
      </c>
      <c r="C9" s="6" t="n">
        <v>21100</v>
      </c>
      <c r="D9" s="6" t="n">
        <v>24900</v>
      </c>
    </row>
    <row r="10">
      <c r="A10" s="4" t="inlineStr">
        <is>
          <t>General, administrative and other</t>
        </is>
      </c>
      <c r="B10" s="6" t="n">
        <v>121210</v>
      </c>
      <c r="C10" s="6" t="n">
        <v>232187</v>
      </c>
      <c r="D10" s="6" t="n">
        <v>149961</v>
      </c>
    </row>
    <row r="11">
      <c r="A11" s="4" t="inlineStr">
        <is>
          <t>Expenses of consolidated entities</t>
        </is>
      </c>
      <c r="B11" s="6" t="n">
        <v>2823</v>
      </c>
      <c r="C11" s="6" t="n">
        <v>53</v>
      </c>
      <c r="D11" s="6" t="n">
        <v>646</v>
      </c>
    </row>
    <row r="12">
      <c r="A12" s="4" t="inlineStr">
        <is>
          <t>Total Expenses</t>
        </is>
      </c>
      <c r="B12" s="6" t="n">
        <v>551082</v>
      </c>
      <c r="C12" s="6" t="n">
        <v>662568</v>
      </c>
      <c r="D12" s="6" t="n">
        <v>593856</v>
      </c>
    </row>
    <row r="13">
      <c r="A13" s="3" t="inlineStr">
        <is>
          <t>Other (Loss) Income</t>
        </is>
      </c>
    </row>
    <row r="14">
      <c r="A14" s="4" t="inlineStr">
        <is>
          <t>Changes in fair value of warrant liabilities</t>
        </is>
      </c>
      <c r="B14" s="6" t="n">
        <v>-27460</v>
      </c>
      <c r="C14" s="6" t="n">
        <v>-7548</v>
      </c>
      <c r="D14" s="6" t="n">
        <v>0</v>
      </c>
    </row>
    <row r="15">
      <c r="A15" s="4" t="inlineStr">
        <is>
          <t>Changes in tax receivable agreement liability</t>
        </is>
      </c>
      <c r="B15" s="6" t="n">
        <v>-9238</v>
      </c>
      <c r="C15" s="6" t="n">
        <v>-2554</v>
      </c>
      <c r="D15" s="6" t="n">
        <v>4776</v>
      </c>
    </row>
    <row r="16">
      <c r="A16" s="4" t="inlineStr">
        <is>
          <t>Net losses on retirement of debt</t>
        </is>
      </c>
      <c r="B16" s="6" t="n">
        <v>-30198</v>
      </c>
      <c r="C16" s="6" t="n">
        <v>-5011</v>
      </c>
      <c r="D16" s="6" t="n">
        <v>-6375</v>
      </c>
    </row>
    <row r="17">
      <c r="A17" s="4" t="inlineStr">
        <is>
          <t>Net gains on investments</t>
        </is>
      </c>
      <c r="B17" s="6" t="n">
        <v>11537</v>
      </c>
      <c r="C17" s="6" t="n">
        <v>10611</v>
      </c>
      <c r="D17" s="6" t="n">
        <v>8068</v>
      </c>
    </row>
    <row r="18">
      <c r="A18" s="4" t="inlineStr">
        <is>
          <t>Net (losses) gains of consolidated entities</t>
        </is>
      </c>
      <c r="B18" s="6" t="n">
        <v>-481</v>
      </c>
      <c r="C18" s="6" t="n">
        <v>0</v>
      </c>
      <c r="D18" s="6" t="n">
        <v>3768</v>
      </c>
    </row>
    <row r="19">
      <c r="A19" s="4" t="inlineStr">
        <is>
          <t>Total Other (Loss) Income</t>
        </is>
      </c>
      <c r="B19" s="6" t="n">
        <v>-55840</v>
      </c>
      <c r="C19" s="6" t="n">
        <v>-4502</v>
      </c>
      <c r="D19" s="6" t="n">
        <v>10237</v>
      </c>
    </row>
    <row r="20">
      <c r="A20" s="4" t="inlineStr">
        <is>
          <t>Income Before Income Taxes</t>
        </is>
      </c>
      <c r="B20" s="6" t="n">
        <v>19146</v>
      </c>
      <c r="C20" s="6" t="n">
        <v>229950</v>
      </c>
      <c r="D20" s="6" t="n">
        <v>13727</v>
      </c>
    </row>
    <row r="21">
      <c r="A21" s="4" t="inlineStr">
        <is>
          <t>Income taxes</t>
        </is>
      </c>
      <c r="B21" s="6" t="n">
        <v>13705</v>
      </c>
      <c r="C21" s="6" t="n">
        <v>75272</v>
      </c>
      <c r="D21" s="6" t="n">
        <v>34112</v>
      </c>
    </row>
    <row r="22">
      <c r="A22" s="4" t="inlineStr">
        <is>
          <t>Consolidated Net Income (Loss)</t>
        </is>
      </c>
      <c r="B22" s="6" t="n">
        <v>5441</v>
      </c>
      <c r="C22" s="6" t="n">
        <v>154678</v>
      </c>
      <c r="D22" s="6" t="n">
        <v>-20385</v>
      </c>
    </row>
    <row r="23">
      <c r="A23" s="4" t="inlineStr">
        <is>
          <t>Less: Net loss attributable to noncontrolling interests</t>
        </is>
      </c>
      <c r="B23" s="6" t="n">
        <v>-11316</v>
      </c>
      <c r="C23" s="6" t="n">
        <v>-22956</v>
      </c>
      <c r="D23" s="6" t="n">
        <v>-36184</v>
      </c>
    </row>
    <row r="24">
      <c r="A24" s="4" t="inlineStr">
        <is>
          <t>Less: Comprehensive loss (income) attributable to redeemable noncontrolling interests</t>
        </is>
      </c>
      <c r="B24" s="6" t="n">
        <v>562</v>
      </c>
      <c r="C24" s="6" t="n">
        <v>0</v>
      </c>
      <c r="D24" s="6" t="n">
        <v>-8745</v>
      </c>
    </row>
    <row r="25">
      <c r="A25" s="4" t="inlineStr">
        <is>
          <t>Net Income Attributable to Sculptor Capital Management, Inc.</t>
        </is>
      </c>
      <c r="B25" s="6" t="n">
        <v>17319</v>
      </c>
      <c r="C25" s="6" t="n">
        <v>177634</v>
      </c>
      <c r="D25" s="6" t="n">
        <v>7054</v>
      </c>
    </row>
    <row r="26">
      <c r="A26" s="4" t="inlineStr">
        <is>
          <t>Change in redemption value of redeemable noncontrolling interests and Preferred Units</t>
        </is>
      </c>
      <c r="B26" s="6" t="n">
        <v>-25924</v>
      </c>
      <c r="C26" s="6" t="n">
        <v>-6952</v>
      </c>
      <c r="D26" s="6" t="n">
        <v>44364</v>
      </c>
    </row>
    <row r="27">
      <c r="A27" s="4" t="inlineStr">
        <is>
          <t>Net (Loss) Income Attributable to Class A Shareholders</t>
        </is>
      </c>
      <c r="B27" s="5" t="n">
        <v>-8605</v>
      </c>
      <c r="C27" s="5" t="n">
        <v>170682</v>
      </c>
      <c r="D27" s="5" t="n">
        <v>51418</v>
      </c>
    </row>
    <row r="28">
      <c r="A28" s="3" t="inlineStr">
        <is>
          <t>(Loss) Earnings per Class A Share</t>
        </is>
      </c>
    </row>
    <row r="29">
      <c r="A29" s="4" t="inlineStr">
        <is>
          <t>(Loss) Earnings per Class A Share - basic</t>
        </is>
      </c>
      <c r="B29" s="7" t="n">
        <v>-0.34</v>
      </c>
      <c r="C29" s="7" t="n">
        <v>7.55</v>
      </c>
      <c r="D29" s="7" t="n">
        <v>2.48</v>
      </c>
    </row>
    <row r="30">
      <c r="A30" s="4" t="inlineStr">
        <is>
          <t>(Loss) Earnings per Class A Share - diluted</t>
        </is>
      </c>
      <c r="B30" s="7" t="n">
        <v>-0.5600000000000001</v>
      </c>
      <c r="C30" s="5" t="n">
        <v>3</v>
      </c>
      <c r="D30" s="7" t="n">
        <v>1.57</v>
      </c>
    </row>
    <row r="31">
      <c r="A31" s="4" t="inlineStr">
        <is>
          <t>Weighted-average Class A Shares outstanding - basic</t>
        </is>
      </c>
      <c r="B31" s="6" t="n">
        <v>24951871</v>
      </c>
      <c r="C31" s="6" t="n">
        <v>22597829</v>
      </c>
      <c r="D31" s="6" t="n">
        <v>20773493</v>
      </c>
    </row>
    <row r="32">
      <c r="A32" s="4" t="inlineStr">
        <is>
          <t>Weighted-average Class A Shares outstanding - diluted</t>
        </is>
      </c>
      <c r="B32" s="6" t="n">
        <v>40810782</v>
      </c>
      <c r="C32" s="6" t="n">
        <v>49872078</v>
      </c>
      <c r="D32" s="6" t="n">
        <v>46300690</v>
      </c>
    </row>
    <row r="33">
      <c r="A33" s="4" t="inlineStr">
        <is>
          <t>Management fees</t>
        </is>
      </c>
    </row>
    <row r="34">
      <c r="A34" s="3" t="inlineStr">
        <is>
          <t>Revenues</t>
        </is>
      </c>
    </row>
    <row r="35">
      <c r="A35" s="4" t="inlineStr">
        <is>
          <t>Investment management revenues</t>
        </is>
      </c>
      <c r="B35" s="5" t="n">
        <v>301945</v>
      </c>
      <c r="C35" s="5" t="n">
        <v>270753</v>
      </c>
      <c r="D35" s="5" t="n">
        <v>253011</v>
      </c>
    </row>
    <row r="36">
      <c r="A36" s="4" t="inlineStr">
        <is>
          <t>Incentive income</t>
        </is>
      </c>
    </row>
    <row r="37">
      <c r="A37" s="3" t="inlineStr">
        <is>
          <t>Revenues</t>
        </is>
      </c>
    </row>
    <row r="38">
      <c r="A38" s="4" t="inlineStr">
        <is>
          <t>Investment management revenues</t>
        </is>
      </c>
      <c r="B38" s="5" t="n">
        <v>312432</v>
      </c>
      <c r="C38" s="5" t="n">
        <v>616959</v>
      </c>
      <c r="D38" s="5" t="n">
        <v>321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alculation of Noncontrolling Interests Attributable to Group A Units (Detail)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 (Loss)</t>
        </is>
      </c>
      <c r="B4" s="5" t="n">
        <v>17319</v>
      </c>
      <c r="C4" s="5" t="n">
        <v>177634</v>
      </c>
      <c r="D4" s="5" t="n">
        <v>7054</v>
      </c>
    </row>
    <row r="5">
      <c r="A5" s="4" t="inlineStr">
        <is>
          <t>Net Income (Loss) Attributable to Noncontrolling Interests</t>
        </is>
      </c>
      <c r="B5" s="6" t="n">
        <v>-11316</v>
      </c>
      <c r="C5" s="6" t="n">
        <v>-22956</v>
      </c>
      <c r="D5" s="6" t="n">
        <v>-36184</v>
      </c>
    </row>
    <row r="6">
      <c r="A6" s="4" t="inlineStr">
        <is>
          <t>Sculptor Capital LP</t>
        </is>
      </c>
    </row>
    <row r="7">
      <c r="A7" s="3" t="inlineStr">
        <is>
          <t>Noncontrolling Interest [Line Items]</t>
        </is>
      </c>
    </row>
    <row r="8">
      <c r="A8" s="4" t="inlineStr">
        <is>
          <t>Net Income (Loss)</t>
        </is>
      </c>
      <c r="B8" s="6" t="n">
        <v>-1922</v>
      </c>
      <c r="C8" s="6" t="n">
        <v>-56514</v>
      </c>
      <c r="D8" s="6" t="n">
        <v>-101557</v>
      </c>
    </row>
    <row r="9">
      <c r="A9" s="4" t="inlineStr">
        <is>
          <t>Sculptor Advisors LP</t>
        </is>
      </c>
    </row>
    <row r="10">
      <c r="A10" s="3" t="inlineStr">
        <is>
          <t>Noncontrolling Interest [Line Items]</t>
        </is>
      </c>
    </row>
    <row r="11">
      <c r="A11" s="4" t="inlineStr">
        <is>
          <t>Net Income (Loss)</t>
        </is>
      </c>
      <c r="B11" s="6" t="n">
        <v>-36803</v>
      </c>
      <c r="C11" s="6" t="n">
        <v>155967</v>
      </c>
      <c r="D11" s="6" t="n">
        <v>37667</v>
      </c>
    </row>
    <row r="12">
      <c r="A12" s="4" t="inlineStr">
        <is>
          <t>Sculptor Advisors II LP</t>
        </is>
      </c>
    </row>
    <row r="13">
      <c r="A13" s="3" t="inlineStr">
        <is>
          <t>Noncontrolling Interest [Line Items]</t>
        </is>
      </c>
    </row>
    <row r="14">
      <c r="A14" s="4" t="inlineStr">
        <is>
          <t>Net Income (Loss)</t>
        </is>
      </c>
      <c r="B14" s="6" t="n">
        <v>59129</v>
      </c>
      <c r="C14" s="6" t="n">
        <v>128295</v>
      </c>
      <c r="D14" s="6" t="n">
        <v>56953</v>
      </c>
    </row>
    <row r="15">
      <c r="A15" s="4" t="inlineStr">
        <is>
          <t>Sculptor Operating Group</t>
        </is>
      </c>
    </row>
    <row r="16">
      <c r="A16" s="3" t="inlineStr">
        <is>
          <t>Noncontrolling Interest [Line Items]</t>
        </is>
      </c>
    </row>
    <row r="17">
      <c r="A17" s="4" t="inlineStr">
        <is>
          <t>Net Income (Loss)</t>
        </is>
      </c>
      <c r="B17" s="6" t="n">
        <v>20404</v>
      </c>
      <c r="C17" s="6" t="n">
        <v>227748</v>
      </c>
      <c r="D17" s="6" t="n">
        <v>-6937</v>
      </c>
    </row>
    <row r="18">
      <c r="A18" s="4" t="inlineStr">
        <is>
          <t>Group A Units</t>
        </is>
      </c>
    </row>
    <row r="19">
      <c r="A19" s="3" t="inlineStr">
        <is>
          <t>Noncontrolling Interest [Line Items]</t>
        </is>
      </c>
    </row>
    <row r="20">
      <c r="A20" s="4" t="inlineStr">
        <is>
          <t>Net Income (Loss) Attributable to Noncontrolling Interests</t>
        </is>
      </c>
      <c r="B20" s="5" t="n">
        <v>-14299</v>
      </c>
      <c r="C20" s="5" t="n">
        <v>-23259</v>
      </c>
      <c r="D20" s="5" t="n">
        <v>-36917</v>
      </c>
    </row>
    <row r="21">
      <c r="A21" s="4" t="inlineStr">
        <is>
          <t>Group A Units | Sculptor Capital LP</t>
        </is>
      </c>
    </row>
    <row r="22">
      <c r="A22" s="3" t="inlineStr">
        <is>
          <t>Noncontrolling Interest [Line Items]</t>
        </is>
      </c>
    </row>
    <row r="23">
      <c r="A23" s="4" t="inlineStr">
        <is>
          <t>Blended Participation Percentage</t>
        </is>
      </c>
      <c r="B23" s="4" t="inlineStr">
        <is>
          <t>37.00%</t>
        </is>
      </c>
      <c r="C23" s="4" t="inlineStr">
        <is>
          <t>41.00%</t>
        </is>
      </c>
      <c r="D23" s="4" t="inlineStr">
        <is>
          <t>43.00%</t>
        </is>
      </c>
    </row>
    <row r="24">
      <c r="A24" s="4" t="inlineStr">
        <is>
          <t>Net Income (Loss) Attributable to Noncontrolling Interests</t>
        </is>
      </c>
      <c r="B24" s="5" t="n">
        <v>-710</v>
      </c>
      <c r="C24" s="5" t="n">
        <v>-23259</v>
      </c>
      <c r="D24" s="5" t="n">
        <v>-43612</v>
      </c>
    </row>
    <row r="25">
      <c r="A25" s="4" t="inlineStr">
        <is>
          <t>Group A Units | Sculptor Advisors LP</t>
        </is>
      </c>
    </row>
    <row r="26">
      <c r="A26" s="3" t="inlineStr">
        <is>
          <t>Noncontrolling Interest [Line Items]</t>
        </is>
      </c>
    </row>
    <row r="27">
      <c r="A27" s="4" t="inlineStr">
        <is>
          <t>Blended Participation Percentage</t>
        </is>
      </c>
      <c r="B27" s="4" t="inlineStr">
        <is>
          <t>37.00%</t>
        </is>
      </c>
      <c r="C27" s="4" t="inlineStr">
        <is>
          <t>0.00%</t>
        </is>
      </c>
      <c r="D27" s="4" t="inlineStr">
        <is>
          <t>18.00%</t>
        </is>
      </c>
    </row>
    <row r="28">
      <c r="A28" s="4" t="inlineStr">
        <is>
          <t>Net Income (Loss) Attributable to Noncontrolling Interests</t>
        </is>
      </c>
      <c r="B28" s="5" t="n">
        <v>-13589</v>
      </c>
      <c r="C28" s="5" t="n">
        <v>0</v>
      </c>
      <c r="D28" s="5" t="n">
        <v>6695</v>
      </c>
    </row>
    <row r="29">
      <c r="A29" s="4" t="inlineStr">
        <is>
          <t>Group A Units | Sculptor Advisors II LP</t>
        </is>
      </c>
    </row>
    <row r="30">
      <c r="A30" s="3" t="inlineStr">
        <is>
          <t>Noncontrolling Interest [Line Items]</t>
        </is>
      </c>
    </row>
    <row r="31">
      <c r="A31" s="4" t="inlineStr">
        <is>
          <t>Blended Participation Percentage</t>
        </is>
      </c>
      <c r="B31" s="4" t="inlineStr">
        <is>
          <t>0.00%</t>
        </is>
      </c>
      <c r="C31" s="4" t="inlineStr">
        <is>
          <t>0.00%</t>
        </is>
      </c>
      <c r="D31" s="4" t="inlineStr">
        <is>
          <t>0.00%</t>
        </is>
      </c>
    </row>
    <row r="32">
      <c r="A32" s="4" t="inlineStr">
        <is>
          <t>Net Income (Loss) Attributable to Noncontrolling Interests</t>
        </is>
      </c>
      <c r="B32" s="5" t="n">
        <v>0</v>
      </c>
      <c r="C32" s="5" t="n">
        <v>0</v>
      </c>
      <c r="D32" s="5" t="n">
        <v>0</v>
      </c>
    </row>
    <row r="33">
      <c r="A33" s="4" t="inlineStr">
        <is>
          <t>Group A Units | Sculptor Operating Group</t>
        </is>
      </c>
    </row>
    <row r="34">
      <c r="A34" s="3" t="inlineStr">
        <is>
          <t>Noncontrolling Interest [Line Items]</t>
        </is>
      </c>
    </row>
    <row r="35">
      <c r="A35" s="4" t="inlineStr">
        <is>
          <t>Blended Participation Percentage</t>
        </is>
      </c>
      <c r="B35" s="4" t="inlineStr">
        <is>
          <t>(70.00%)</t>
        </is>
      </c>
      <c r="C35" s="4" t="inlineStr">
        <is>
          <t>(10.00%)</t>
        </is>
      </c>
    </row>
    <row r="36">
      <c r="A36" s="4" t="inlineStr">
        <is>
          <t>Net Income (Loss) Attributable to Noncontrolling Interests</t>
        </is>
      </c>
      <c r="B36" s="5" t="n">
        <v>-14299</v>
      </c>
      <c r="C36" s="5" t="n">
        <v>-23259</v>
      </c>
      <c r="D36" s="5" t="n">
        <v>-369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omponents of Net Loss Attributable to Noncontrolling Interests (Detail)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 (Loss) Attributable to Noncontrolling Interests</t>
        </is>
      </c>
      <c r="B4" s="5" t="n">
        <v>-11316</v>
      </c>
      <c r="C4" s="5" t="n">
        <v>-22956</v>
      </c>
      <c r="D4" s="5" t="n">
        <v>-36184</v>
      </c>
    </row>
    <row r="5">
      <c r="A5" s="4" t="inlineStr">
        <is>
          <t>Group A Units</t>
        </is>
      </c>
    </row>
    <row r="6">
      <c r="A6" s="3" t="inlineStr">
        <is>
          <t>Noncontrolling Interest [Line Items]</t>
        </is>
      </c>
    </row>
    <row r="7">
      <c r="A7" s="4" t="inlineStr">
        <is>
          <t>Net Income (Loss) Attributable to Noncontrolling Interests</t>
        </is>
      </c>
      <c r="B7" s="6" t="n">
        <v>-14299</v>
      </c>
      <c r="C7" s="6" t="n">
        <v>-23259</v>
      </c>
      <c r="D7" s="6" t="n">
        <v>-36917</v>
      </c>
    </row>
    <row r="8">
      <c r="A8" s="4" t="inlineStr">
        <is>
          <t>Other</t>
        </is>
      </c>
    </row>
    <row r="9">
      <c r="A9" s="3" t="inlineStr">
        <is>
          <t>Noncontrolling Interest [Line Items]</t>
        </is>
      </c>
    </row>
    <row r="10">
      <c r="A10" s="4" t="inlineStr">
        <is>
          <t>Net Income (Loss) Attributable to Noncontrolling Interests</t>
        </is>
      </c>
      <c r="B10" s="5" t="n">
        <v>2983</v>
      </c>
      <c r="C10" s="5" t="n">
        <v>303</v>
      </c>
      <c r="D10" s="5" t="n">
        <v>7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Shareholders' Equity Attributable to Noncontrolling Interests (Detail) - USD ($) $ in Thousands</t>
        </is>
      </c>
      <c r="B1" s="2" t="inlineStr">
        <is>
          <t>Dec. 31, 2021</t>
        </is>
      </c>
      <c r="C1" s="2" t="inlineStr">
        <is>
          <t>Dec. 31, 2020</t>
        </is>
      </c>
    </row>
    <row r="2">
      <c r="A2" s="3" t="inlineStr">
        <is>
          <t>Noncontrolling Interest [Line Items]</t>
        </is>
      </c>
    </row>
    <row r="3">
      <c r="A3" s="4" t="inlineStr">
        <is>
          <t>Shareholders’ equity attributable to noncontrolling interests</t>
        </is>
      </c>
      <c r="B3" s="5" t="n">
        <v>446469</v>
      </c>
      <c r="C3" s="5" t="n">
        <v>445348</v>
      </c>
    </row>
    <row r="4">
      <c r="A4" s="4" t="inlineStr">
        <is>
          <t>Group A Units</t>
        </is>
      </c>
    </row>
    <row r="5">
      <c r="A5" s="3" t="inlineStr">
        <is>
          <t>Noncontrolling Interest [Line Items]</t>
        </is>
      </c>
    </row>
    <row r="6">
      <c r="A6" s="4" t="inlineStr">
        <is>
          <t>Shareholders’ equity attributable to noncontrolling interests</t>
        </is>
      </c>
      <c r="B6" s="6" t="n">
        <v>431304</v>
      </c>
      <c r="C6" s="6" t="n">
        <v>433756</v>
      </c>
    </row>
    <row r="7">
      <c r="A7" s="4" t="inlineStr">
        <is>
          <t>Other</t>
        </is>
      </c>
    </row>
    <row r="8">
      <c r="A8" s="3" t="inlineStr">
        <is>
          <t>Noncontrolling Interest [Line Items]</t>
        </is>
      </c>
    </row>
    <row r="9">
      <c r="A9" s="4" t="inlineStr">
        <is>
          <t>Shareholders’ equity attributable to noncontrolling interests</t>
        </is>
      </c>
      <c r="B9" s="5" t="n">
        <v>15165</v>
      </c>
      <c r="C9" s="5" t="n">
        <v>11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Redeemable Noncontrolling Interest (Detail) - USD ($) $ in Thousands</t>
        </is>
      </c>
      <c r="B1" s="2" t="inlineStr">
        <is>
          <t>12 Months Ended</t>
        </is>
      </c>
    </row>
    <row r="2">
      <c r="B2" s="2" t="inlineStr">
        <is>
          <t>Dec. 31, 2021</t>
        </is>
      </c>
      <c r="C2" s="2" t="inlineStr">
        <is>
          <t>Dec. 31, 2020</t>
        </is>
      </c>
      <c r="D2" s="2" t="inlineStr">
        <is>
          <t>Dec. 31, 2019</t>
        </is>
      </c>
    </row>
    <row r="3">
      <c r="A3" s="3" t="inlineStr">
        <is>
          <t>Increase (Decrease) in Redeemable Noncontrolling Interest [Roll Forward]</t>
        </is>
      </c>
    </row>
    <row r="4">
      <c r="A4" s="4" t="inlineStr">
        <is>
          <t>Redeemable Noncontrolling Interests</t>
        </is>
      </c>
      <c r="B4" s="5" t="n">
        <v>0</v>
      </c>
      <c r="C4" s="5" t="n">
        <v>150000</v>
      </c>
      <c r="D4" s="5" t="n">
        <v>577660</v>
      </c>
    </row>
    <row r="5">
      <c r="A5" s="4" t="inlineStr">
        <is>
          <t>Redeemable Noncontrolling Interest, Equity, Fair Value</t>
        </is>
      </c>
      <c r="D5" s="6" t="n">
        <v>0</v>
      </c>
    </row>
    <row r="6">
      <c r="A6" s="4" t="inlineStr">
        <is>
          <t>Change in redemption value of Class A Shares of consolidated SPAC</t>
        </is>
      </c>
      <c r="D6" s="6" t="n">
        <v>0</v>
      </c>
    </row>
    <row r="7">
      <c r="A7" s="4" t="inlineStr">
        <is>
          <t>Fair Value of Debt Securities Exchanged for 2016 Preferred Units</t>
        </is>
      </c>
      <c r="D7" s="6" t="n">
        <v>167799</v>
      </c>
    </row>
    <row r="8">
      <c r="A8" s="4" t="inlineStr">
        <is>
          <t>Fair Value of 2019 Preferred Units Exchanged for 2016 Preferred Units</t>
        </is>
      </c>
      <c r="D8" s="6" t="n">
        <v>137759</v>
      </c>
    </row>
    <row r="9">
      <c r="A9" s="4" t="inlineStr">
        <is>
          <t>Issuance of 2019 Preferred Units, net of issuance costs</t>
        </is>
      </c>
      <c r="D9" s="6" t="n">
        <v>136964</v>
      </c>
    </row>
    <row r="10">
      <c r="A10" s="4" t="inlineStr">
        <is>
          <t>Change in redemption value of Preferred Units</t>
        </is>
      </c>
      <c r="D10" s="6" t="n">
        <v>-101406</v>
      </c>
    </row>
    <row r="11">
      <c r="A11" s="4" t="inlineStr">
        <is>
          <t>Redemption of 2019 Preferred Units, net of discount</t>
        </is>
      </c>
      <c r="D11" s="6" t="n">
        <v>0</v>
      </c>
    </row>
    <row r="12">
      <c r="A12" s="4" t="inlineStr">
        <is>
          <t>Capital contributions</t>
        </is>
      </c>
      <c r="D12" s="6" t="n">
        <v>3747</v>
      </c>
    </row>
    <row r="13">
      <c r="A13" s="4" t="inlineStr">
        <is>
          <t>Capital distributions</t>
        </is>
      </c>
      <c r="D13" s="6" t="n">
        <v>126778</v>
      </c>
    </row>
    <row r="14">
      <c r="A14" s="4" t="inlineStr">
        <is>
          <t>Funds deconsolidation</t>
        </is>
      </c>
      <c r="D14" s="6" t="n">
        <v>43374</v>
      </c>
    </row>
    <row r="15">
      <c r="A15" s="4" t="inlineStr">
        <is>
          <t>Comprehensive income</t>
        </is>
      </c>
      <c r="B15" s="6" t="n">
        <v>-562</v>
      </c>
      <c r="C15" s="6" t="n">
        <v>0</v>
      </c>
      <c r="D15" s="6" t="n">
        <v>8745</v>
      </c>
    </row>
    <row r="16">
      <c r="A16" s="4" t="inlineStr">
        <is>
          <t>Redeemable Noncontrolling Interests</t>
        </is>
      </c>
      <c r="B16" s="6" t="n">
        <v>234600</v>
      </c>
      <c r="C16" s="6" t="n">
        <v>0</v>
      </c>
      <c r="D16" s="6" t="n">
        <v>150000</v>
      </c>
    </row>
    <row r="17">
      <c r="A17" s="4" t="inlineStr">
        <is>
          <t>Consolidated Funds</t>
        </is>
      </c>
    </row>
    <row r="18">
      <c r="A18" s="3" t="inlineStr">
        <is>
          <t>Increase (Decrease) in Redeemable Noncontrolling Interest [Roll Forward]</t>
        </is>
      </c>
    </row>
    <row r="19">
      <c r="A19" s="4" t="inlineStr">
        <is>
          <t>Redeemable Noncontrolling Interests</t>
        </is>
      </c>
      <c r="C19" s="6" t="n">
        <v>0</v>
      </c>
      <c r="D19" s="6" t="n">
        <v>157660</v>
      </c>
    </row>
    <row r="20">
      <c r="A20" s="4" t="inlineStr">
        <is>
          <t>Redeemable Noncontrolling Interest, Equity, Fair Value</t>
        </is>
      </c>
      <c r="D20" s="6" t="n">
        <v>0</v>
      </c>
    </row>
    <row r="21">
      <c r="A21" s="4" t="inlineStr">
        <is>
          <t>Change in redemption value of Class A Shares of consolidated SPAC</t>
        </is>
      </c>
      <c r="D21" s="6" t="n">
        <v>0</v>
      </c>
    </row>
    <row r="22">
      <c r="A22" s="4" t="inlineStr">
        <is>
          <t>Fair Value of Debt Securities Exchanged for 2016 Preferred Units</t>
        </is>
      </c>
      <c r="D22" s="6" t="n">
        <v>0</v>
      </c>
    </row>
    <row r="23">
      <c r="A23" s="4" t="inlineStr">
        <is>
          <t>Fair Value of 2019 Preferred Units Exchanged for 2016 Preferred Units</t>
        </is>
      </c>
      <c r="D23" s="6" t="n">
        <v>0</v>
      </c>
    </row>
    <row r="24">
      <c r="A24" s="4" t="inlineStr">
        <is>
          <t>Issuance of 2019 Preferred Units, net of issuance costs</t>
        </is>
      </c>
      <c r="D24" s="6" t="n">
        <v>0</v>
      </c>
    </row>
    <row r="25">
      <c r="A25" s="4" t="inlineStr">
        <is>
          <t>Change in redemption value of Preferred Units</t>
        </is>
      </c>
      <c r="D25" s="6" t="n">
        <v>0</v>
      </c>
    </row>
    <row r="26">
      <c r="A26" s="4" t="inlineStr">
        <is>
          <t>Redemption of 2019 Preferred Units, net of discount</t>
        </is>
      </c>
      <c r="D26" s="6" t="n">
        <v>0</v>
      </c>
    </row>
    <row r="27">
      <c r="A27" s="4" t="inlineStr">
        <is>
          <t>Capital contributions</t>
        </is>
      </c>
      <c r="D27" s="6" t="n">
        <v>3747</v>
      </c>
    </row>
    <row r="28">
      <c r="A28" s="4" t="inlineStr">
        <is>
          <t>Capital distributions</t>
        </is>
      </c>
      <c r="D28" s="6" t="n">
        <v>126778</v>
      </c>
    </row>
    <row r="29">
      <c r="A29" s="4" t="inlineStr">
        <is>
          <t>Funds deconsolidation</t>
        </is>
      </c>
      <c r="D29" s="6" t="n">
        <v>43374</v>
      </c>
    </row>
    <row r="30">
      <c r="A30" s="4" t="inlineStr">
        <is>
          <t>Comprehensive income</t>
        </is>
      </c>
      <c r="D30" s="6" t="n">
        <v>8745</v>
      </c>
    </row>
    <row r="31">
      <c r="A31" s="4" t="inlineStr">
        <is>
          <t>Redeemable Noncontrolling Interests</t>
        </is>
      </c>
      <c r="D31" s="6" t="n">
        <v>0</v>
      </c>
    </row>
    <row r="32">
      <c r="A32" s="4" t="inlineStr">
        <is>
          <t>SPAC</t>
        </is>
      </c>
    </row>
    <row r="33">
      <c r="A33" s="3" t="inlineStr">
        <is>
          <t>Increase (Decrease) in Redeemable Noncontrolling Interest [Roll Forward]</t>
        </is>
      </c>
    </row>
    <row r="34">
      <c r="A34" s="4" t="inlineStr">
        <is>
          <t>Redeemable Noncontrolling Interests</t>
        </is>
      </c>
      <c r="B34" s="6" t="n">
        <v>0</v>
      </c>
    </row>
    <row r="35">
      <c r="A35" s="4" t="inlineStr">
        <is>
          <t>Redeemable Noncontrolling Interest, Equity, Fair Value</t>
        </is>
      </c>
      <c r="B35" s="6" t="n">
        <v>209238</v>
      </c>
    </row>
    <row r="36">
      <c r="A36" s="4" t="inlineStr">
        <is>
          <t>Change in redemption value of Class A Shares of consolidated SPAC</t>
        </is>
      </c>
      <c r="B36" s="6" t="n">
        <v>25924</v>
      </c>
    </row>
    <row r="37">
      <c r="A37" s="4" t="inlineStr">
        <is>
          <t>Fair Value of Debt Securities Exchanged for 2016 Preferred Units</t>
        </is>
      </c>
      <c r="B37" s="6" t="n">
        <v>0</v>
      </c>
    </row>
    <row r="38">
      <c r="A38" s="4" t="inlineStr">
        <is>
          <t>Fair Value of 2019 Preferred Units Exchanged for 2016 Preferred Units</t>
        </is>
      </c>
      <c r="B38" s="6" t="n">
        <v>0</v>
      </c>
    </row>
    <row r="39">
      <c r="A39" s="4" t="inlineStr">
        <is>
          <t>Issuance of 2019 Preferred Units, net of issuance costs</t>
        </is>
      </c>
      <c r="B39" s="6" t="n">
        <v>0</v>
      </c>
    </row>
    <row r="40">
      <c r="A40" s="4" t="inlineStr">
        <is>
          <t>Change in redemption value of Preferred Units</t>
        </is>
      </c>
      <c r="B40" s="6" t="n">
        <v>0</v>
      </c>
    </row>
    <row r="41">
      <c r="A41" s="4" t="inlineStr">
        <is>
          <t>Redemption of 2019 Preferred Units, net of discount</t>
        </is>
      </c>
      <c r="B41" s="6" t="n">
        <v>0</v>
      </c>
    </row>
    <row r="42">
      <c r="A42" s="4" t="inlineStr">
        <is>
          <t>Capital contributions</t>
        </is>
      </c>
      <c r="B42" s="6" t="n">
        <v>0</v>
      </c>
    </row>
    <row r="43">
      <c r="A43" s="4" t="inlineStr">
        <is>
          <t>Capital distributions</t>
        </is>
      </c>
      <c r="B43" s="6" t="n">
        <v>0</v>
      </c>
    </row>
    <row r="44">
      <c r="A44" s="4" t="inlineStr">
        <is>
          <t>Funds deconsolidation</t>
        </is>
      </c>
      <c r="B44" s="6" t="n">
        <v>0</v>
      </c>
    </row>
    <row r="45">
      <c r="A45" s="4" t="inlineStr">
        <is>
          <t>Comprehensive income</t>
        </is>
      </c>
      <c r="B45" s="6" t="n">
        <v>-562</v>
      </c>
    </row>
    <row r="46">
      <c r="A46" s="4" t="inlineStr">
        <is>
          <t>Redeemable Noncontrolling Interests</t>
        </is>
      </c>
      <c r="B46" s="6" t="n">
        <v>234600</v>
      </c>
      <c r="C46" s="6" t="n">
        <v>0</v>
      </c>
    </row>
    <row r="47">
      <c r="A47" s="4" t="inlineStr">
        <is>
          <t>Preferred Units</t>
        </is>
      </c>
    </row>
    <row r="48">
      <c r="A48" s="3" t="inlineStr">
        <is>
          <t>Increase (Decrease) in Redeemable Noncontrolling Interest [Roll Forward]</t>
        </is>
      </c>
    </row>
    <row r="49">
      <c r="A49" s="4" t="inlineStr">
        <is>
          <t>Redeemable Noncontrolling Interests</t>
        </is>
      </c>
      <c r="B49" s="5" t="n">
        <v>0</v>
      </c>
      <c r="C49" s="6" t="n">
        <v>150000</v>
      </c>
      <c r="D49" s="6" t="n">
        <v>420000</v>
      </c>
    </row>
    <row r="50">
      <c r="A50" s="4" t="inlineStr">
        <is>
          <t>Redeemable Noncontrolling Interest, Equity, Fair Value</t>
        </is>
      </c>
      <c r="C50" s="6" t="n">
        <v>0</v>
      </c>
      <c r="D50" s="6" t="n">
        <v>0</v>
      </c>
    </row>
    <row r="51">
      <c r="A51" s="4" t="inlineStr">
        <is>
          <t>Change in redemption value of Class A Shares of consolidated SPAC</t>
        </is>
      </c>
      <c r="C51" s="6" t="n">
        <v>0</v>
      </c>
      <c r="D51" s="6" t="n">
        <v>0</v>
      </c>
    </row>
    <row r="52">
      <c r="A52" s="4" t="inlineStr">
        <is>
          <t>Fair Value of Debt Securities Exchanged for 2016 Preferred Units</t>
        </is>
      </c>
      <c r="C52" s="6" t="n">
        <v>0</v>
      </c>
      <c r="D52" s="6" t="n">
        <v>167799</v>
      </c>
    </row>
    <row r="53">
      <c r="A53" s="4" t="inlineStr">
        <is>
          <t>Fair Value of 2019 Preferred Units Exchanged for 2016 Preferred Units</t>
        </is>
      </c>
      <c r="C53" s="6" t="n">
        <v>0</v>
      </c>
      <c r="D53" s="6" t="n">
        <v>137759</v>
      </c>
    </row>
    <row r="54">
      <c r="A54" s="4" t="inlineStr">
        <is>
          <t>Issuance of 2019 Preferred Units, net of issuance costs</t>
        </is>
      </c>
      <c r="C54" s="6" t="n">
        <v>0</v>
      </c>
      <c r="D54" s="6" t="n">
        <v>136964</v>
      </c>
    </row>
    <row r="55">
      <c r="A55" s="4" t="inlineStr">
        <is>
          <t>Change in redemption value of Preferred Units</t>
        </is>
      </c>
      <c r="C55" s="6" t="n">
        <v>6952</v>
      </c>
      <c r="D55" s="6" t="n">
        <v>-101406</v>
      </c>
    </row>
    <row r="56">
      <c r="A56" s="4" t="inlineStr">
        <is>
          <t>Redemption of 2019 Preferred Units, net of discount</t>
        </is>
      </c>
      <c r="C56" s="6" t="n">
        <v>-156952</v>
      </c>
      <c r="D56" s="6" t="n">
        <v>0</v>
      </c>
    </row>
    <row r="57">
      <c r="A57" s="4" t="inlineStr">
        <is>
          <t>Capital contributions</t>
        </is>
      </c>
      <c r="C57" s="6" t="n">
        <v>0</v>
      </c>
      <c r="D57" s="6" t="n">
        <v>0</v>
      </c>
    </row>
    <row r="58">
      <c r="A58" s="4" t="inlineStr">
        <is>
          <t>Capital distributions</t>
        </is>
      </c>
      <c r="C58" s="6" t="n">
        <v>0</v>
      </c>
      <c r="D58" s="6" t="n">
        <v>0</v>
      </c>
    </row>
    <row r="59">
      <c r="A59" s="4" t="inlineStr">
        <is>
          <t>Funds deconsolidation</t>
        </is>
      </c>
      <c r="C59" s="6" t="n">
        <v>0</v>
      </c>
      <c r="D59" s="6" t="n">
        <v>0</v>
      </c>
    </row>
    <row r="60">
      <c r="A60" s="4" t="inlineStr">
        <is>
          <t>Comprehensive income</t>
        </is>
      </c>
      <c r="C60" s="6" t="n">
        <v>0</v>
      </c>
      <c r="D60" s="6" t="n">
        <v>0</v>
      </c>
    </row>
    <row r="61">
      <c r="A61" s="4" t="inlineStr">
        <is>
          <t>Redeemable Noncontrolling Interests</t>
        </is>
      </c>
      <c r="C61" s="5" t="n">
        <v>0</v>
      </c>
      <c r="D61" s="5" t="n">
        <v>1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Cash Paid for Units Exchanged</t>
        </is>
      </c>
      <c r="B4" s="5" t="n">
        <v>11100</v>
      </c>
    </row>
    <row r="5">
      <c r="A5" s="4" t="inlineStr">
        <is>
          <t>Exchange Ratio of Group A Units exchanged for Class A Shares</t>
        </is>
      </c>
      <c r="B5" s="4" t="inlineStr">
        <is>
          <t>80.00%</t>
        </is>
      </c>
    </row>
    <row r="6">
      <c r="A6" s="4" t="inlineStr">
        <is>
          <t>Exchange of Group A Units for Class A Shares</t>
        </is>
      </c>
      <c r="B6" s="5" t="n">
        <v>-8072</v>
      </c>
    </row>
    <row r="7">
      <c r="A7" s="4" t="inlineStr">
        <is>
          <t>Change In Tax Receivable Agreement Liability</t>
        </is>
      </c>
      <c r="B7" s="5" t="n">
        <v>9238</v>
      </c>
      <c r="C7" s="5" t="n">
        <v>2554</v>
      </c>
      <c r="D7" s="5" t="n">
        <v>-4776</v>
      </c>
    </row>
    <row r="8">
      <c r="A8" s="4" t="inlineStr">
        <is>
          <t>Sculptor Operating Group | Sculptor Capital Management, Inc</t>
        </is>
      </c>
    </row>
    <row r="9">
      <c r="A9" s="3" t="inlineStr">
        <is>
          <t>Noncontrolling Interest [Line Items]</t>
        </is>
      </c>
    </row>
    <row r="10">
      <c r="A10" s="4" t="inlineStr">
        <is>
          <t>Noncontrolling Interest, Ownership Percentage by Parent</t>
        </is>
      </c>
      <c r="B10" s="4" t="inlineStr">
        <is>
          <t>47.80%</t>
        </is>
      </c>
      <c r="C10" s="4" t="inlineStr">
        <is>
          <t>44.10%</t>
        </is>
      </c>
    </row>
    <row r="11">
      <c r="A11" s="4" t="inlineStr">
        <is>
          <t>Additional Paid in Capital</t>
        </is>
      </c>
    </row>
    <row r="12">
      <c r="A12" s="3" t="inlineStr">
        <is>
          <t>Noncontrolling Interest [Line Items]</t>
        </is>
      </c>
    </row>
    <row r="13">
      <c r="A13" s="4" t="inlineStr">
        <is>
          <t>Exchange of Group A Units for Class A Shares</t>
        </is>
      </c>
      <c r="B13" s="5" t="n">
        <v>-3964</v>
      </c>
    </row>
    <row r="14">
      <c r="A14" s="4" t="inlineStr">
        <is>
          <t>Shareholders’ Equity Attributable to Noncontrolling Interests</t>
        </is>
      </c>
    </row>
    <row r="15">
      <c r="A15" s="3" t="inlineStr">
        <is>
          <t>Noncontrolling Interest [Line Items]</t>
        </is>
      </c>
    </row>
    <row r="16">
      <c r="A16" s="4" t="inlineStr">
        <is>
          <t>Exchange of Group A Units for Class A Shares</t>
        </is>
      </c>
      <c r="B16" s="5" t="n">
        <v>-4098</v>
      </c>
    </row>
    <row r="17">
      <c r="A17" s="4" t="inlineStr">
        <is>
          <t>Group A Units</t>
        </is>
      </c>
    </row>
    <row r="18">
      <c r="A18" s="3" t="inlineStr">
        <is>
          <t>Noncontrolling Interest [Line Items]</t>
        </is>
      </c>
    </row>
    <row r="19">
      <c r="A19" s="4" t="inlineStr">
        <is>
          <t>Units Exchanged</t>
        </is>
      </c>
      <c r="B19" s="6" t="n">
        <v>993512</v>
      </c>
    </row>
    <row r="20">
      <c r="A20" s="4" t="inlineStr">
        <is>
          <t>Price per Exchanged Unit</t>
        </is>
      </c>
      <c r="B20" s="7" t="n">
        <v>18.62</v>
      </c>
    </row>
    <row r="21">
      <c r="A21" s="4" t="inlineStr">
        <is>
          <t>Group A Units exchanged for Class A Shares</t>
        </is>
      </c>
      <c r="B21" s="6" t="n">
        <v>397404</v>
      </c>
    </row>
    <row r="22">
      <c r="A22" s="4" t="inlineStr">
        <is>
          <t>Group A Units Exchanged For Cash</t>
        </is>
      </c>
      <c r="B22" s="6" t="n">
        <v>596108</v>
      </c>
    </row>
    <row r="23">
      <c r="A23" s="4" t="inlineStr">
        <is>
          <t>Group A Units Canceled Upon Preferential Exchange</t>
        </is>
      </c>
      <c r="B23" s="6" t="n">
        <v>993512</v>
      </c>
    </row>
    <row r="24">
      <c r="A24" s="4" t="inlineStr">
        <is>
          <t>Class A Shares</t>
        </is>
      </c>
    </row>
    <row r="25">
      <c r="A25" s="3" t="inlineStr">
        <is>
          <t>Noncontrolling Interest [Line Items]</t>
        </is>
      </c>
    </row>
    <row r="26">
      <c r="A26" s="4" t="inlineStr">
        <is>
          <t>Shares Exchanged for Group A Units</t>
        </is>
      </c>
      <c r="B26" s="6" t="n">
        <v>313847</v>
      </c>
    </row>
    <row r="27">
      <c r="A27" s="4" t="inlineStr">
        <is>
          <t>Increase (Decrease) in Deferred Income Taxes</t>
        </is>
      </c>
      <c r="B27" s="5" t="n">
        <v>6500</v>
      </c>
    </row>
    <row r="28">
      <c r="A28" s="4" t="inlineStr">
        <is>
          <t>Change In Tax Receivable Agreement Liability</t>
        </is>
      </c>
      <c r="B28" s="5" t="n">
        <v>3400</v>
      </c>
    </row>
    <row r="29">
      <c r="A29" s="4" t="inlineStr">
        <is>
          <t>Group A-1 Units</t>
        </is>
      </c>
    </row>
    <row r="30">
      <c r="A30" s="3" t="inlineStr">
        <is>
          <t>Noncontrolling Interest [Line Items]</t>
        </is>
      </c>
    </row>
    <row r="31">
      <c r="A31" s="4" t="inlineStr">
        <is>
          <t>Units Exchanged</t>
        </is>
      </c>
      <c r="B31" s="6" t="n">
        <v>534969</v>
      </c>
    </row>
    <row r="32">
      <c r="A32" s="4" t="inlineStr">
        <is>
          <t>Group B Units</t>
        </is>
      </c>
    </row>
    <row r="33">
      <c r="A33" s="3" t="inlineStr">
        <is>
          <t>Noncontrolling Interest [Line Items]</t>
        </is>
      </c>
    </row>
    <row r="34">
      <c r="A34" s="4" t="inlineStr">
        <is>
          <t>Units Exchanged</t>
        </is>
      </c>
      <c r="B34" s="6" t="n">
        <v>13455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Detail) - USD ($) $ in Thousands</t>
        </is>
      </c>
      <c r="B1" s="2" t="inlineStr">
        <is>
          <t>Dec. 31, 2021</t>
        </is>
      </c>
      <c r="C1" s="2" t="inlineStr">
        <is>
          <t>Dec. 31, 2020</t>
        </is>
      </c>
    </row>
    <row r="2">
      <c r="A2" s="3" t="inlineStr">
        <is>
          <t>Fair Value Disclosures [Abstract]</t>
        </is>
      </c>
    </row>
    <row r="3">
      <c r="A3" s="4" t="inlineStr">
        <is>
          <t>U.S. government obligations, at fair value</t>
        </is>
      </c>
      <c r="B3" s="5" t="n">
        <v>205400</v>
      </c>
      <c r="C3" s="5" t="n">
        <v>104295</v>
      </c>
    </row>
    <row r="4">
      <c r="A4" s="4" t="inlineStr">
        <is>
          <t>CLOs, at fair value</t>
        </is>
      </c>
      <c r="B4" s="6" t="n">
        <v>219510</v>
      </c>
      <c r="C4" s="6" t="n">
        <v>205510</v>
      </c>
    </row>
    <row r="5">
      <c r="A5" s="4" t="inlineStr">
        <is>
          <t>Equity method investments</t>
        </is>
      </c>
      <c r="B5" s="6" t="n">
        <v>158712</v>
      </c>
      <c r="C5" s="6" t="n">
        <v>105169</v>
      </c>
    </row>
    <row r="6">
      <c r="A6" s="4" t="inlineStr">
        <is>
          <t>Total Investments</t>
        </is>
      </c>
      <c r="B6" s="5" t="n">
        <v>583622</v>
      </c>
      <c r="C6" s="5" t="n">
        <v>4149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and Fair Value Disclosures - Schedule of Investments Measured at Fair Value on Recurring Basis (Detail) - USD ($) $ in Thousands</t>
        </is>
      </c>
      <c r="C1" s="2" t="inlineStr">
        <is>
          <t>Dec. 31, 2021</t>
        </is>
      </c>
      <c r="D1" s="2" t="inlineStr">
        <is>
          <t>Dec. 31, 2020</t>
        </is>
      </c>
      <c r="E1" s="2" t="inlineStr">
        <is>
          <t>Dec. 31, 2019</t>
        </is>
      </c>
    </row>
    <row r="2">
      <c r="A2" s="3" t="inlineStr">
        <is>
          <t>Included within investments:</t>
        </is>
      </c>
    </row>
    <row r="3">
      <c r="A3" s="4" t="inlineStr">
        <is>
          <t>U.S. government obligations</t>
        </is>
      </c>
      <c r="C3" s="5" t="n">
        <v>205400</v>
      </c>
      <c r="D3" s="5" t="n">
        <v>104295</v>
      </c>
    </row>
    <row r="4">
      <c r="A4" s="4" t="inlineStr">
        <is>
          <t>CLOs, at fair value</t>
        </is>
      </c>
      <c r="C4" s="6" t="n">
        <v>219510</v>
      </c>
      <c r="D4" s="6" t="n">
        <v>205510</v>
      </c>
    </row>
    <row r="5">
      <c r="A5" s="4" t="inlineStr">
        <is>
          <t>U.S. Government Obligations included in Cash and Cash Equivalents of Consolidated Entities</t>
        </is>
      </c>
      <c r="C5" s="6" t="n">
        <v>234601</v>
      </c>
      <c r="D5" s="6" t="n">
        <v>0</v>
      </c>
      <c r="E5" s="5" t="n">
        <v>0</v>
      </c>
    </row>
    <row r="6">
      <c r="A6" s="3" t="inlineStr">
        <is>
          <t>Liabilities, at Fair Value</t>
        </is>
      </c>
    </row>
    <row r="7">
      <c r="A7" s="4" t="inlineStr">
        <is>
          <t>Warrant liabilities, at fair value</t>
        </is>
      </c>
      <c r="C7" s="6" t="n">
        <v>65287</v>
      </c>
      <c r="D7" s="6" t="n">
        <v>37827</v>
      </c>
    </row>
    <row r="8">
      <c r="A8" s="4" t="inlineStr">
        <is>
          <t>Warrant Liabilities, At Fair Value, Of Consolidated SPAC</t>
        </is>
      </c>
      <c r="C8" s="6" t="n">
        <v>7590</v>
      </c>
      <c r="D8" s="6" t="n">
        <v>0</v>
      </c>
    </row>
    <row r="9">
      <c r="A9" s="4" t="inlineStr">
        <is>
          <t>CLOs</t>
        </is>
      </c>
    </row>
    <row r="10">
      <c r="A10" s="3" t="inlineStr">
        <is>
          <t>Liabilities, at Fair Value</t>
        </is>
      </c>
    </row>
    <row r="11">
      <c r="A11" s="4" t="inlineStr">
        <is>
          <t>Contractual principal on investments in CLOs</t>
        </is>
      </c>
      <c r="C11" s="6" t="n">
        <v>205900</v>
      </c>
      <c r="D11" s="6" t="n">
        <v>194500</v>
      </c>
    </row>
    <row r="12">
      <c r="A12" s="4" t="inlineStr">
        <is>
          <t>Fair Value, Measurements, Recurring</t>
        </is>
      </c>
    </row>
    <row r="13">
      <c r="A13" s="3" t="inlineStr">
        <is>
          <t>Included within cash and cash equivalents:</t>
        </is>
      </c>
    </row>
    <row r="14">
      <c r="A14" s="4" t="inlineStr">
        <is>
          <t>U.S. government obligations</t>
        </is>
      </c>
      <c r="D14" s="6" t="n">
        <v>29999</v>
      </c>
    </row>
    <row r="15">
      <c r="A15" s="3" t="inlineStr">
        <is>
          <t>Included within investments:</t>
        </is>
      </c>
    </row>
    <row r="16">
      <c r="A16" s="4" t="inlineStr">
        <is>
          <t>U.S. government obligations</t>
        </is>
      </c>
      <c r="C16" s="6" t="n">
        <v>205400</v>
      </c>
      <c r="D16" s="6" t="n">
        <v>104295</v>
      </c>
    </row>
    <row r="17">
      <c r="A17" s="4" t="inlineStr">
        <is>
          <t>CLOs, at fair value</t>
        </is>
      </c>
      <c r="B17" s="4" t="inlineStr">
        <is>
          <t>[1]</t>
        </is>
      </c>
      <c r="D17" s="6" t="n">
        <v>205510</v>
      </c>
    </row>
    <row r="18">
      <c r="A18" s="3" t="inlineStr">
        <is>
          <t>Liabilities, at Fair Value</t>
        </is>
      </c>
    </row>
    <row r="19">
      <c r="A19" s="4" t="inlineStr">
        <is>
          <t>Warrant liabilities, at fair value</t>
        </is>
      </c>
      <c r="C19" s="6" t="n">
        <v>65287</v>
      </c>
      <c r="D19" s="6" t="n">
        <v>37827</v>
      </c>
    </row>
    <row r="20">
      <c r="A20" s="4" t="inlineStr">
        <is>
          <t>Fair Value, Measurements, Recurring | SPAC</t>
        </is>
      </c>
    </row>
    <row r="21">
      <c r="A21" s="3" t="inlineStr">
        <is>
          <t>Included within investments:</t>
        </is>
      </c>
    </row>
    <row r="22">
      <c r="A22" s="4" t="inlineStr">
        <is>
          <t>U.S. Government Obligations included in Cash and Cash Equivalents of Consolidated Entities</t>
        </is>
      </c>
      <c r="C22" s="6" t="n">
        <v>234601</v>
      </c>
    </row>
    <row r="23">
      <c r="A23" s="3" t="inlineStr">
        <is>
          <t>Liabilities, at Fair Value</t>
        </is>
      </c>
    </row>
    <row r="24">
      <c r="A24" s="4" t="inlineStr">
        <is>
          <t>Warrant Liabilities, At Fair Value, Of Consolidated SPAC</t>
        </is>
      </c>
      <c r="C24" s="6" t="n">
        <v>7590</v>
      </c>
    </row>
    <row r="25">
      <c r="A25" s="4" t="inlineStr">
        <is>
          <t>Fair Value, Measurements, Recurring | CLOs</t>
        </is>
      </c>
    </row>
    <row r="26">
      <c r="A26" s="3" t="inlineStr">
        <is>
          <t>Included within investments:</t>
        </is>
      </c>
    </row>
    <row r="27">
      <c r="A27" s="4" t="inlineStr">
        <is>
          <t>CLOs, at fair value</t>
        </is>
      </c>
      <c r="B27" s="4" t="inlineStr">
        <is>
          <t>[2]</t>
        </is>
      </c>
      <c r="C27" s="6" t="n">
        <v>219510</v>
      </c>
    </row>
    <row r="28">
      <c r="A28" s="4" t="inlineStr">
        <is>
          <t>Fair Value, Measurements, Recurring | Level I</t>
        </is>
      </c>
    </row>
    <row r="29">
      <c r="A29" s="3" t="inlineStr">
        <is>
          <t>Included within cash and cash equivalents:</t>
        </is>
      </c>
    </row>
    <row r="30">
      <c r="A30" s="4" t="inlineStr">
        <is>
          <t>U.S. government obligations</t>
        </is>
      </c>
      <c r="D30" s="6" t="n">
        <v>29999</v>
      </c>
    </row>
    <row r="31">
      <c r="A31" s="3" t="inlineStr">
        <is>
          <t>Included within investments:</t>
        </is>
      </c>
    </row>
    <row r="32">
      <c r="A32" s="4" t="inlineStr">
        <is>
          <t>U.S. government obligations</t>
        </is>
      </c>
      <c r="C32" s="6" t="n">
        <v>205400</v>
      </c>
      <c r="D32" s="6" t="n">
        <v>104295</v>
      </c>
    </row>
    <row r="33">
      <c r="A33" s="4" t="inlineStr">
        <is>
          <t>CLOs, at fair value</t>
        </is>
      </c>
      <c r="B33" s="4" t="inlineStr">
        <is>
          <t>[1]</t>
        </is>
      </c>
      <c r="D33" s="6" t="n">
        <v>0</v>
      </c>
    </row>
    <row r="34">
      <c r="A34" s="3" t="inlineStr">
        <is>
          <t>Liabilities, at Fair Value</t>
        </is>
      </c>
    </row>
    <row r="35">
      <c r="A35" s="4" t="inlineStr">
        <is>
          <t>Warrant liabilities, at fair value</t>
        </is>
      </c>
      <c r="C35" s="6" t="n">
        <v>0</v>
      </c>
      <c r="D35" s="6" t="n">
        <v>0</v>
      </c>
    </row>
    <row r="36">
      <c r="A36" s="4" t="inlineStr">
        <is>
          <t>Fair Value, Measurements, Recurring | Level I | SPAC</t>
        </is>
      </c>
    </row>
    <row r="37">
      <c r="A37" s="3" t="inlineStr">
        <is>
          <t>Included within investments:</t>
        </is>
      </c>
    </row>
    <row r="38">
      <c r="A38" s="4" t="inlineStr">
        <is>
          <t>U.S. Government Obligations included in Cash and Cash Equivalents of Consolidated Entities</t>
        </is>
      </c>
      <c r="C38" s="6" t="n">
        <v>234601</v>
      </c>
    </row>
    <row r="39">
      <c r="A39" s="3" t="inlineStr">
        <is>
          <t>Liabilities, at Fair Value</t>
        </is>
      </c>
    </row>
    <row r="40">
      <c r="A40" s="4" t="inlineStr">
        <is>
          <t>Warrant Liabilities, At Fair Value, Of Consolidated SPAC</t>
        </is>
      </c>
      <c r="C40" s="6" t="n">
        <v>0</v>
      </c>
    </row>
    <row r="41">
      <c r="A41" s="4" t="inlineStr">
        <is>
          <t>Fair Value, Measurements, Recurring | Level I | CLOs</t>
        </is>
      </c>
    </row>
    <row r="42">
      <c r="A42" s="3" t="inlineStr">
        <is>
          <t>Included within investments:</t>
        </is>
      </c>
    </row>
    <row r="43">
      <c r="A43" s="4" t="inlineStr">
        <is>
          <t>CLOs, at fair value</t>
        </is>
      </c>
      <c r="B43" s="4" t="inlineStr">
        <is>
          <t>[2]</t>
        </is>
      </c>
      <c r="C43" s="6" t="n">
        <v>0</v>
      </c>
    </row>
    <row r="44">
      <c r="A44" s="4" t="inlineStr">
        <is>
          <t>Fair Value, Measurements, Recurring | Level II</t>
        </is>
      </c>
    </row>
    <row r="45">
      <c r="A45" s="3" t="inlineStr">
        <is>
          <t>Included within cash and cash equivalents:</t>
        </is>
      </c>
    </row>
    <row r="46">
      <c r="A46" s="4" t="inlineStr">
        <is>
          <t>U.S. government obligations</t>
        </is>
      </c>
      <c r="D46" s="6" t="n">
        <v>0</v>
      </c>
    </row>
    <row r="47">
      <c r="A47" s="3" t="inlineStr">
        <is>
          <t>Included within investments:</t>
        </is>
      </c>
    </row>
    <row r="48">
      <c r="A48" s="4" t="inlineStr">
        <is>
          <t>U.S. government obligations</t>
        </is>
      </c>
      <c r="C48" s="6" t="n">
        <v>0</v>
      </c>
      <c r="D48" s="6" t="n">
        <v>0</v>
      </c>
    </row>
    <row r="49">
      <c r="A49" s="4" t="inlineStr">
        <is>
          <t>CLOs, at fair value</t>
        </is>
      </c>
      <c r="B49" s="4" t="inlineStr">
        <is>
          <t>[1]</t>
        </is>
      </c>
      <c r="D49" s="6" t="n">
        <v>0</v>
      </c>
    </row>
    <row r="50">
      <c r="A50" s="3" t="inlineStr">
        <is>
          <t>Liabilities, at Fair Value</t>
        </is>
      </c>
    </row>
    <row r="51">
      <c r="A51" s="4" t="inlineStr">
        <is>
          <t>Warrant liabilities, at fair value</t>
        </is>
      </c>
      <c r="C51" s="6" t="n">
        <v>0</v>
      </c>
      <c r="D51" s="6" t="n">
        <v>0</v>
      </c>
    </row>
    <row r="52">
      <c r="A52" s="4" t="inlineStr">
        <is>
          <t>Fair Value, Measurements, Recurring | Level II | SPAC</t>
        </is>
      </c>
    </row>
    <row r="53">
      <c r="A53" s="3" t="inlineStr">
        <is>
          <t>Included within investments:</t>
        </is>
      </c>
    </row>
    <row r="54">
      <c r="A54" s="4" t="inlineStr">
        <is>
          <t>U.S. Government Obligations included in Cash and Cash Equivalents of Consolidated Entities</t>
        </is>
      </c>
      <c r="C54" s="6" t="n">
        <v>0</v>
      </c>
    </row>
    <row r="55">
      <c r="A55" s="3" t="inlineStr">
        <is>
          <t>Liabilities, at Fair Value</t>
        </is>
      </c>
    </row>
    <row r="56">
      <c r="A56" s="4" t="inlineStr">
        <is>
          <t>Warrant Liabilities, At Fair Value, Of Consolidated SPAC</t>
        </is>
      </c>
      <c r="C56" s="6" t="n">
        <v>0</v>
      </c>
    </row>
    <row r="57">
      <c r="A57" s="4" t="inlineStr">
        <is>
          <t>Fair Value, Measurements, Recurring | Level II | CLOs</t>
        </is>
      </c>
    </row>
    <row r="58">
      <c r="A58" s="3" t="inlineStr">
        <is>
          <t>Included within investments:</t>
        </is>
      </c>
    </row>
    <row r="59">
      <c r="A59" s="4" t="inlineStr">
        <is>
          <t>CLOs, at fair value</t>
        </is>
      </c>
      <c r="B59" s="4" t="inlineStr">
        <is>
          <t>[2]</t>
        </is>
      </c>
      <c r="C59" s="6" t="n">
        <v>0</v>
      </c>
    </row>
    <row r="60">
      <c r="A60" s="4" t="inlineStr">
        <is>
          <t>Fair Value, Measurements, Recurring | Level III</t>
        </is>
      </c>
    </row>
    <row r="61">
      <c r="A61" s="3" t="inlineStr">
        <is>
          <t>Included within cash and cash equivalents:</t>
        </is>
      </c>
    </row>
    <row r="62">
      <c r="A62" s="4" t="inlineStr">
        <is>
          <t>U.S. government obligations</t>
        </is>
      </c>
      <c r="D62" s="6" t="n">
        <v>0</v>
      </c>
    </row>
    <row r="63">
      <c r="A63" s="3" t="inlineStr">
        <is>
          <t>Included within investments:</t>
        </is>
      </c>
    </row>
    <row r="64">
      <c r="A64" s="4" t="inlineStr">
        <is>
          <t>U.S. government obligations</t>
        </is>
      </c>
      <c r="C64" s="6" t="n">
        <v>0</v>
      </c>
      <c r="D64" s="6" t="n">
        <v>0</v>
      </c>
    </row>
    <row r="65">
      <c r="A65" s="4" t="inlineStr">
        <is>
          <t>CLOs, at fair value</t>
        </is>
      </c>
      <c r="B65" s="4" t="inlineStr">
        <is>
          <t>[1]</t>
        </is>
      </c>
      <c r="D65" s="6" t="n">
        <v>205510</v>
      </c>
    </row>
    <row r="66">
      <c r="A66" s="3" t="inlineStr">
        <is>
          <t>Liabilities, at Fair Value</t>
        </is>
      </c>
    </row>
    <row r="67">
      <c r="A67" s="4" t="inlineStr">
        <is>
          <t>Warrant liabilities, at fair value</t>
        </is>
      </c>
      <c r="C67" s="6" t="n">
        <v>65287</v>
      </c>
      <c r="D67" s="5" t="n">
        <v>37827</v>
      </c>
    </row>
    <row r="68">
      <c r="A68" s="4" t="inlineStr">
        <is>
          <t>Fair Value, Measurements, Recurring | Level III | SPAC</t>
        </is>
      </c>
    </row>
    <row r="69">
      <c r="A69" s="3" t="inlineStr">
        <is>
          <t>Included within investments:</t>
        </is>
      </c>
    </row>
    <row r="70">
      <c r="A70" s="4" t="inlineStr">
        <is>
          <t>U.S. Government Obligations included in Cash and Cash Equivalents of Consolidated Entities</t>
        </is>
      </c>
      <c r="C70" s="6" t="n">
        <v>0</v>
      </c>
    </row>
    <row r="71">
      <c r="A71" s="3" t="inlineStr">
        <is>
          <t>Liabilities, at Fair Value</t>
        </is>
      </c>
    </row>
    <row r="72">
      <c r="A72" s="4" t="inlineStr">
        <is>
          <t>Warrant Liabilities, At Fair Value, Of Consolidated SPAC</t>
        </is>
      </c>
      <c r="C72" s="6" t="n">
        <v>7590</v>
      </c>
    </row>
    <row r="73">
      <c r="A73" s="4" t="inlineStr">
        <is>
          <t>Fair Value, Measurements, Recurring | Level III | CLOs</t>
        </is>
      </c>
    </row>
    <row r="74">
      <c r="A74" s="3" t="inlineStr">
        <is>
          <t>Included within investments:</t>
        </is>
      </c>
    </row>
    <row r="75">
      <c r="A75" s="4" t="inlineStr">
        <is>
          <t>CLOs, at fair value</t>
        </is>
      </c>
      <c r="B75" s="4" t="inlineStr">
        <is>
          <t>[2]</t>
        </is>
      </c>
      <c r="C75" s="5" t="n">
        <v>219510</v>
      </c>
    </row>
    <row r="76"/>
    <row r="77">
      <c r="A77" s="4" t="inlineStr">
        <is>
          <t>[1]</t>
        </is>
      </c>
      <c r="B77" s="4" t="inlineStr">
        <is>
          <t>As of December 31, 2020, investments in CLOs had contractual principal amounts of $194.5 million outstanding, which excludes the Company’s investments in subordinated tranches of the notes, as these do not have contractual principal payments</t>
        </is>
      </c>
    </row>
    <row r="78">
      <c r="A78" s="4" t="inlineStr">
        <is>
          <t>[2]</t>
        </is>
      </c>
      <c r="B78" s="4" t="inlineStr">
        <is>
          <t>As of December 31, 2021, investments in CLOs had contractual principal amounts of $205.9 million outstanding, which excludes the Company’s investments in subordinated tranches of the notes, as these do not have contractual principal payments</t>
        </is>
      </c>
    </row>
  </sheetData>
  <mergeCells count="4">
    <mergeCell ref="A1:B1"/>
    <mergeCell ref="A76:D76"/>
    <mergeCell ref="B77:D77"/>
    <mergeCell ref="B78:D7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 Schedule of Changes in Company's Level III Investments (Detail) - USD ($) $ in Thousands</t>
        </is>
      </c>
      <c r="B1" s="2" t="inlineStr">
        <is>
          <t>12 Months Ended</t>
        </is>
      </c>
    </row>
    <row r="2">
      <c r="B2" s="2" t="inlineStr">
        <is>
          <t>Dec. 31, 2021</t>
        </is>
      </c>
      <c r="C2" s="2" t="inlineStr">
        <is>
          <t>Dec. 31, 2020</t>
        </is>
      </c>
    </row>
    <row r="3">
      <c r="A3" s="4" t="inlineStr">
        <is>
          <t>Warrants</t>
        </is>
      </c>
    </row>
    <row r="4">
      <c r="A4" s="3" t="inlineStr">
        <is>
          <t>Liabilities, at Fair Value</t>
        </is>
      </c>
    </row>
    <row r="5">
      <c r="A5" s="4" t="inlineStr">
        <is>
          <t>Beginning balance, Liability</t>
        </is>
      </c>
      <c r="B5" s="5" t="n">
        <v>37827</v>
      </c>
      <c r="C5" s="5" t="n">
        <v>0</v>
      </c>
    </row>
    <row r="6">
      <c r="A6" s="4" t="inlineStr">
        <is>
          <t>Purchases / Issuances</t>
        </is>
      </c>
      <c r="C6" s="6" t="n">
        <v>30279</v>
      </c>
    </row>
    <row r="7">
      <c r="A7" s="4" t="inlineStr">
        <is>
          <t>Investment Sales / Settlements</t>
        </is>
      </c>
      <c r="C7" s="6" t="n">
        <v>0</v>
      </c>
    </row>
    <row r="8">
      <c r="A8" s="4" t="inlineStr">
        <is>
          <t>Gains / (Losses) Included in Earnings</t>
        </is>
      </c>
      <c r="C8" s="6" t="n">
        <v>-7548</v>
      </c>
    </row>
    <row r="9">
      <c r="A9" s="4" t="inlineStr">
        <is>
          <t>Gains / (Losses) Included in Other Comprehensive Income</t>
        </is>
      </c>
      <c r="C9" s="6" t="n">
        <v>0</v>
      </c>
    </row>
    <row r="10">
      <c r="A10" s="4" t="inlineStr">
        <is>
          <t>Ending balance, Liability</t>
        </is>
      </c>
      <c r="C10" s="6" t="n">
        <v>37827</v>
      </c>
    </row>
    <row r="11">
      <c r="A11" s="4" t="inlineStr">
        <is>
          <t>Warrants | Management Company</t>
        </is>
      </c>
    </row>
    <row r="12">
      <c r="A12" s="3" t="inlineStr">
        <is>
          <t>Liabilities, at Fair Value</t>
        </is>
      </c>
    </row>
    <row r="13">
      <c r="A13" s="4" t="inlineStr">
        <is>
          <t>Beginning balance, Liability</t>
        </is>
      </c>
      <c r="B13" s="6" t="n">
        <v>37827</v>
      </c>
    </row>
    <row r="14">
      <c r="A14" s="4" t="inlineStr">
        <is>
          <t>Purchases / Issuances</t>
        </is>
      </c>
      <c r="B14" s="6" t="n">
        <v>0</v>
      </c>
    </row>
    <row r="15">
      <c r="A15" s="4" t="inlineStr">
        <is>
          <t>Investment Sales / Settlements</t>
        </is>
      </c>
      <c r="B15" s="6" t="n">
        <v>0</v>
      </c>
    </row>
    <row r="16">
      <c r="A16" s="4" t="inlineStr">
        <is>
          <t>Gains / (Losses) Included in Earnings</t>
        </is>
      </c>
      <c r="B16" s="6" t="n">
        <v>-27460</v>
      </c>
    </row>
    <row r="17">
      <c r="A17" s="4" t="inlineStr">
        <is>
          <t>Gains / (Losses) Included in Other Comprehensive Income</t>
        </is>
      </c>
      <c r="B17" s="6" t="n">
        <v>0</v>
      </c>
    </row>
    <row r="18">
      <c r="A18" s="4" t="inlineStr">
        <is>
          <t>Ending balance, Liability</t>
        </is>
      </c>
      <c r="B18" s="6" t="n">
        <v>65287</v>
      </c>
      <c r="C18" s="6" t="n">
        <v>37827</v>
      </c>
    </row>
    <row r="19">
      <c r="A19" s="4" t="inlineStr">
        <is>
          <t>Warrants | SPAC</t>
        </is>
      </c>
    </row>
    <row r="20">
      <c r="A20" s="3" t="inlineStr">
        <is>
          <t>Liabilities, at Fair Value</t>
        </is>
      </c>
    </row>
    <row r="21">
      <c r="A21" s="4" t="inlineStr">
        <is>
          <t>Beginning balance, Liability</t>
        </is>
      </c>
      <c r="B21" s="6" t="n">
        <v>0</v>
      </c>
    </row>
    <row r="22">
      <c r="A22" s="4" t="inlineStr">
        <is>
          <t>Purchases / Issuances</t>
        </is>
      </c>
      <c r="B22" s="6" t="n">
        <v>7590</v>
      </c>
    </row>
    <row r="23">
      <c r="A23" s="4" t="inlineStr">
        <is>
          <t>Investment Sales / Settlements</t>
        </is>
      </c>
      <c r="B23" s="6" t="n">
        <v>0</v>
      </c>
    </row>
    <row r="24">
      <c r="A24" s="4" t="inlineStr">
        <is>
          <t>Gains / (Losses) Included in Earnings</t>
        </is>
      </c>
      <c r="B24" s="6" t="n">
        <v>0</v>
      </c>
    </row>
    <row r="25">
      <c r="A25" s="4" t="inlineStr">
        <is>
          <t>Gains / (Losses) Included in Other Comprehensive Income</t>
        </is>
      </c>
      <c r="B25" s="6" t="n">
        <v>0</v>
      </c>
    </row>
    <row r="26">
      <c r="A26" s="4" t="inlineStr">
        <is>
          <t>Ending balance, Liability</t>
        </is>
      </c>
      <c r="B26" s="6" t="n">
        <v>7590</v>
      </c>
      <c r="C26" s="6" t="n">
        <v>0</v>
      </c>
    </row>
    <row r="27">
      <c r="A27" s="4" t="inlineStr">
        <is>
          <t>CLOs | Management Company</t>
        </is>
      </c>
    </row>
    <row r="28">
      <c r="A28" s="3" t="inlineStr">
        <is>
          <t>Assets, at Fair Value</t>
        </is>
      </c>
    </row>
    <row r="29">
      <c r="A29" s="4" t="inlineStr">
        <is>
          <t>Beginning balance, Asset</t>
        </is>
      </c>
      <c r="B29" s="6" t="n">
        <v>205510</v>
      </c>
      <c r="C29" s="6" t="n">
        <v>182870</v>
      </c>
    </row>
    <row r="30">
      <c r="A30" s="4" t="inlineStr">
        <is>
          <t>Purchases / Issuances</t>
        </is>
      </c>
      <c r="B30" s="6" t="n">
        <v>41296</v>
      </c>
      <c r="C30" s="6" t="n">
        <v>26666</v>
      </c>
    </row>
    <row r="31">
      <c r="A31" s="4" t="inlineStr">
        <is>
          <t>Investment Sales / Settlements</t>
        </is>
      </c>
      <c r="B31" s="6" t="n">
        <v>-16460</v>
      </c>
      <c r="C31" s="6" t="n">
        <v>-13973</v>
      </c>
    </row>
    <row r="32">
      <c r="A32" s="4" t="inlineStr">
        <is>
          <t>Gains / (Losses) Included in Earnings</t>
        </is>
      </c>
      <c r="B32" s="6" t="n">
        <v>1019</v>
      </c>
      <c r="C32" s="6" t="n">
        <v>-2056</v>
      </c>
    </row>
    <row r="33">
      <c r="A33" s="4" t="inlineStr">
        <is>
          <t>Gains / (Losses) Included in Other Comprehensive Income</t>
        </is>
      </c>
      <c r="B33" s="6" t="n">
        <v>-11855</v>
      </c>
      <c r="C33" s="6" t="n">
        <v>12003</v>
      </c>
    </row>
    <row r="34">
      <c r="A34" s="4" t="inlineStr">
        <is>
          <t>Ending balance, Asset</t>
        </is>
      </c>
      <c r="B34" s="5" t="n">
        <v>219510</v>
      </c>
      <c r="C34" s="5" t="n">
        <v>2055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 Schedule of Net Unrealized Gains (Losses) on Company's Level III Assets and Liabilities (Detail) - USD ($) $ in Thousands</t>
        </is>
      </c>
      <c r="B1" s="2" t="inlineStr">
        <is>
          <t>12 Months Ended</t>
        </is>
      </c>
    </row>
    <row r="2">
      <c r="B2" s="2" t="inlineStr">
        <is>
          <t>Dec. 31, 2021</t>
        </is>
      </c>
      <c r="C2" s="2" t="inlineStr">
        <is>
          <t>Dec. 31, 2020</t>
        </is>
      </c>
    </row>
    <row r="3">
      <c r="A3" s="4" t="inlineStr">
        <is>
          <t>Warrants</t>
        </is>
      </c>
    </row>
    <row r="4">
      <c r="A4" s="3" t="inlineStr">
        <is>
          <t>Liabilities, at Fair Value</t>
        </is>
      </c>
    </row>
    <row r="5">
      <c r="A5" s="4" t="inlineStr">
        <is>
          <t>Fair Value, Asset (Liability), Recurring Basis, Still Held, Unrealized Gain (Loss)</t>
        </is>
      </c>
      <c r="B5" s="5" t="n">
        <v>-27460</v>
      </c>
      <c r="C5" s="5" t="n">
        <v>-7548</v>
      </c>
    </row>
    <row r="6">
      <c r="A6" s="4" t="inlineStr">
        <is>
          <t>CLOs</t>
        </is>
      </c>
    </row>
    <row r="7">
      <c r="A7" s="3" t="inlineStr">
        <is>
          <t>Assets, at Fair Value</t>
        </is>
      </c>
    </row>
    <row r="8">
      <c r="A8" s="4" t="inlineStr">
        <is>
          <t>Fair Value, Asset, Recurring Basis, Still Held, Unrealized Gain (Loss)</t>
        </is>
      </c>
      <c r="B8" s="5" t="n">
        <v>-10081</v>
      </c>
      <c r="C8" s="5" t="n">
        <v>99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Investments and Fair Value Disclosures - Additional Information (Detail)</t>
        </is>
      </c>
      <c r="B1" s="2" t="inlineStr">
        <is>
          <t>12 Months Ended</t>
        </is>
      </c>
    </row>
    <row r="2">
      <c r="B2" s="2" t="inlineStr">
        <is>
          <t>Dec. 31, 2021USD ($)</t>
        </is>
      </c>
      <c r="C2" s="2" t="inlineStr">
        <is>
          <t>Dec. 31, 2020USD ($)</t>
        </is>
      </c>
      <c r="D2" s="2" t="inlineStr">
        <is>
          <t>Dec. 13, 2021</t>
        </is>
      </c>
      <c r="E2" s="2" t="inlineStr">
        <is>
          <t>Nov. 13, 2020</t>
        </is>
      </c>
    </row>
    <row r="3">
      <c r="A3" s="3" t="inlineStr">
        <is>
          <t>Fair Value Disclosure, Asset and Liability, Not Measured at Fair Value [Line Items]</t>
        </is>
      </c>
    </row>
    <row r="4">
      <c r="A4" s="4" t="inlineStr">
        <is>
          <t>Loans sold to CLOs</t>
        </is>
      </c>
      <c r="B4" s="5" t="n">
        <v>0</v>
      </c>
      <c r="C4" s="5" t="n">
        <v>0</v>
      </c>
    </row>
    <row r="5">
      <c r="A5" s="4" t="inlineStr">
        <is>
          <t>Risk retention percentage</t>
        </is>
      </c>
      <c r="B5" s="4" t="inlineStr">
        <is>
          <t>5.00%</t>
        </is>
      </c>
    </row>
    <row r="6">
      <c r="A6" s="4" t="inlineStr">
        <is>
          <t>Fair value of investments in retained interests</t>
        </is>
      </c>
      <c r="B6" s="5" t="n">
        <v>87900000</v>
      </c>
      <c r="C6" s="6" t="n">
        <v>90300000</v>
      </c>
    </row>
    <row r="7">
      <c r="A7" s="4" t="inlineStr">
        <is>
          <t>Cash flows from retained interests</t>
        </is>
      </c>
      <c r="B7" s="5" t="n">
        <v>2700000</v>
      </c>
      <c r="C7" s="5" t="n">
        <v>3000000</v>
      </c>
    </row>
    <row r="8">
      <c r="A8" s="4" t="inlineStr">
        <is>
          <t>Measurement Input, Price Volatility | SPAC</t>
        </is>
      </c>
    </row>
    <row r="9">
      <c r="A9" s="3" t="inlineStr">
        <is>
          <t>Fair Value Disclosure, Asset and Liability, Not Measured at Fair Value [Line Items]</t>
        </is>
      </c>
    </row>
    <row r="10">
      <c r="A10" s="4" t="inlineStr">
        <is>
          <t>Warrants and Rights Outstanding, Measurement Input</t>
        </is>
      </c>
      <c r="D10" s="9" t="n">
        <v>0.13</v>
      </c>
    </row>
    <row r="11">
      <c r="A11" s="4" t="inlineStr">
        <is>
          <t>Measurement Input, Price Volatility | Management Company</t>
        </is>
      </c>
    </row>
    <row r="12">
      <c r="A12" s="3" t="inlineStr">
        <is>
          <t>Fair Value Disclosure, Asset and Liability, Not Measured at Fair Value [Line Items]</t>
        </is>
      </c>
    </row>
    <row r="13">
      <c r="A13" s="4" t="inlineStr">
        <is>
          <t>Warrants and Rights Outstanding, Measurement Input</t>
        </is>
      </c>
      <c r="B13" s="9" t="n">
        <v>0.5</v>
      </c>
      <c r="E13" s="9" t="n">
        <v>0.55</v>
      </c>
    </row>
    <row r="14">
      <c r="A14" s="4" t="inlineStr">
        <is>
          <t>Refinancing</t>
        </is>
      </c>
    </row>
    <row r="15">
      <c r="A15" s="3" t="inlineStr">
        <is>
          <t>Fair Value Disclosure, Asset and Liability, Not Measured at Fair Value [Line Items]</t>
        </is>
      </c>
    </row>
    <row r="16">
      <c r="A16" s="4" t="inlineStr">
        <is>
          <t>Cash flows from retained interests</t>
        </is>
      </c>
      <c r="B16" s="5" t="n">
        <v>4000000</v>
      </c>
    </row>
    <row r="17">
      <c r="A17" s="4" t="inlineStr">
        <is>
          <t>Purchase of retained interests</t>
        </is>
      </c>
      <c r="B17" s="5" t="n">
        <v>3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5" t="n">
        <v>5441</v>
      </c>
      <c r="C4" s="5" t="n">
        <v>154678</v>
      </c>
      <c r="D4" s="5" t="n">
        <v>-20385</v>
      </c>
    </row>
    <row r="5">
      <c r="A5" s="3" t="inlineStr">
        <is>
          <t>Other Comprehensive Income (Loss), Net of Tax</t>
        </is>
      </c>
    </row>
    <row r="6">
      <c r="A6" s="4" t="inlineStr">
        <is>
          <t>Other comprehensive (loss) income - currency translation adjustment</t>
        </is>
      </c>
      <c r="B6" s="6" t="n">
        <v>-1506</v>
      </c>
      <c r="C6" s="6" t="n">
        <v>1809</v>
      </c>
      <c r="D6" s="6" t="n">
        <v>0</v>
      </c>
    </row>
    <row r="7">
      <c r="A7" s="4" t="inlineStr">
        <is>
          <t>Comprehensive Income (Loss)</t>
        </is>
      </c>
      <c r="B7" s="6" t="n">
        <v>3935</v>
      </c>
      <c r="C7" s="6" t="n">
        <v>156487</v>
      </c>
      <c r="D7" s="6" t="n">
        <v>-20385</v>
      </c>
    </row>
    <row r="8">
      <c r="A8" s="4" t="inlineStr">
        <is>
          <t>Less: Comprehensive loss attributable to noncontrolling interests</t>
        </is>
      </c>
      <c r="B8" s="6" t="n">
        <v>12141</v>
      </c>
      <c r="C8" s="6" t="n">
        <v>21879</v>
      </c>
      <c r="D8" s="6" t="n">
        <v>36184</v>
      </c>
    </row>
    <row r="9">
      <c r="A9" s="4" t="inlineStr">
        <is>
          <t>Less: Comprehensive loss (income) attributable to redeemable noncontrolling interests</t>
        </is>
      </c>
      <c r="B9" s="6" t="n">
        <v>562</v>
      </c>
      <c r="C9" s="6" t="n">
        <v>0</v>
      </c>
      <c r="D9" s="6" t="n">
        <v>-8745</v>
      </c>
    </row>
    <row r="10">
      <c r="A10" s="4" t="inlineStr">
        <is>
          <t>Comprehensive Income Attributable to Sculptor Capital Management, Inc.</t>
        </is>
      </c>
      <c r="B10" s="5" t="n">
        <v>16638</v>
      </c>
      <c r="C10" s="5" t="n">
        <v>178366</v>
      </c>
      <c r="D10" s="5" t="n">
        <v>70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Related to VIEs that are Not Consolidated (Detail) - USD ($) $ in Thousands</t>
        </is>
      </c>
      <c r="B1" s="2" t="inlineStr">
        <is>
          <t>Dec. 31, 2021</t>
        </is>
      </c>
      <c r="C1" s="2" t="inlineStr">
        <is>
          <t>Dec. 31, 2020</t>
        </is>
      </c>
      <c r="D1" s="2" t="inlineStr">
        <is>
          <t>Dec. 31, 2019</t>
        </is>
      </c>
    </row>
    <row r="2">
      <c r="A2" s="3" t="inlineStr">
        <is>
          <t>Maximum risk of loss as a result of the Company’s involvement with VIEs:</t>
        </is>
      </c>
    </row>
    <row r="3">
      <c r="A3" s="4" t="inlineStr">
        <is>
          <t>Income and fees receivable</t>
        </is>
      </c>
      <c r="B3" s="5" t="n">
        <v>193636</v>
      </c>
      <c r="C3" s="5" t="n">
        <v>539623</v>
      </c>
      <c r="D3" s="5" t="n">
        <v>215395</v>
      </c>
    </row>
    <row r="4">
      <c r="A4" s="4" t="inlineStr">
        <is>
          <t>Other commitments</t>
        </is>
      </c>
      <c r="B4" s="6" t="n">
        <v>65000</v>
      </c>
    </row>
    <row r="5">
      <c r="A5" s="4" t="inlineStr">
        <is>
          <t>Variable Interest Entity, Not Primary Beneficiary</t>
        </is>
      </c>
    </row>
    <row r="6">
      <c r="A6" s="3" t="inlineStr">
        <is>
          <t>Variable Interest Entity [Line Items]</t>
        </is>
      </c>
    </row>
    <row r="7">
      <c r="A7" s="4" t="inlineStr">
        <is>
          <t>Net assets of unconsolidated VIEs in which the Company has a variable interest</t>
        </is>
      </c>
      <c r="B7" s="6" t="n">
        <v>11304196</v>
      </c>
      <c r="C7" s="6" t="n">
        <v>10481312</v>
      </c>
    </row>
    <row r="8">
      <c r="A8" s="3" t="inlineStr">
        <is>
          <t>Maximum risk of loss as a result of the Company’s involvement with VIEs:</t>
        </is>
      </c>
    </row>
    <row r="9">
      <c r="A9" s="4" t="inlineStr">
        <is>
          <t>Unearned income and fees</t>
        </is>
      </c>
      <c r="B9" s="6" t="n">
        <v>62800</v>
      </c>
      <c r="C9" s="6" t="n">
        <v>61880</v>
      </c>
    </row>
    <row r="10">
      <c r="A10" s="4" t="inlineStr">
        <is>
          <t>Income and fees receivable</t>
        </is>
      </c>
      <c r="B10" s="6" t="n">
        <v>61273</v>
      </c>
      <c r="C10" s="6" t="n">
        <v>192826</v>
      </c>
    </row>
    <row r="11">
      <c r="A11" s="4" t="inlineStr">
        <is>
          <t>Investments</t>
        </is>
      </c>
      <c r="B11" s="6" t="n">
        <v>249104</v>
      </c>
      <c r="C11" s="6" t="n">
        <v>233638</v>
      </c>
    </row>
    <row r="12">
      <c r="A12" s="4" t="inlineStr">
        <is>
          <t>Other commitments</t>
        </is>
      </c>
      <c r="B12" s="6" t="n">
        <v>60474</v>
      </c>
      <c r="C12" s="6" t="n">
        <v>71399</v>
      </c>
    </row>
    <row r="13">
      <c r="A13" s="4" t="inlineStr">
        <is>
          <t>Maximum Exposure to Loss</t>
        </is>
      </c>
      <c r="B13" s="5" t="n">
        <v>433651</v>
      </c>
      <c r="C13" s="5" t="n">
        <v>559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llateral</t>
        </is>
      </c>
      <c r="B4" s="5" t="n">
        <v>6200</v>
      </c>
    </row>
    <row r="5">
      <c r="A5" s="4" t="inlineStr">
        <is>
          <t>Impairment of right-of-use asset</t>
        </is>
      </c>
      <c r="B5" s="6" t="n">
        <v>11240</v>
      </c>
      <c r="C5" s="5" t="n">
        <v>0</v>
      </c>
      <c r="D5" s="5" t="n">
        <v>0</v>
      </c>
    </row>
    <row r="6">
      <c r="A6" s="4" t="inlineStr">
        <is>
          <t>Tangible asset impairment charges</t>
        </is>
      </c>
      <c r="B6" s="6" t="n">
        <v>2300</v>
      </c>
    </row>
    <row r="7">
      <c r="A7" s="4" t="inlineStr">
        <is>
          <t>Operating lease cost</t>
        </is>
      </c>
      <c r="B7" s="6" t="n">
        <v>19990</v>
      </c>
      <c r="C7" s="6" t="n">
        <v>20593</v>
      </c>
      <c r="D7" s="6" t="n">
        <v>20579</v>
      </c>
    </row>
    <row r="8">
      <c r="A8" s="4" t="inlineStr">
        <is>
          <t>Short-term lease cost</t>
        </is>
      </c>
      <c r="B8" s="6" t="n">
        <v>18</v>
      </c>
      <c r="C8" s="6" t="n">
        <v>49</v>
      </c>
      <c r="D8" s="6" t="n">
        <v>58</v>
      </c>
    </row>
    <row r="9">
      <c r="A9" s="4" t="inlineStr">
        <is>
          <t>Finance lease cost - amortization of leased assets</t>
        </is>
      </c>
      <c r="B9" s="6" t="n">
        <v>795</v>
      </c>
      <c r="C9" s="6" t="n">
        <v>728</v>
      </c>
      <c r="D9" s="6" t="n">
        <v>548</v>
      </c>
    </row>
    <row r="10">
      <c r="A10" s="4" t="inlineStr">
        <is>
          <t>Finance lease cost - imputed interest on lease liabilities</t>
        </is>
      </c>
      <c r="B10" s="6" t="n">
        <v>25</v>
      </c>
      <c r="C10" s="6" t="n">
        <v>76</v>
      </c>
      <c r="D10" s="6" t="n">
        <v>94</v>
      </c>
    </row>
    <row r="11">
      <c r="A11" s="4" t="inlineStr">
        <is>
          <t>Less: Sublease income</t>
        </is>
      </c>
      <c r="B11" s="6" t="n">
        <v>-2069</v>
      </c>
      <c r="C11" s="6" t="n">
        <v>-1541</v>
      </c>
      <c r="D11" s="6" t="n">
        <v>-1522</v>
      </c>
    </row>
    <row r="12">
      <c r="A12" s="4" t="inlineStr">
        <is>
          <t>Net Lease Cost</t>
        </is>
      </c>
      <c r="B12" s="5" t="n">
        <v>18759</v>
      </c>
      <c r="C12" s="5" t="n">
        <v>19905</v>
      </c>
      <c r="D12" s="5" t="n">
        <v>197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Cash Flow Information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5" t="n">
        <v>21950</v>
      </c>
      <c r="C4" s="5" t="n">
        <v>22521</v>
      </c>
      <c r="D4" s="5" t="n">
        <v>18669</v>
      </c>
    </row>
    <row r="5">
      <c r="A5" s="4" t="inlineStr">
        <is>
          <t>Operating cash flows for finance leases</t>
        </is>
      </c>
      <c r="B5" s="6" t="n">
        <v>1</v>
      </c>
      <c r="C5" s="6" t="n">
        <v>6</v>
      </c>
      <c r="D5" s="6" t="n">
        <v>7</v>
      </c>
    </row>
    <row r="6">
      <c r="A6" s="4" t="inlineStr">
        <is>
          <t>Finance cash flows for finance leases</t>
        </is>
      </c>
      <c r="B6" s="6" t="n">
        <v>865</v>
      </c>
      <c r="C6" s="6" t="n">
        <v>907</v>
      </c>
      <c r="D6" s="6" t="n">
        <v>611</v>
      </c>
    </row>
    <row r="7">
      <c r="A7" s="4" t="inlineStr">
        <is>
          <t>Right-of-Use Asset Obtained in Exchange for Operating Lease Liability</t>
        </is>
      </c>
      <c r="B7" s="6" t="n">
        <v>2893</v>
      </c>
      <c r="C7" s="6" t="n">
        <v>6</v>
      </c>
      <c r="D7" s="6" t="n">
        <v>126007</v>
      </c>
    </row>
    <row r="8">
      <c r="A8" s="4" t="inlineStr">
        <is>
          <t>Right-of-Use Asset Obtained in Exchange for Finance Lease Liability</t>
        </is>
      </c>
      <c r="B8" s="6" t="n">
        <v>0</v>
      </c>
      <c r="C8" s="6" t="n">
        <v>745</v>
      </c>
      <c r="D8" s="6" t="n">
        <v>1702</v>
      </c>
    </row>
    <row r="9">
      <c r="A9" s="4" t="inlineStr">
        <is>
          <t>Impairment of right-of-use asset</t>
        </is>
      </c>
      <c r="B9" s="5" t="n">
        <v>11240</v>
      </c>
      <c r="C9" s="5" t="n">
        <v>0</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3" customWidth="1" min="3" max="3"/>
  </cols>
  <sheetData>
    <row r="1">
      <c r="A1" s="1" t="inlineStr">
        <is>
          <t>Leases - Lease Term and Discount Rate (Detail)</t>
        </is>
      </c>
      <c r="B1" s="2" t="inlineStr">
        <is>
          <t>Dec. 31, 2021</t>
        </is>
      </c>
      <c r="C1" s="2" t="inlineStr">
        <is>
          <t>Dec. 31, 2020</t>
        </is>
      </c>
    </row>
    <row r="2">
      <c r="A2" s="3" t="inlineStr">
        <is>
          <t>Leases [Abstract]</t>
        </is>
      </c>
    </row>
    <row r="3">
      <c r="A3" s="4" t="inlineStr">
        <is>
          <t>Operating Lease, Weighted Average Remaining Lease Term</t>
        </is>
      </c>
      <c r="B3" s="4" t="inlineStr">
        <is>
          <t>7 years 7 months 6 days</t>
        </is>
      </c>
      <c r="C3" s="4" t="inlineStr">
        <is>
          <t>8 years 6 months</t>
        </is>
      </c>
    </row>
    <row r="4">
      <c r="A4" s="4" t="inlineStr">
        <is>
          <t>Finance Lease, Weighted Average Remaining Lease Term</t>
        </is>
      </c>
      <c r="B4" s="4" t="inlineStr">
        <is>
          <t>1 year 3 months 18 days</t>
        </is>
      </c>
      <c r="C4" s="4" t="inlineStr">
        <is>
          <t>1 year 7 months 6 days</t>
        </is>
      </c>
    </row>
    <row r="5">
      <c r="A5" s="4" t="inlineStr">
        <is>
          <t>Operating Lease, Weighted Average Discount Rate, Percent</t>
        </is>
      </c>
      <c r="B5" s="4" t="inlineStr">
        <is>
          <t>7.80%</t>
        </is>
      </c>
      <c r="C5" s="4" t="inlineStr">
        <is>
          <t>7.90%</t>
        </is>
      </c>
    </row>
    <row r="6">
      <c r="A6" s="4" t="inlineStr">
        <is>
          <t>Finance Lease, Weighted Average Discount Rate, Percent</t>
        </is>
      </c>
      <c r="B6" s="4" t="inlineStr">
        <is>
          <t>6.30%</t>
        </is>
      </c>
      <c r="C6" s="4" t="inlineStr">
        <is>
          <t>7.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y of Lease Liabilities (Detail) - USD ($) $ in Thousands</t>
        </is>
      </c>
      <c r="B1" s="2" t="inlineStr">
        <is>
          <t>Dec. 31, 2021</t>
        </is>
      </c>
      <c r="C1" s="2" t="inlineStr">
        <is>
          <t>Dec. 31, 2020</t>
        </is>
      </c>
    </row>
    <row r="2">
      <c r="A2" s="3" t="inlineStr">
        <is>
          <t>Operating Leases</t>
        </is>
      </c>
    </row>
    <row r="3">
      <c r="A3" s="4" t="inlineStr">
        <is>
          <t>2022</t>
        </is>
      </c>
      <c r="B3" s="5" t="n">
        <v>20786</v>
      </c>
    </row>
    <row r="4">
      <c r="A4" s="4" t="inlineStr">
        <is>
          <t>2023</t>
        </is>
      </c>
      <c r="B4" s="6" t="n">
        <v>20027</v>
      </c>
    </row>
    <row r="5">
      <c r="A5" s="4" t="inlineStr">
        <is>
          <t>2024</t>
        </is>
      </c>
      <c r="B5" s="6" t="n">
        <v>16131</v>
      </c>
    </row>
    <row r="6">
      <c r="A6" s="4" t="inlineStr">
        <is>
          <t>2025</t>
        </is>
      </c>
      <c r="B6" s="6" t="n">
        <v>14329</v>
      </c>
    </row>
    <row r="7">
      <c r="A7" s="4" t="inlineStr">
        <is>
          <t>2026</t>
        </is>
      </c>
      <c r="B7" s="6" t="n">
        <v>15353</v>
      </c>
    </row>
    <row r="8">
      <c r="A8" s="4" t="inlineStr">
        <is>
          <t>Thereafter</t>
        </is>
      </c>
      <c r="B8" s="6" t="n">
        <v>52689</v>
      </c>
    </row>
    <row r="9">
      <c r="A9" s="4" t="inlineStr">
        <is>
          <t>Total Lease Payments</t>
        </is>
      </c>
      <c r="B9" s="6" t="n">
        <v>139315</v>
      </c>
    </row>
    <row r="10">
      <c r="A10" s="4" t="inlineStr">
        <is>
          <t>Imputed interest</t>
        </is>
      </c>
      <c r="B10" s="6" t="n">
        <v>-34562</v>
      </c>
    </row>
    <row r="11">
      <c r="A11" s="4" t="inlineStr">
        <is>
          <t>Operating lease liabilities</t>
        </is>
      </c>
      <c r="B11" s="5" t="n">
        <v>104753</v>
      </c>
      <c r="C11" s="5" t="n">
        <v>115237</v>
      </c>
    </row>
    <row r="12">
      <c r="A12" s="4" t="inlineStr">
        <is>
          <t>Finance Lease, Liability, Statement of Financial Position [Extensible Enumeration]</t>
        </is>
      </c>
      <c r="B12" s="4" t="inlineStr">
        <is>
          <t>Other liabilities</t>
        </is>
      </c>
    </row>
    <row r="13">
      <c r="A13" s="3" t="inlineStr">
        <is>
          <t>Finance Leases</t>
        </is>
      </c>
    </row>
    <row r="14">
      <c r="A14" s="4" t="inlineStr">
        <is>
          <t>2022</t>
        </is>
      </c>
      <c r="B14" s="5" t="n">
        <v>248</v>
      </c>
    </row>
    <row r="15">
      <c r="A15" s="4" t="inlineStr">
        <is>
          <t>2023</t>
        </is>
      </c>
      <c r="B15" s="6" t="n">
        <v>0</v>
      </c>
    </row>
    <row r="16">
      <c r="A16" s="4" t="inlineStr">
        <is>
          <t>2024</t>
        </is>
      </c>
      <c r="B16" s="6" t="n">
        <v>0</v>
      </c>
    </row>
    <row r="17">
      <c r="A17" s="4" t="inlineStr">
        <is>
          <t>2025</t>
        </is>
      </c>
      <c r="B17" s="6" t="n">
        <v>0</v>
      </c>
    </row>
    <row r="18">
      <c r="A18" s="4" t="inlineStr">
        <is>
          <t>2026</t>
        </is>
      </c>
      <c r="B18" s="6" t="n">
        <v>0</v>
      </c>
    </row>
    <row r="19">
      <c r="A19" s="4" t="inlineStr">
        <is>
          <t>Thereafter</t>
        </is>
      </c>
      <c r="B19" s="6" t="n">
        <v>0</v>
      </c>
    </row>
    <row r="20">
      <c r="A20" s="4" t="inlineStr">
        <is>
          <t>Total Lease Payments</t>
        </is>
      </c>
      <c r="B20" s="6" t="n">
        <v>248</v>
      </c>
    </row>
    <row r="21">
      <c r="A21" s="4" t="inlineStr">
        <is>
          <t>Imputed interest</t>
        </is>
      </c>
      <c r="B21" s="6" t="n">
        <v>-4</v>
      </c>
    </row>
    <row r="22">
      <c r="A22" s="4" t="inlineStr">
        <is>
          <t>Finance lease liabilities</t>
        </is>
      </c>
      <c r="B22" s="5" t="n">
        <v>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Sublease Rent Payments Receivable (Detail) $ in Thousands</t>
        </is>
      </c>
      <c r="B1" s="2" t="inlineStr">
        <is>
          <t>Dec. 31, 2021USD ($)</t>
        </is>
      </c>
    </row>
    <row r="2">
      <c r="A2" s="3" t="inlineStr">
        <is>
          <t>Operating Leases</t>
        </is>
      </c>
    </row>
    <row r="3">
      <c r="A3" s="4" t="inlineStr">
        <is>
          <t>2022</t>
        </is>
      </c>
      <c r="B3" s="5" t="n">
        <v>2093</v>
      </c>
    </row>
    <row r="4">
      <c r="A4" s="4" t="inlineStr">
        <is>
          <t>2023</t>
        </is>
      </c>
      <c r="B4" s="6" t="n">
        <v>3183</v>
      </c>
    </row>
    <row r="5">
      <c r="A5" s="4" t="inlineStr">
        <is>
          <t>2024</t>
        </is>
      </c>
      <c r="B5" s="6" t="n">
        <v>1920</v>
      </c>
    </row>
    <row r="6">
      <c r="A6" s="4" t="inlineStr">
        <is>
          <t>2025</t>
        </is>
      </c>
      <c r="B6" s="6" t="n">
        <v>1920</v>
      </c>
    </row>
    <row r="7">
      <c r="A7" s="4" t="inlineStr">
        <is>
          <t>2026</t>
        </is>
      </c>
      <c r="B7" s="6" t="n">
        <v>1920</v>
      </c>
    </row>
    <row r="8">
      <c r="A8" s="4" t="inlineStr">
        <is>
          <t>Thereafter</t>
        </is>
      </c>
      <c r="B8" s="6" t="n">
        <v>6120</v>
      </c>
    </row>
    <row r="9">
      <c r="A9" s="4" t="inlineStr">
        <is>
          <t>Total Sublease Rent - Contractual Payments to be Received</t>
        </is>
      </c>
      <c r="B9" s="5" t="n">
        <v>17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Warrants - Schedule of Debt Principal Payments (Detail) - USD ($) $ in Thousands</t>
        </is>
      </c>
      <c r="B1" s="2" t="inlineStr">
        <is>
          <t>Dec. 31, 2021</t>
        </is>
      </c>
      <c r="C1" s="2" t="inlineStr">
        <is>
          <t>Dec. 31, 2020</t>
        </is>
      </c>
    </row>
    <row r="2">
      <c r="A2" s="3" t="inlineStr">
        <is>
          <t>Maturity of Debt Obligations</t>
        </is>
      </c>
    </row>
    <row r="3">
      <c r="A3" s="4" t="inlineStr">
        <is>
          <t>2022</t>
        </is>
      </c>
      <c r="B3" s="5" t="n">
        <v>0</v>
      </c>
    </row>
    <row r="4">
      <c r="A4" s="4" t="inlineStr">
        <is>
          <t>2023</t>
        </is>
      </c>
      <c r="B4" s="6" t="n">
        <v>5892</v>
      </c>
    </row>
    <row r="5">
      <c r="A5" s="4" t="inlineStr">
        <is>
          <t>2024</t>
        </is>
      </c>
      <c r="B5" s="6" t="n">
        <v>0</v>
      </c>
    </row>
    <row r="6">
      <c r="A6" s="4" t="inlineStr">
        <is>
          <t>2025</t>
        </is>
      </c>
      <c r="B6" s="6" t="n">
        <v>0</v>
      </c>
    </row>
    <row r="7">
      <c r="A7" s="4" t="inlineStr">
        <is>
          <t>2026</t>
        </is>
      </c>
      <c r="B7" s="6" t="n">
        <v>0</v>
      </c>
    </row>
    <row r="8">
      <c r="A8" s="4" t="inlineStr">
        <is>
          <t>Thereafter</t>
        </is>
      </c>
      <c r="B8" s="6" t="n">
        <v>134034</v>
      </c>
    </row>
    <row r="9">
      <c r="A9" s="4" t="inlineStr">
        <is>
          <t>Total Payments</t>
        </is>
      </c>
      <c r="B9" s="6" t="n">
        <v>139926</v>
      </c>
    </row>
    <row r="10">
      <c r="A10" s="4" t="inlineStr">
        <is>
          <t>Unamortized discounts &amp; deferred financing costs</t>
        </is>
      </c>
      <c r="B10" s="6" t="n">
        <v>-13452</v>
      </c>
    </row>
    <row r="11">
      <c r="A11" s="4" t="inlineStr">
        <is>
          <t>Debt obligations</t>
        </is>
      </c>
      <c r="B11" s="6" t="n">
        <v>126474</v>
      </c>
      <c r="C11" s="5" t="n">
        <v>334972</v>
      </c>
    </row>
    <row r="12">
      <c r="A12" s="4" t="inlineStr">
        <is>
          <t>2020 Term Loan</t>
        </is>
      </c>
    </row>
    <row r="13">
      <c r="A13" s="3" t="inlineStr">
        <is>
          <t>Maturity of Debt Obligations</t>
        </is>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2026</t>
        </is>
      </c>
      <c r="B18" s="6" t="n">
        <v>0</v>
      </c>
    </row>
    <row r="19">
      <c r="A19" s="4" t="inlineStr">
        <is>
          <t>Thereafter</t>
        </is>
      </c>
      <c r="B19" s="6" t="n">
        <v>95000</v>
      </c>
    </row>
    <row r="20">
      <c r="A20" s="4" t="inlineStr">
        <is>
          <t>Total Payments</t>
        </is>
      </c>
      <c r="B20" s="6" t="n">
        <v>95000</v>
      </c>
    </row>
    <row r="21">
      <c r="A21" s="4" t="inlineStr">
        <is>
          <t>Unamortized discounts &amp; deferred financing costs</t>
        </is>
      </c>
      <c r="B21" s="6" t="n">
        <v>-13228</v>
      </c>
    </row>
    <row r="22">
      <c r="A22" s="4" t="inlineStr">
        <is>
          <t>Debt obligations</t>
        </is>
      </c>
      <c r="B22" s="6" t="n">
        <v>81772</v>
      </c>
      <c r="C22" s="6" t="n">
        <v>275800</v>
      </c>
    </row>
    <row r="23">
      <c r="A23" s="4" t="inlineStr">
        <is>
          <t>CLO Investments Loans</t>
        </is>
      </c>
    </row>
    <row r="24">
      <c r="A24" s="3" t="inlineStr">
        <is>
          <t>Maturity of Debt Obligations</t>
        </is>
      </c>
    </row>
    <row r="25">
      <c r="A25" s="4" t="inlineStr">
        <is>
          <t>2022</t>
        </is>
      </c>
      <c r="B25" s="6" t="n">
        <v>0</v>
      </c>
    </row>
    <row r="26">
      <c r="A26" s="4" t="inlineStr">
        <is>
          <t>2023</t>
        </is>
      </c>
      <c r="B26" s="6" t="n">
        <v>5892</v>
      </c>
    </row>
    <row r="27">
      <c r="A27" s="4" t="inlineStr">
        <is>
          <t>2024</t>
        </is>
      </c>
      <c r="B27" s="6" t="n">
        <v>0</v>
      </c>
    </row>
    <row r="28">
      <c r="A28" s="4" t="inlineStr">
        <is>
          <t>2025</t>
        </is>
      </c>
      <c r="B28" s="6" t="n">
        <v>0</v>
      </c>
    </row>
    <row r="29">
      <c r="A29" s="4" t="inlineStr">
        <is>
          <t>2026</t>
        </is>
      </c>
      <c r="B29" s="6" t="n">
        <v>0</v>
      </c>
    </row>
    <row r="30">
      <c r="A30" s="4" t="inlineStr">
        <is>
          <t>Thereafter</t>
        </is>
      </c>
      <c r="B30" s="6" t="n">
        <v>39034</v>
      </c>
    </row>
    <row r="31">
      <c r="A31" s="4" t="inlineStr">
        <is>
          <t>Total Payments</t>
        </is>
      </c>
      <c r="B31" s="6" t="n">
        <v>44926</v>
      </c>
    </row>
    <row r="32">
      <c r="A32" s="4" t="inlineStr">
        <is>
          <t>Unamortized discounts &amp; deferred financing costs</t>
        </is>
      </c>
      <c r="B32" s="6" t="n">
        <v>-224</v>
      </c>
    </row>
    <row r="33">
      <c r="A33" s="4" t="inlineStr">
        <is>
          <t>Debt obligations</t>
        </is>
      </c>
      <c r="B33" s="5" t="n">
        <v>44702</v>
      </c>
      <c r="C33" s="5" t="n">
        <v>591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Obligations and Warrants - Additional Information (Detail) - USD ($) $ / shares in Units, $ in Thousands</t>
        </is>
      </c>
      <c r="B1" s="2" t="inlineStr">
        <is>
          <t>3 Months Ended</t>
        </is>
      </c>
      <c r="C1" s="2" t="inlineStr">
        <is>
          <t>12 Months Ended</t>
        </is>
      </c>
    </row>
    <row r="2">
      <c r="B2" s="2" t="inlineStr">
        <is>
          <t>Mar. 31, 2021</t>
        </is>
      </c>
      <c r="C2" s="2" t="inlineStr">
        <is>
          <t>Dec. 31, 2021</t>
        </is>
      </c>
      <c r="D2" s="2" t="inlineStr">
        <is>
          <t>Sep. 30, 2021</t>
        </is>
      </c>
      <c r="E2" s="2" t="inlineStr">
        <is>
          <t>Dec. 31, 2020</t>
        </is>
      </c>
      <c r="F2" s="2" t="inlineStr">
        <is>
          <t>Dec. 31, 2019</t>
        </is>
      </c>
    </row>
    <row r="3">
      <c r="A3" s="3" t="inlineStr">
        <is>
          <t>Debt Instruments and Warrants [Line Items]</t>
        </is>
      </c>
    </row>
    <row r="4">
      <c r="A4" s="4" t="inlineStr">
        <is>
          <t>Debt obligations</t>
        </is>
      </c>
      <c r="C4" s="5" t="n">
        <v>126474</v>
      </c>
      <c r="E4" s="5" t="n">
        <v>334972</v>
      </c>
    </row>
    <row r="5">
      <c r="A5" s="4" t="inlineStr">
        <is>
          <t>Total Payments</t>
        </is>
      </c>
      <c r="C5" s="6" t="n">
        <v>139926</v>
      </c>
    </row>
    <row r="6">
      <c r="A6" s="4" t="inlineStr">
        <is>
          <t>Net losses on retirement of debt</t>
        </is>
      </c>
      <c r="C6" s="5" t="n">
        <v>-30198</v>
      </c>
      <c r="E6" s="5" t="n">
        <v>-5011</v>
      </c>
      <c r="F6" s="5" t="n">
        <v>-6375</v>
      </c>
    </row>
    <row r="7">
      <c r="A7" s="4" t="inlineStr">
        <is>
          <t>Warrants, Term</t>
        </is>
      </c>
      <c r="C7" s="4" t="inlineStr">
        <is>
          <t>10 years</t>
        </is>
      </c>
    </row>
    <row r="8">
      <c r="A8" s="4" t="inlineStr">
        <is>
          <t>Warrants, Exercise price</t>
        </is>
      </c>
      <c r="C8" s="7" t="n">
        <v>8.460000000000001</v>
      </c>
      <c r="E8" s="7" t="n">
        <v>11.93</v>
      </c>
    </row>
    <row r="9">
      <c r="A9" s="4" t="inlineStr">
        <is>
          <t>Warrants outstanding</t>
        </is>
      </c>
      <c r="C9" s="6" t="n">
        <v>4338015</v>
      </c>
    </row>
    <row r="10">
      <c r="A10" s="4" t="inlineStr">
        <is>
          <t>Class A Shares</t>
        </is>
      </c>
    </row>
    <row r="11">
      <c r="A11" s="3" t="inlineStr">
        <is>
          <t>Debt Instruments and Warrants [Line Items]</t>
        </is>
      </c>
    </row>
    <row r="12">
      <c r="A12" s="4" t="inlineStr">
        <is>
          <t>Warrants, Number of shares issuable</t>
        </is>
      </c>
      <c r="C12" s="6" t="n">
        <v>4338015</v>
      </c>
    </row>
    <row r="13">
      <c r="A13" s="4" t="inlineStr">
        <is>
          <t>Sculptor Acquisition Corp I | SPAC</t>
        </is>
      </c>
    </row>
    <row r="14">
      <c r="A14" s="3" t="inlineStr">
        <is>
          <t>Debt Instruments and Warrants [Line Items]</t>
        </is>
      </c>
    </row>
    <row r="15">
      <c r="A15" s="4" t="inlineStr">
        <is>
          <t>Warrants, Term</t>
        </is>
      </c>
      <c r="C15" s="4" t="inlineStr">
        <is>
          <t>5 years</t>
        </is>
      </c>
    </row>
    <row r="16">
      <c r="A16" s="4" t="inlineStr">
        <is>
          <t>Warrants, Exercise price</t>
        </is>
      </c>
      <c r="C16" s="7" t="n">
        <v>11.5</v>
      </c>
    </row>
    <row r="17">
      <c r="A17" s="4" t="inlineStr">
        <is>
          <t>Warrants outstanding</t>
        </is>
      </c>
      <c r="C17" s="6" t="n">
        <v>11500000</v>
      </c>
    </row>
    <row r="18">
      <c r="A18" s="4" t="inlineStr">
        <is>
          <t>Sculptor Acquisition Corp I | Management Company</t>
        </is>
      </c>
    </row>
    <row r="19">
      <c r="A19" s="3" t="inlineStr">
        <is>
          <t>Debt Instruments and Warrants [Line Items]</t>
        </is>
      </c>
    </row>
    <row r="20">
      <c r="A20" s="4" t="inlineStr">
        <is>
          <t>Warrants outstanding</t>
        </is>
      </c>
      <c r="C20" s="6" t="n">
        <v>11200000</v>
      </c>
    </row>
    <row r="21">
      <c r="A21" s="4" t="inlineStr">
        <is>
          <t>2020 Term Loan</t>
        </is>
      </c>
    </row>
    <row r="22">
      <c r="A22" s="3" t="inlineStr">
        <is>
          <t>Debt Instruments and Warrants [Line Items]</t>
        </is>
      </c>
    </row>
    <row r="23">
      <c r="A23" s="4" t="inlineStr">
        <is>
          <t>Debt Instrument, Face Amount</t>
        </is>
      </c>
      <c r="E23" s="5" t="n">
        <v>320000</v>
      </c>
    </row>
    <row r="24">
      <c r="A24" s="4" t="inlineStr">
        <is>
          <t>Debt obligations</t>
        </is>
      </c>
      <c r="C24" s="5" t="n">
        <v>81772</v>
      </c>
      <c r="E24" s="6" t="n">
        <v>275800</v>
      </c>
    </row>
    <row r="25">
      <c r="A25" s="4" t="inlineStr">
        <is>
          <t>Call Premium due in addition to make-whole premium on prepayment occurring prior to second anniversary of Closing Date</t>
        </is>
      </c>
      <c r="C25" s="4" t="inlineStr">
        <is>
          <t>3.00%</t>
        </is>
      </c>
    </row>
    <row r="26">
      <c r="A26" s="4" t="inlineStr">
        <is>
          <t>Call Premium on prepayment occurring on or after second anniversary, but prior to third anniversary of Closing Date</t>
        </is>
      </c>
      <c r="C26" s="4" t="inlineStr">
        <is>
          <t>3.00%</t>
        </is>
      </c>
    </row>
    <row r="27">
      <c r="A27" s="4" t="inlineStr">
        <is>
          <t>Call Premium on prepayment occurring on or after fourth anniversary of Closing Date</t>
        </is>
      </c>
      <c r="C27" s="4" t="inlineStr">
        <is>
          <t>0.00%</t>
        </is>
      </c>
    </row>
    <row r="28">
      <c r="A28" s="4" t="inlineStr">
        <is>
          <t>Call Premium on prepayment occurring on or after third anniversary, but prior to fourth anniversary of Closing Date</t>
        </is>
      </c>
      <c r="C28" s="4" t="inlineStr">
        <is>
          <t>2.00%</t>
        </is>
      </c>
    </row>
    <row r="29">
      <c r="A29" s="4" t="inlineStr">
        <is>
          <t>Repayment Of Debt Amount For Which Prepayment Premium Is Not Charged - Beginning Of Range</t>
        </is>
      </c>
      <c r="C29" s="5" t="n">
        <v>175000</v>
      </c>
    </row>
    <row r="30">
      <c r="A30" s="4" t="inlineStr">
        <is>
          <t>Amount Of Debt Prepayment For Which Prepayment Premium Is Not Charged, As Amended</t>
        </is>
      </c>
      <c r="C30" s="6" t="n">
        <v>225000</v>
      </c>
    </row>
    <row r="31">
      <c r="A31" s="4" t="inlineStr">
        <is>
          <t>Unamortized Loan Commitment and Origination Fees and Unamortized Discounts or Premiums</t>
        </is>
      </c>
      <c r="C31" s="6" t="n">
        <v>1750</v>
      </c>
    </row>
    <row r="32">
      <c r="A32" s="4" t="inlineStr">
        <is>
          <t>Total Payments</t>
        </is>
      </c>
      <c r="C32" s="6" t="n">
        <v>95000</v>
      </c>
    </row>
    <row r="33">
      <c r="A33" s="4" t="inlineStr">
        <is>
          <t>Net losses on retirement of debt</t>
        </is>
      </c>
      <c r="C33" s="6" t="n">
        <v>30200</v>
      </c>
    </row>
    <row r="34">
      <c r="A34" s="4" t="inlineStr">
        <is>
          <t>Minimum amount of fee-paying assets under management covenant</t>
        </is>
      </c>
      <c r="C34" s="6" t="n">
        <v>20000000</v>
      </c>
    </row>
    <row r="35">
      <c r="A35" s="4" t="inlineStr">
        <is>
          <t>2020 Revolving Credit Facility</t>
        </is>
      </c>
    </row>
    <row r="36">
      <c r="A36" s="3" t="inlineStr">
        <is>
          <t>Debt Instruments and Warrants [Line Items]</t>
        </is>
      </c>
    </row>
    <row r="37">
      <c r="A37" s="4" t="inlineStr">
        <is>
          <t>Repurchase agreements credit facility borrowing capacity</t>
        </is>
      </c>
      <c r="C37" s="6" t="n">
        <v>25000</v>
      </c>
    </row>
    <row r="38">
      <c r="A38" s="4" t="inlineStr">
        <is>
          <t>Repayments of Debt</t>
        </is>
      </c>
      <c r="B38" s="5" t="n">
        <v>175000</v>
      </c>
      <c r="C38" s="5" t="n">
        <v>224400</v>
      </c>
      <c r="D38" s="5" t="n">
        <v>225000</v>
      </c>
    </row>
    <row r="39">
      <c r="A39" s="4" t="inlineStr">
        <is>
          <t>Undrawn commitment fee</t>
        </is>
      </c>
      <c r="C39" s="4" t="inlineStr">
        <is>
          <t>0.50%</t>
        </is>
      </c>
    </row>
    <row r="40">
      <c r="A40" s="4" t="inlineStr">
        <is>
          <t>CLO Investments Loans</t>
        </is>
      </c>
    </row>
    <row r="41">
      <c r="A41" s="3" t="inlineStr">
        <is>
          <t>Debt Instruments and Warrants [Line Items]</t>
        </is>
      </c>
    </row>
    <row r="42">
      <c r="A42" s="4" t="inlineStr">
        <is>
          <t>Debt obligations</t>
        </is>
      </c>
      <c r="C42" s="5" t="n">
        <v>44702</v>
      </c>
      <c r="E42" s="6" t="n">
        <v>59157</v>
      </c>
    </row>
    <row r="43">
      <c r="A43" s="4" t="inlineStr">
        <is>
          <t>Total Payments</t>
        </is>
      </c>
      <c r="C43" s="6" t="n">
        <v>44926</v>
      </c>
    </row>
    <row r="44">
      <c r="A44" s="4" t="inlineStr">
        <is>
          <t>Collateral on CLO Investments Loans</t>
        </is>
      </c>
      <c r="C44" s="5" t="n">
        <v>43100</v>
      </c>
      <c r="E44" s="5" t="n">
        <v>66500</v>
      </c>
    </row>
    <row r="45">
      <c r="A45" s="4" t="inlineStr">
        <is>
          <t>LIBOR | 2020 Term Loan</t>
        </is>
      </c>
    </row>
    <row r="46">
      <c r="A46" s="3" t="inlineStr">
        <is>
          <t>Debt Instruments and Warrants [Line Items]</t>
        </is>
      </c>
    </row>
    <row r="47">
      <c r="A47" s="4" t="inlineStr">
        <is>
          <t>Debt Instrument, Floor on Variable Rate</t>
        </is>
      </c>
      <c r="C47" s="4" t="inlineStr">
        <is>
          <t>0.75%</t>
        </is>
      </c>
    </row>
    <row r="48">
      <c r="A48" s="4" t="inlineStr">
        <is>
          <t>Debt Instrument, Basis Spread on Variable Rate</t>
        </is>
      </c>
      <c r="C48" s="4" t="inlineStr">
        <is>
          <t>6.25%</t>
        </is>
      </c>
    </row>
    <row r="49">
      <c r="A49" s="4" t="inlineStr">
        <is>
          <t>Base Rate | 2020 Term Loan</t>
        </is>
      </c>
    </row>
    <row r="50">
      <c r="A50" s="3" t="inlineStr">
        <is>
          <t>Debt Instruments and Warrants [Line Items]</t>
        </is>
      </c>
    </row>
    <row r="51">
      <c r="A51" s="4" t="inlineStr">
        <is>
          <t>Debt Instrument, Floor on Variable Rate</t>
        </is>
      </c>
      <c r="C51" s="4" t="inlineStr">
        <is>
          <t>1.75%</t>
        </is>
      </c>
    </row>
    <row r="52">
      <c r="A52" s="4" t="inlineStr">
        <is>
          <t>Debt Instrument, Basis Spread on Variable Rate</t>
        </is>
      </c>
      <c r="C52" s="4" t="inlineStr">
        <is>
          <t>5.25%</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nd Warrants - Schedule of CLO Investments Loans (Detail) - USD ($) $ in Thousands</t>
        </is>
      </c>
      <c r="B1" s="2" t="inlineStr">
        <is>
          <t>12 Months Ended</t>
        </is>
      </c>
    </row>
    <row r="2">
      <c r="B2" s="2" t="inlineStr">
        <is>
          <t>Dec. 31, 2021</t>
        </is>
      </c>
      <c r="C2" s="2" t="inlineStr">
        <is>
          <t>Dec. 31, 2020</t>
        </is>
      </c>
    </row>
    <row r="3">
      <c r="A3" s="3" t="inlineStr">
        <is>
          <t>Debt Instruments and Warrants [Line Items]</t>
        </is>
      </c>
    </row>
    <row r="4">
      <c r="A4" s="4" t="inlineStr">
        <is>
          <t>Borrowings outstanding</t>
        </is>
      </c>
      <c r="B4" s="5" t="n">
        <v>126474</v>
      </c>
      <c r="C4" s="5" t="n">
        <v>334972</v>
      </c>
    </row>
    <row r="5">
      <c r="A5" s="4" t="inlineStr">
        <is>
          <t>CLO Investments Loans</t>
        </is>
      </c>
    </row>
    <row r="6">
      <c r="A6" s="3" t="inlineStr">
        <is>
          <t>Debt Instruments and Warrants [Line Items]</t>
        </is>
      </c>
    </row>
    <row r="7">
      <c r="A7" s="4" t="inlineStr">
        <is>
          <t>Borrowings outstanding</t>
        </is>
      </c>
      <c r="B7" s="5" t="n">
        <v>44702</v>
      </c>
      <c r="C7" s="6" t="n">
        <v>59157</v>
      </c>
    </row>
    <row r="8">
      <c r="A8" s="4" t="inlineStr">
        <is>
          <t>CLO Investments Loans | June 07, 2017</t>
        </is>
      </c>
    </row>
    <row r="9">
      <c r="A9" s="3" t="inlineStr">
        <is>
          <t>Debt Instruments and Warrants [Line Items]</t>
        </is>
      </c>
    </row>
    <row r="10">
      <c r="A10" s="4" t="inlineStr">
        <is>
          <t>Maturity date</t>
        </is>
      </c>
      <c r="B10" s="4" t="inlineStr">
        <is>
          <t>Nov. 16,
		2029</t>
        </is>
      </c>
    </row>
    <row r="11">
      <c r="A11" s="4" t="inlineStr">
        <is>
          <t>Borrowings outstanding</t>
        </is>
      </c>
      <c r="B11" s="5" t="n">
        <v>17221</v>
      </c>
      <c r="C11" s="6" t="n">
        <v>17200</v>
      </c>
    </row>
    <row r="12">
      <c r="A12" s="4" t="inlineStr">
        <is>
          <t>CLO Investments Loans | June 07, 2017 | LIBOR</t>
        </is>
      </c>
    </row>
    <row r="13">
      <c r="A13" s="3" t="inlineStr">
        <is>
          <t>Debt Instruments and Warrants [Line Items]</t>
        </is>
      </c>
    </row>
    <row r="14">
      <c r="A14" s="4" t="inlineStr">
        <is>
          <t>Debt Instrument, Basis Spread on Variable Rate</t>
        </is>
      </c>
      <c r="B14" s="4" t="inlineStr">
        <is>
          <t>1.48%</t>
        </is>
      </c>
    </row>
    <row r="15">
      <c r="A15" s="4" t="inlineStr">
        <is>
          <t>CLO Investments Loans | August 02, 2017</t>
        </is>
      </c>
    </row>
    <row r="16">
      <c r="A16" s="3" t="inlineStr">
        <is>
          <t>Debt Instruments and Warrants [Line Items]</t>
        </is>
      </c>
    </row>
    <row r="17">
      <c r="A17" s="4" t="inlineStr">
        <is>
          <t>Maturity date</t>
        </is>
      </c>
      <c r="B17" s="4" t="inlineStr">
        <is>
          <t>Jan. 21,
		2030</t>
        </is>
      </c>
    </row>
    <row r="18">
      <c r="A18" s="4" t="inlineStr">
        <is>
          <t>Borrowings outstanding</t>
        </is>
      </c>
      <c r="B18" s="5" t="n">
        <v>21589</v>
      </c>
      <c r="C18" s="6" t="n">
        <v>21584</v>
      </c>
    </row>
    <row r="19">
      <c r="A19" s="4" t="inlineStr">
        <is>
          <t>CLO Investments Loans | August 02, 2017 | LIBOR</t>
        </is>
      </c>
    </row>
    <row r="20">
      <c r="A20" s="3" t="inlineStr">
        <is>
          <t>Debt Instruments and Warrants [Line Items]</t>
        </is>
      </c>
    </row>
    <row r="21">
      <c r="A21" s="4" t="inlineStr">
        <is>
          <t>Debt Instrument, Basis Spread on Variable Rate</t>
        </is>
      </c>
      <c r="B21" s="4" t="inlineStr">
        <is>
          <t>1.41%</t>
        </is>
      </c>
    </row>
    <row r="22">
      <c r="A22" s="4" t="inlineStr">
        <is>
          <t>CLO Investments Loans | September 14, 2017</t>
        </is>
      </c>
    </row>
    <row r="23">
      <c r="A23" s="3" t="inlineStr">
        <is>
          <t>Debt Instruments and Warrants [Line Items]</t>
        </is>
      </c>
    </row>
    <row r="24">
      <c r="A24" s="4" t="inlineStr">
        <is>
          <t>Maturity date</t>
        </is>
      </c>
      <c r="B24" s="4" t="inlineStr">
        <is>
          <t>Sep. 14,
		2024</t>
        </is>
      </c>
    </row>
    <row r="25">
      <c r="A25" s="4" t="inlineStr">
        <is>
          <t>Borrowings outstanding</t>
        </is>
      </c>
      <c r="B25" s="5" t="n">
        <v>0</v>
      </c>
      <c r="C25" s="6" t="n">
        <v>19868</v>
      </c>
    </row>
    <row r="26">
      <c r="A26" s="4" t="inlineStr">
        <is>
          <t>CLO Investments Loans | September 14, 2017 | EURIBOR</t>
        </is>
      </c>
    </row>
    <row r="27">
      <c r="A27" s="3" t="inlineStr">
        <is>
          <t>Debt Instruments and Warrants [Line Items]</t>
        </is>
      </c>
    </row>
    <row r="28">
      <c r="A28" s="4" t="inlineStr">
        <is>
          <t>Debt Instrument, Basis Spread on Variable Rate</t>
        </is>
      </c>
      <c r="B28" s="4" t="inlineStr">
        <is>
          <t>2.21%</t>
        </is>
      </c>
    </row>
    <row r="29">
      <c r="A29" s="4" t="inlineStr">
        <is>
          <t>CLO Investments Loans | February 27, 2020</t>
        </is>
      </c>
    </row>
    <row r="30">
      <c r="A30" s="3" t="inlineStr">
        <is>
          <t>Debt Instruments and Warrants [Line Items]</t>
        </is>
      </c>
    </row>
    <row r="31">
      <c r="A31" s="4" t="inlineStr">
        <is>
          <t>Maturity date</t>
        </is>
      </c>
      <c r="B31" s="4" t="inlineStr">
        <is>
          <t>Jan. 11,
		2022</t>
        </is>
      </c>
    </row>
    <row r="32">
      <c r="A32" s="4" t="inlineStr">
        <is>
          <t>Borrowings outstanding</t>
        </is>
      </c>
      <c r="B32" s="5" t="n">
        <v>0</v>
      </c>
      <c r="C32" s="6" t="n">
        <v>505</v>
      </c>
    </row>
    <row r="33">
      <c r="A33" s="4" t="inlineStr">
        <is>
          <t>CLO Investments Loans | February 27, 2020 | EURIBOR</t>
        </is>
      </c>
    </row>
    <row r="34">
      <c r="A34" s="3" t="inlineStr">
        <is>
          <t>Debt Instruments and Warrants [Line Items]</t>
        </is>
      </c>
    </row>
    <row r="35">
      <c r="A35" s="4" t="inlineStr">
        <is>
          <t>Debt Instrument, Basis Spread on Variable Rate</t>
        </is>
      </c>
      <c r="B35" s="4" t="inlineStr">
        <is>
          <t>0.80%</t>
        </is>
      </c>
    </row>
    <row r="36">
      <c r="A36" s="4" t="inlineStr">
        <is>
          <t>CLO Investments Loans | September 27, 2021 - CLO Loan</t>
        </is>
      </c>
    </row>
    <row r="37">
      <c r="A37" s="3" t="inlineStr">
        <is>
          <t>Debt Instruments and Warrants [Line Items]</t>
        </is>
      </c>
    </row>
    <row r="38">
      <c r="A38" s="4" t="inlineStr">
        <is>
          <t>Maturity date</t>
        </is>
      </c>
      <c r="B38" s="4" t="inlineStr">
        <is>
          <t>Aug. 29,
		2023</t>
        </is>
      </c>
    </row>
    <row r="39">
      <c r="A39" s="4" t="inlineStr">
        <is>
          <t>Borrowings outstanding</t>
        </is>
      </c>
      <c r="B39" s="5" t="n">
        <v>5892</v>
      </c>
      <c r="C39" s="5" t="n">
        <v>0</v>
      </c>
    </row>
    <row r="40">
      <c r="A40" s="4" t="inlineStr">
        <is>
          <t>CLO Investments Loans | September 27, 2021 - CLO Loan | EURIBOR</t>
        </is>
      </c>
    </row>
    <row r="41">
      <c r="A41" s="3" t="inlineStr">
        <is>
          <t>Debt Instruments and Warrants [Line Items]</t>
        </is>
      </c>
    </row>
    <row r="42">
      <c r="A42" s="4" t="inlineStr">
        <is>
          <t>Debt Instrument, Basis Spread on Variable Rate</t>
        </is>
      </c>
      <c r="B42" s="4" t="inlineStr">
        <is>
          <t>0.8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 Additional Details (Details) - Repurchase agreements credit facility € in Millions</t>
        </is>
      </c>
      <c r="B1" s="2" t="inlineStr">
        <is>
          <t>Dec. 31, 2021EUR (€)</t>
        </is>
      </c>
    </row>
    <row r="2">
      <c r="A2" s="3" t="inlineStr">
        <is>
          <t>Transfer of Certain Financial Assets Accounted for as Secured Borrowings [Line Items]</t>
        </is>
      </c>
    </row>
    <row r="3">
      <c r="A3" s="4" t="inlineStr">
        <is>
          <t>Repurchase agreements credit facility borrowing capacity</t>
        </is>
      </c>
      <c r="B3" s="10" t="n">
        <v>200</v>
      </c>
    </row>
    <row r="4">
      <c r="A4" s="4" t="inlineStr">
        <is>
          <t>Repurchase agreements credit facility undrawn balance</t>
        </is>
      </c>
      <c r="B4" s="11" t="n">
        <v>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7" customWidth="1" min="5" max="5"/>
    <col width="37" customWidth="1" min="6" max="6"/>
    <col width="27" customWidth="1" min="7" max="7"/>
    <col width="20" customWidth="1" min="8" max="8"/>
    <col width="39" customWidth="1" min="9" max="9"/>
    <col width="68" customWidth="1" min="10" max="10"/>
    <col width="62" customWidth="1" min="11" max="11"/>
  </cols>
  <sheetData>
    <row r="1">
      <c r="A1" s="1" t="inlineStr">
        <is>
          <t>Consolidated Statements of Changes in Shareholders' Equity (Deficit) - USD ($) $ in Thousands</t>
        </is>
      </c>
      <c r="B1" s="2" t="inlineStr">
        <is>
          <t>Total</t>
        </is>
      </c>
      <c r="C1" s="2" t="inlineStr">
        <is>
          <t>Class A Shares</t>
        </is>
      </c>
      <c r="D1" s="2" t="inlineStr">
        <is>
          <t>Class B Shares</t>
        </is>
      </c>
      <c r="E1" s="2" t="inlineStr">
        <is>
          <t>Common Stock Par ValueClass A Shares</t>
        </is>
      </c>
      <c r="F1" s="2" t="inlineStr">
        <is>
          <t>Common Stock Par ValueClass B Shares</t>
        </is>
      </c>
      <c r="G1" s="2" t="inlineStr">
        <is>
          <t>Additional Paid in Capital</t>
        </is>
      </c>
      <c r="H1" s="2" t="inlineStr">
        <is>
          <t>Accumulated Deficit</t>
        </is>
      </c>
      <c r="I1" s="2" t="inlineStr">
        <is>
          <t>Accumulated Other Comprehensive Income</t>
        </is>
      </c>
      <c r="J1" s="2" t="inlineStr">
        <is>
          <t>Shareholders’ (Deficit) Equity Attributable to Class A Shareholders</t>
        </is>
      </c>
      <c r="K1" s="2" t="inlineStr">
        <is>
          <t>Shareholders’ Equity Attributable to Noncontrolling Interests</t>
        </is>
      </c>
    </row>
    <row r="2">
      <c r="A2" s="4" t="inlineStr">
        <is>
          <t>Balance at Beginning of Period (shares) at Dec. 31, 2018</t>
        </is>
      </c>
      <c r="C2" s="6" t="n">
        <v>19905126</v>
      </c>
      <c r="D2" s="6" t="n">
        <v>29458948</v>
      </c>
    </row>
    <row r="3">
      <c r="A3" s="3" t="inlineStr">
        <is>
          <t>Increase (Decrease) in Stockholders' Equity [Roll Forward]</t>
        </is>
      </c>
    </row>
    <row r="4">
      <c r="A4" s="4" t="inlineStr">
        <is>
          <t>Equity-based compensation, net of taxes</t>
        </is>
      </c>
      <c r="C4" s="6" t="n">
        <v>1379819</v>
      </c>
      <c r="D4" s="6" t="n">
        <v>-249996</v>
      </c>
    </row>
    <row r="5">
      <c r="A5" s="4" t="inlineStr">
        <is>
          <t>Balance at End of Period (shares) at Dec. 31, 2019</t>
        </is>
      </c>
      <c r="C5" s="6" t="n">
        <v>21284945</v>
      </c>
      <c r="D5" s="6" t="n">
        <v>29208952</v>
      </c>
    </row>
    <row r="6">
      <c r="A6" s="4" t="inlineStr">
        <is>
          <t>Balance at Beginning of Period (values) at Dec. 31, 2018</t>
        </is>
      </c>
      <c r="B6" s="5" t="n">
        <v>-9455</v>
      </c>
      <c r="E6" s="5" t="n">
        <v>0</v>
      </c>
      <c r="F6" s="5" t="n">
        <v>0</v>
      </c>
      <c r="G6" s="5" t="n">
        <v>3135841</v>
      </c>
      <c r="H6" s="5" t="n">
        <v>-3564727</v>
      </c>
      <c r="I6" s="5" t="n">
        <v>0</v>
      </c>
      <c r="J6" s="5" t="n">
        <v>-428886</v>
      </c>
      <c r="K6" s="5" t="n">
        <v>419431</v>
      </c>
    </row>
    <row r="7">
      <c r="A7" s="3" t="inlineStr">
        <is>
          <t>Increase (Decrease) in Stockholders' Equity [Roll Forward]</t>
        </is>
      </c>
    </row>
    <row r="8">
      <c r="A8" s="4" t="inlineStr">
        <is>
          <t>Equity-based compensation, net of taxes</t>
        </is>
      </c>
      <c r="B8" s="6" t="n">
        <v>120922</v>
      </c>
      <c r="E8" s="6" t="n">
        <v>8</v>
      </c>
      <c r="F8" s="6" t="n">
        <v>0</v>
      </c>
      <c r="G8" s="6" t="n">
        <v>83061</v>
      </c>
      <c r="J8" s="6" t="n">
        <v>83069</v>
      </c>
      <c r="K8" s="6" t="n">
        <v>37853</v>
      </c>
    </row>
    <row r="9">
      <c r="A9" s="4" t="inlineStr">
        <is>
          <t>Dividend equivalents on Class A restricted share units</t>
        </is>
      </c>
      <c r="B9" s="6" t="n">
        <v>0</v>
      </c>
      <c r="G9" s="6" t="n">
        <v>1739</v>
      </c>
      <c r="H9" s="6" t="n">
        <v>-1739</v>
      </c>
      <c r="J9" s="6" t="n">
        <v>0</v>
      </c>
    </row>
    <row r="10">
      <c r="A10" s="4" t="inlineStr">
        <is>
          <t>Reclassification upon corporate conversion</t>
        </is>
      </c>
      <c r="B10" s="6" t="n">
        <v>0</v>
      </c>
      <c r="E10" s="6" t="n">
        <v>205</v>
      </c>
      <c r="F10" s="6" t="n">
        <v>292</v>
      </c>
      <c r="G10" s="6" t="n">
        <v>-3235728</v>
      </c>
      <c r="H10" s="6" t="n">
        <v>3235231</v>
      </c>
      <c r="J10" s="6" t="n">
        <v>0</v>
      </c>
    </row>
    <row r="11">
      <c r="A11" s="4" t="inlineStr">
        <is>
          <t>Impact of changes in Sculptor Operating Group ownership</t>
        </is>
      </c>
      <c r="B11" s="6" t="n">
        <v>0</v>
      </c>
      <c r="G11" s="6" t="n">
        <v>-124</v>
      </c>
      <c r="J11" s="6" t="n">
        <v>-124</v>
      </c>
      <c r="K11" s="6" t="n">
        <v>124</v>
      </c>
    </row>
    <row r="12">
      <c r="A12" s="4" t="inlineStr">
        <is>
          <t>Reallocation of equity and income tax effects of Recapitalization</t>
        </is>
      </c>
      <c r="B12" s="6" t="n">
        <v>-1270</v>
      </c>
      <c r="G12" s="6" t="n">
        <v>37816</v>
      </c>
      <c r="J12" s="6" t="n">
        <v>37816</v>
      </c>
      <c r="K12" s="6" t="n">
        <v>-39086</v>
      </c>
    </row>
    <row r="13">
      <c r="A13" s="4" t="inlineStr">
        <is>
          <t>Increase in paid-in capital as a result of tax receivable agreement amendment</t>
        </is>
      </c>
      <c r="B13" s="6" t="n">
        <v>50967</v>
      </c>
      <c r="G13" s="6" t="n">
        <v>50967</v>
      </c>
      <c r="J13" s="6" t="n">
        <v>50967</v>
      </c>
    </row>
    <row r="14">
      <c r="A14" s="4" t="inlineStr">
        <is>
          <t>Increase in Carrying Amount of Redeemable Preferred Stock</t>
        </is>
      </c>
      <c r="B14" s="6" t="n">
        <v>-101406</v>
      </c>
    </row>
    <row r="15">
      <c r="A15" s="4" t="inlineStr">
        <is>
          <t>Change in redemption value of Preferred Units</t>
        </is>
      </c>
      <c r="B15" s="6" t="n">
        <v>-101406</v>
      </c>
      <c r="G15" s="6" t="n">
        <v>44364</v>
      </c>
      <c r="J15" s="6" t="n">
        <v>44364</v>
      </c>
      <c r="K15" s="6" t="n">
        <v>57042</v>
      </c>
    </row>
    <row r="16">
      <c r="A16" s="4" t="inlineStr">
        <is>
          <t>Cash dividends declared on Class A Shares</t>
        </is>
      </c>
      <c r="B16" s="6" t="n">
        <v>-19578</v>
      </c>
      <c r="H16" s="6" t="n">
        <v>-19578</v>
      </c>
      <c r="J16" s="6" t="n">
        <v>-19578</v>
      </c>
    </row>
    <row r="17">
      <c r="A17" s="4" t="inlineStr">
        <is>
          <t>Consolidated net income (loss), excluding amounts attributable to redeemable noncontrolling interests</t>
        </is>
      </c>
      <c r="B17" s="6" t="n">
        <v>-29130</v>
      </c>
      <c r="H17" s="6" t="n">
        <v>7054</v>
      </c>
      <c r="J17" s="6" t="n">
        <v>7054</v>
      </c>
      <c r="K17" s="6" t="n">
        <v>-36184</v>
      </c>
    </row>
    <row r="18">
      <c r="A18" s="4" t="inlineStr">
        <is>
          <t>Other comprehensive (loss) income - currency translation adjustment</t>
        </is>
      </c>
      <c r="B18" s="6" t="n">
        <v>0</v>
      </c>
    </row>
    <row r="19">
      <c r="A19" s="4" t="inlineStr">
        <is>
          <t>Capital contributions</t>
        </is>
      </c>
      <c r="B19" s="6" t="n">
        <v>2606</v>
      </c>
      <c r="K19" s="6" t="n">
        <v>2606</v>
      </c>
    </row>
    <row r="20">
      <c r="A20" s="4" t="inlineStr">
        <is>
          <t>Capital distributions</t>
        </is>
      </c>
      <c r="B20" s="6" t="n">
        <v>-1007</v>
      </c>
      <c r="K20" s="6" t="n">
        <v>-1007</v>
      </c>
    </row>
    <row r="21">
      <c r="A21" s="4" t="inlineStr">
        <is>
          <t>Balance at End of Period (values) at Dec. 31, 2019</t>
        </is>
      </c>
      <c r="B21" s="5" t="n">
        <v>215461</v>
      </c>
      <c r="E21" s="6" t="n">
        <v>213</v>
      </c>
      <c r="F21" s="6" t="n">
        <v>292</v>
      </c>
      <c r="G21" s="6" t="n">
        <v>117936</v>
      </c>
      <c r="H21" s="6" t="n">
        <v>-343759</v>
      </c>
      <c r="I21" s="6" t="n">
        <v>0</v>
      </c>
      <c r="J21" s="6" t="n">
        <v>-225318</v>
      </c>
      <c r="K21" s="6" t="n">
        <v>440779</v>
      </c>
    </row>
    <row r="22">
      <c r="A22" s="3" t="inlineStr">
        <is>
          <t>Increase (Decrease) in Stockholders' Equity [Roll Forward]</t>
        </is>
      </c>
    </row>
    <row r="23">
      <c r="A23" s="4" t="inlineStr">
        <is>
          <t>Dividends Paid per Class A Share (in dollars per share)</t>
        </is>
      </c>
      <c r="B23" s="7" t="n">
        <v>0.95</v>
      </c>
    </row>
    <row r="24">
      <c r="A24" s="4" t="inlineStr">
        <is>
          <t>Equity-based compensation, net of taxes</t>
        </is>
      </c>
      <c r="C24" s="6" t="n">
        <v>1618626</v>
      </c>
      <c r="D24" s="6" t="n">
        <v>3615586</v>
      </c>
    </row>
    <row r="25">
      <c r="A25" s="4" t="inlineStr">
        <is>
          <t>Balance at End of Period (shares) at Dec. 31, 2020</t>
        </is>
      </c>
      <c r="C25" s="6" t="n">
        <v>22903571</v>
      </c>
      <c r="D25" s="6" t="n">
        <v>32824538</v>
      </c>
    </row>
    <row r="26">
      <c r="A26" s="3" t="inlineStr">
        <is>
          <t>Increase (Decrease) in Stockholders' Equity [Roll Forward]</t>
        </is>
      </c>
    </row>
    <row r="27">
      <c r="A27" s="4" t="inlineStr">
        <is>
          <t>Equity-based compensation, net of taxes</t>
        </is>
      </c>
      <c r="B27" s="5" t="n">
        <v>76044</v>
      </c>
      <c r="E27" s="6" t="n">
        <v>16</v>
      </c>
      <c r="F27" s="6" t="n">
        <v>36</v>
      </c>
      <c r="G27" s="6" t="n">
        <v>54997</v>
      </c>
      <c r="J27" s="6" t="n">
        <v>55049</v>
      </c>
      <c r="K27" s="6" t="n">
        <v>20995</v>
      </c>
    </row>
    <row r="28">
      <c r="A28" s="4" t="inlineStr">
        <is>
          <t>Dividend equivalents on Class A restricted share units</t>
        </is>
      </c>
      <c r="B28" s="6" t="n">
        <v>0</v>
      </c>
      <c r="G28" s="6" t="n">
        <v>936</v>
      </c>
      <c r="H28" s="6" t="n">
        <v>-936</v>
      </c>
      <c r="J28" s="6" t="n">
        <v>0</v>
      </c>
    </row>
    <row r="29">
      <c r="A29" s="4" t="inlineStr">
        <is>
          <t>Increase in paid-in capital as a result of tax receivable agreement amendment</t>
        </is>
      </c>
      <c r="B29" s="6" t="n">
        <v>0</v>
      </c>
    </row>
    <row r="30">
      <c r="A30" s="4" t="inlineStr">
        <is>
          <t>Increase in Carrying Amount of Redeemable Preferred Stock</t>
        </is>
      </c>
      <c r="B30" s="6" t="n">
        <v>-6952</v>
      </c>
    </row>
    <row r="31">
      <c r="A31" s="4" t="inlineStr">
        <is>
          <t>Change in redemption value of Preferred Units</t>
        </is>
      </c>
      <c r="G31" s="6" t="n">
        <v>-6952</v>
      </c>
      <c r="J31" s="6" t="n">
        <v>-6952</v>
      </c>
    </row>
    <row r="32">
      <c r="A32" s="4" t="inlineStr">
        <is>
          <t>Cash dividends declared on Class A Shares</t>
        </is>
      </c>
      <c r="B32" s="6" t="n">
        <v>-11613</v>
      </c>
      <c r="H32" s="6" t="n">
        <v>-11613</v>
      </c>
      <c r="J32" s="6" t="n">
        <v>-11613</v>
      </c>
    </row>
    <row r="33">
      <c r="A33" s="4" t="inlineStr">
        <is>
          <t>Consolidated net income (loss), excluding amounts attributable to redeemable noncontrolling interests</t>
        </is>
      </c>
      <c r="B33" s="6" t="n">
        <v>154678</v>
      </c>
      <c r="H33" s="6" t="n">
        <v>177634</v>
      </c>
      <c r="J33" s="6" t="n">
        <v>177634</v>
      </c>
      <c r="K33" s="6" t="n">
        <v>-22956</v>
      </c>
    </row>
    <row r="34">
      <c r="A34" s="4" t="inlineStr">
        <is>
          <t>Other comprehensive (loss) income - currency translation adjustment</t>
        </is>
      </c>
      <c r="B34" s="6" t="n">
        <v>1809</v>
      </c>
      <c r="I34" s="6" t="n">
        <v>732</v>
      </c>
      <c r="J34" s="6" t="n">
        <v>732</v>
      </c>
      <c r="K34" s="6" t="n">
        <v>1077</v>
      </c>
    </row>
    <row r="35">
      <c r="A35" s="4" t="inlineStr">
        <is>
          <t>Capital contributions</t>
        </is>
      </c>
      <c r="B35" s="6" t="n">
        <v>10878</v>
      </c>
      <c r="K35" s="6" t="n">
        <v>10878</v>
      </c>
    </row>
    <row r="36">
      <c r="A36" s="4" t="inlineStr">
        <is>
          <t>Capital distributions</t>
        </is>
      </c>
      <c r="B36" s="6" t="n">
        <v>-5425</v>
      </c>
      <c r="K36" s="6" t="n">
        <v>-5425</v>
      </c>
    </row>
    <row r="37">
      <c r="A37" s="4" t="inlineStr">
        <is>
          <t>Balance at End of Period (values) at Dec. 31, 2020</t>
        </is>
      </c>
      <c r="B37" s="5" t="n">
        <v>434880</v>
      </c>
      <c r="E37" s="6" t="n">
        <v>229</v>
      </c>
      <c r="F37" s="6" t="n">
        <v>328</v>
      </c>
      <c r="G37" s="6" t="n">
        <v>166917</v>
      </c>
      <c r="H37" s="6" t="n">
        <v>-178674</v>
      </c>
      <c r="I37" s="6" t="n">
        <v>732</v>
      </c>
      <c r="J37" s="6" t="n">
        <v>-10468</v>
      </c>
      <c r="K37" s="6" t="n">
        <v>445348</v>
      </c>
    </row>
    <row r="38">
      <c r="A38" s="3" t="inlineStr">
        <is>
          <t>Increase (Decrease) in Stockholders' Equity [Roll Forward]</t>
        </is>
      </c>
    </row>
    <row r="39">
      <c r="A39" s="4" t="inlineStr">
        <is>
          <t>Dividends Paid per Class A Share (in dollars per share)</t>
        </is>
      </c>
      <c r="B39" s="7" t="n">
        <v>0.53</v>
      </c>
    </row>
    <row r="40">
      <c r="A40" s="4" t="inlineStr">
        <is>
          <t>Equity-based compensation, net of taxes</t>
        </is>
      </c>
      <c r="C40" s="6" t="n">
        <v>2451569</v>
      </c>
      <c r="D40" s="6" t="n">
        <v>2134059</v>
      </c>
    </row>
    <row r="41">
      <c r="A41" s="4" t="inlineStr">
        <is>
          <t>Exchange of Group A Units for Class A Shares (shares)</t>
        </is>
      </c>
      <c r="C41" s="6" t="n">
        <v>313847</v>
      </c>
      <c r="D41" s="6" t="n">
        <v>-1345574</v>
      </c>
    </row>
    <row r="42">
      <c r="A42" s="4" t="inlineStr">
        <is>
          <t>Balance at End of Period (shares) at Dec. 31, 2021</t>
        </is>
      </c>
      <c r="C42" s="6" t="n">
        <v>25668987</v>
      </c>
      <c r="D42" s="6" t="n">
        <v>33613023</v>
      </c>
    </row>
    <row r="43">
      <c r="A43" s="3" t="inlineStr">
        <is>
          <t>Increase (Decrease) in Stockholders' Equity [Roll Forward]</t>
        </is>
      </c>
    </row>
    <row r="44">
      <c r="A44" s="4" t="inlineStr">
        <is>
          <t>Equity-based compensation, net of taxes</t>
        </is>
      </c>
      <c r="B44" s="5" t="n">
        <v>56511</v>
      </c>
      <c r="E44" s="6" t="n">
        <v>25</v>
      </c>
      <c r="F44" s="6" t="n">
        <v>21</v>
      </c>
      <c r="G44" s="6" t="n">
        <v>39697</v>
      </c>
      <c r="J44" s="6" t="n">
        <v>39743</v>
      </c>
      <c r="K44" s="6" t="n">
        <v>16768</v>
      </c>
    </row>
    <row r="45">
      <c r="A45" s="4" t="inlineStr">
        <is>
          <t>Exchange of Group A Units for Class A Shares</t>
        </is>
      </c>
      <c r="B45" s="6" t="n">
        <v>-8072</v>
      </c>
      <c r="E45" s="6" t="n">
        <v>3</v>
      </c>
      <c r="F45" s="6" t="n">
        <v>-13</v>
      </c>
      <c r="G45" s="6" t="n">
        <v>-3964</v>
      </c>
      <c r="J45" s="6" t="n">
        <v>-3974</v>
      </c>
      <c r="K45" s="6" t="n">
        <v>-4098</v>
      </c>
    </row>
    <row r="46">
      <c r="A46" s="4" t="inlineStr">
        <is>
          <t>Dividend equivalents on Class A restricted share units</t>
        </is>
      </c>
      <c r="B46" s="6" t="n">
        <v>0</v>
      </c>
      <c r="G46" s="6" t="n">
        <v>7965</v>
      </c>
      <c r="H46" s="6" t="n">
        <v>-7965</v>
      </c>
      <c r="J46" s="6" t="n">
        <v>0</v>
      </c>
    </row>
    <row r="47">
      <c r="A47" s="4" t="inlineStr">
        <is>
          <t>Adjustments to Additional Paid in Capital, Increase in Carrying Amount of Redeemable Preferred Stock</t>
        </is>
      </c>
      <c r="B47" s="6" t="n">
        <v>-25924</v>
      </c>
      <c r="G47" s="6" t="n">
        <v>-25924</v>
      </c>
      <c r="J47" s="6" t="n">
        <v>-25924</v>
      </c>
      <c r="K47" s="6" t="n">
        <v>0</v>
      </c>
    </row>
    <row r="48">
      <c r="A48" s="4" t="inlineStr">
        <is>
          <t>Increase in paid-in capital as a result of tax receivable agreement amendment</t>
        </is>
      </c>
      <c r="B48" s="6" t="n">
        <v>0</v>
      </c>
    </row>
    <row r="49">
      <c r="A49" s="4" t="inlineStr">
        <is>
          <t>Cash dividends declared on Class A Shares</t>
        </is>
      </c>
      <c r="B49" s="6" t="n">
        <v>-84201</v>
      </c>
      <c r="H49" s="6" t="n">
        <v>-84201</v>
      </c>
      <c r="J49" s="6" t="n">
        <v>-84201</v>
      </c>
    </row>
    <row r="50">
      <c r="A50" s="4" t="inlineStr">
        <is>
          <t>Consolidated net income (loss), excluding amounts attributable to redeemable noncontrolling interests</t>
        </is>
      </c>
      <c r="B50" s="6" t="n">
        <v>6003</v>
      </c>
      <c r="H50" s="6" t="n">
        <v>17319</v>
      </c>
      <c r="J50" s="6" t="n">
        <v>17319</v>
      </c>
      <c r="K50" s="6" t="n">
        <v>-11316</v>
      </c>
    </row>
    <row r="51">
      <c r="A51" s="4" t="inlineStr">
        <is>
          <t>Other comprehensive (loss) income - currency translation adjustment</t>
        </is>
      </c>
      <c r="B51" s="6" t="n">
        <v>-1506</v>
      </c>
      <c r="I51" s="6" t="n">
        <v>-681</v>
      </c>
      <c r="J51" s="6" t="n">
        <v>-681</v>
      </c>
      <c r="K51" s="6" t="n">
        <v>-825</v>
      </c>
    </row>
    <row r="52">
      <c r="A52" s="4" t="inlineStr">
        <is>
          <t>Capital contributions</t>
        </is>
      </c>
      <c r="B52" s="6" t="n">
        <v>6693</v>
      </c>
      <c r="K52" s="6" t="n">
        <v>6693</v>
      </c>
    </row>
    <row r="53">
      <c r="A53" s="4" t="inlineStr">
        <is>
          <t>Capital distributions</t>
        </is>
      </c>
      <c r="B53" s="6" t="n">
        <v>-6101</v>
      </c>
      <c r="K53" s="6" t="n">
        <v>-6101</v>
      </c>
    </row>
    <row r="54">
      <c r="A54" s="4" t="inlineStr">
        <is>
          <t>Balance at End of Period (values) at Dec. 31, 2021</t>
        </is>
      </c>
      <c r="B54" s="5" t="n">
        <v>378283</v>
      </c>
      <c r="E54" s="5" t="n">
        <v>257</v>
      </c>
      <c r="F54" s="5" t="n">
        <v>336</v>
      </c>
      <c r="G54" s="5" t="n">
        <v>184691</v>
      </c>
      <c r="H54" s="5" t="n">
        <v>-253521</v>
      </c>
      <c r="I54" s="5" t="n">
        <v>51</v>
      </c>
      <c r="J54" s="5" t="n">
        <v>-68186</v>
      </c>
      <c r="K54" s="5" t="n">
        <v>446469</v>
      </c>
    </row>
    <row r="55">
      <c r="A55" s="3" t="inlineStr">
        <is>
          <t>Increase (Decrease) in Stockholders' Equity [Roll Forward]</t>
        </is>
      </c>
    </row>
    <row r="56">
      <c r="A56" s="4" t="inlineStr">
        <is>
          <t>Dividends Paid per Class A Share (in dollars per share)</t>
        </is>
      </c>
      <c r="B56" s="7" t="n">
        <v>3.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Balance Sheet Offsetting (Details) - USD ($) $ in Thousands</t>
        </is>
      </c>
      <c r="B1" s="2" t="inlineStr">
        <is>
          <t>Dec. 31, 2021</t>
        </is>
      </c>
      <c r="C1" s="2" t="inlineStr">
        <is>
          <t>Dec. 31, 2020</t>
        </is>
      </c>
    </row>
    <row r="2">
      <c r="A2" s="3" t="inlineStr">
        <is>
          <t>Transfers and Servicing of Financial Assets [Abstract]</t>
        </is>
      </c>
    </row>
    <row r="3">
      <c r="A3" s="4" t="inlineStr">
        <is>
          <t>Gross Amounts of Recognized Liabilities</t>
        </is>
      </c>
      <c r="B3" s="5" t="n">
        <v>156448</v>
      </c>
      <c r="C3" s="5" t="n">
        <v>122638</v>
      </c>
    </row>
    <row r="4">
      <c r="A4" s="4" t="inlineStr">
        <is>
          <t>Gross Amounts Offset in the Consolidated Balance Sheet</t>
        </is>
      </c>
      <c r="B4" s="6" t="n">
        <v>0</v>
      </c>
      <c r="C4" s="6" t="n">
        <v>0</v>
      </c>
    </row>
    <row r="5">
      <c r="A5" s="4" t="inlineStr">
        <is>
          <t>Net Amounts of Liabilities in the Consolidated Balance Sheet</t>
        </is>
      </c>
      <c r="B5" s="6" t="n">
        <v>156448</v>
      </c>
      <c r="C5" s="6" t="n">
        <v>122638</v>
      </c>
    </row>
    <row r="6">
      <c r="A6" s="4" t="inlineStr">
        <is>
          <t>Securities Transferred</t>
        </is>
      </c>
      <c r="B6" s="6" t="n">
        <v>156448</v>
      </c>
      <c r="C6" s="6" t="n">
        <v>122638</v>
      </c>
    </row>
    <row r="7">
      <c r="A7" s="4" t="inlineStr">
        <is>
          <t>Net Amount</t>
        </is>
      </c>
      <c r="B7" s="5" t="n">
        <v>0</v>
      </c>
      <c r="C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Maturities (Details) - USD ($) $ in Thousands</t>
        </is>
      </c>
      <c r="B1" s="2" t="inlineStr">
        <is>
          <t>Dec. 31, 2021</t>
        </is>
      </c>
      <c r="C1" s="2" t="inlineStr">
        <is>
          <t>Dec. 31, 2020</t>
        </is>
      </c>
    </row>
    <row r="2">
      <c r="A2" s="3" t="inlineStr">
        <is>
          <t>Transfer of Certain Financial Assets Accounted for as Secured Borrowings [Line Items]</t>
        </is>
      </c>
    </row>
    <row r="3">
      <c r="A3" s="4" t="inlineStr">
        <is>
          <t>Net Amounts of Liabilities in the Consolidated Balance Sheet</t>
        </is>
      </c>
      <c r="B3" s="5" t="n">
        <v>156448</v>
      </c>
      <c r="C3" s="5" t="n">
        <v>122638</v>
      </c>
    </row>
    <row r="4">
      <c r="A4" s="4" t="inlineStr">
        <is>
          <t>CLOs</t>
        </is>
      </c>
    </row>
    <row r="5">
      <c r="A5" s="3" t="inlineStr">
        <is>
          <t>Transfer of Certain Financial Assets Accounted for as Secured Borrowings [Line Items]</t>
        </is>
      </c>
    </row>
    <row r="6">
      <c r="A6" s="4" t="inlineStr">
        <is>
          <t>Net Amounts of Liabilities in the Consolidated Balance Sheet</t>
        </is>
      </c>
      <c r="B6" s="6" t="n">
        <v>156448</v>
      </c>
      <c r="C6" s="6" t="n">
        <v>122638</v>
      </c>
    </row>
    <row r="7">
      <c r="A7" s="4" t="inlineStr">
        <is>
          <t>CLOs | Overnight and Continuous</t>
        </is>
      </c>
    </row>
    <row r="8">
      <c r="A8" s="3" t="inlineStr">
        <is>
          <t>Transfer of Certain Financial Assets Accounted for as Secured Borrowings [Line Items]</t>
        </is>
      </c>
    </row>
    <row r="9">
      <c r="A9" s="4" t="inlineStr">
        <is>
          <t>Net Amounts of Liabilities in the Consolidated Balance Sheet</t>
        </is>
      </c>
      <c r="B9" s="6" t="n">
        <v>0</v>
      </c>
      <c r="C9" s="6" t="n">
        <v>0</v>
      </c>
    </row>
    <row r="10">
      <c r="A10" s="4" t="inlineStr">
        <is>
          <t>CLOs | Up to 30 Days</t>
        </is>
      </c>
    </row>
    <row r="11">
      <c r="A11" s="3" t="inlineStr">
        <is>
          <t>Transfer of Certain Financial Assets Accounted for as Secured Borrowings [Line Items]</t>
        </is>
      </c>
    </row>
    <row r="12">
      <c r="A12" s="4" t="inlineStr">
        <is>
          <t>Net Amounts of Liabilities in the Consolidated Balance Sheet</t>
        </is>
      </c>
      <c r="B12" s="6" t="n">
        <v>0</v>
      </c>
      <c r="C12" s="6" t="n">
        <v>0</v>
      </c>
    </row>
    <row r="13">
      <c r="A13" s="4" t="inlineStr">
        <is>
          <t>CLOs | 30-90 Days</t>
        </is>
      </c>
    </row>
    <row r="14">
      <c r="A14" s="3" t="inlineStr">
        <is>
          <t>Transfer of Certain Financial Assets Accounted for as Secured Borrowings [Line Items]</t>
        </is>
      </c>
    </row>
    <row r="15">
      <c r="A15" s="4" t="inlineStr">
        <is>
          <t>Net Amounts of Liabilities in the Consolidated Balance Sheet</t>
        </is>
      </c>
      <c r="B15" s="6" t="n">
        <v>0</v>
      </c>
      <c r="C15" s="6" t="n">
        <v>0</v>
      </c>
    </row>
    <row r="16">
      <c r="A16" s="4" t="inlineStr">
        <is>
          <t>CLOs | Greater Than 90 Days</t>
        </is>
      </c>
    </row>
    <row r="17">
      <c r="A17" s="3" t="inlineStr">
        <is>
          <t>Transfer of Certain Financial Assets Accounted for as Secured Borrowings [Line Items]</t>
        </is>
      </c>
    </row>
    <row r="18">
      <c r="A18" s="4" t="inlineStr">
        <is>
          <t>Net Amounts of Liabilities in the Consolidated Balance Sheet</t>
        </is>
      </c>
      <c r="B18" s="5" t="n">
        <v>156448</v>
      </c>
      <c r="C18" s="5" t="n">
        <v>1226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Detail) - USD ($) $ in Thousands</t>
        </is>
      </c>
      <c r="B1" s="2" t="inlineStr">
        <is>
          <t>Dec. 31, 2021</t>
        </is>
      </c>
      <c r="C1" s="2" t="inlineStr">
        <is>
          <t>Dec. 31, 2020</t>
        </is>
      </c>
    </row>
    <row r="2">
      <c r="A2" s="3" t="inlineStr">
        <is>
          <t>Fixed Assets:</t>
        </is>
      </c>
    </row>
    <row r="3">
      <c r="A3" s="4" t="inlineStr">
        <is>
          <t>Leasehold improvements</t>
        </is>
      </c>
      <c r="B3" s="5" t="n">
        <v>47797</v>
      </c>
      <c r="C3" s="5" t="n">
        <v>52801</v>
      </c>
    </row>
    <row r="4">
      <c r="A4" s="4" t="inlineStr">
        <is>
          <t>Computer hardware and software</t>
        </is>
      </c>
      <c r="B4" s="6" t="n">
        <v>55320</v>
      </c>
      <c r="C4" s="6" t="n">
        <v>50085</v>
      </c>
    </row>
    <row r="5">
      <c r="A5" s="4" t="inlineStr">
        <is>
          <t>Furniture, fixtures and equipment</t>
        </is>
      </c>
      <c r="B5" s="6" t="n">
        <v>8013</v>
      </c>
      <c r="C5" s="6" t="n">
        <v>8411</v>
      </c>
    </row>
    <row r="6">
      <c r="A6" s="4" t="inlineStr">
        <is>
          <t>Accumulated depreciation and amortization</t>
        </is>
      </c>
      <c r="B6" s="6" t="n">
        <v>-83371</v>
      </c>
      <c r="C6" s="6" t="n">
        <v>-80833</v>
      </c>
    </row>
    <row r="7">
      <c r="A7" s="4" t="inlineStr">
        <is>
          <t>Fixed assets, net</t>
        </is>
      </c>
      <c r="B7" s="6" t="n">
        <v>27759</v>
      </c>
      <c r="C7" s="6" t="n">
        <v>30464</v>
      </c>
    </row>
    <row r="8">
      <c r="A8" s="4" t="inlineStr">
        <is>
          <t>Goodwill</t>
        </is>
      </c>
      <c r="B8" s="6" t="n">
        <v>22691</v>
      </c>
      <c r="C8" s="6" t="n">
        <v>22691</v>
      </c>
    </row>
    <row r="9">
      <c r="A9" s="4" t="inlineStr">
        <is>
          <t>Prepaid expenses</t>
        </is>
      </c>
      <c r="B9" s="6" t="n">
        <v>17095</v>
      </c>
      <c r="C9" s="6" t="n">
        <v>19229</v>
      </c>
    </row>
    <row r="10">
      <c r="A10" s="4" t="inlineStr">
        <is>
          <t>Other</t>
        </is>
      </c>
      <c r="B10" s="6" t="n">
        <v>9546</v>
      </c>
      <c r="C10" s="6" t="n">
        <v>10116</v>
      </c>
    </row>
    <row r="11">
      <c r="A11" s="4" t="inlineStr">
        <is>
          <t>Total Other Assets, Net</t>
        </is>
      </c>
      <c r="B11" s="5" t="n">
        <v>77091</v>
      </c>
      <c r="C11" s="5" t="n">
        <v>8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Thousands</t>
        </is>
      </c>
      <c r="B1" s="2" t="inlineStr">
        <is>
          <t>Dec. 31, 2021</t>
        </is>
      </c>
      <c r="C1" s="2" t="inlineStr">
        <is>
          <t>Dec. 31, 2020</t>
        </is>
      </c>
    </row>
    <row r="2">
      <c r="A2" s="3" t="inlineStr">
        <is>
          <t>Other Liabilities Disclosure [Abstract]</t>
        </is>
      </c>
    </row>
    <row r="3">
      <c r="A3" s="4" t="inlineStr">
        <is>
          <t>Accrued expenses</t>
        </is>
      </c>
      <c r="B3" s="5" t="n">
        <v>16949</v>
      </c>
      <c r="C3" s="5" t="n">
        <v>16904</v>
      </c>
    </row>
    <row r="4">
      <c r="A4" s="4" t="inlineStr">
        <is>
          <t>Uncertain tax positions</t>
        </is>
      </c>
      <c r="B4" s="6" t="n">
        <v>8250</v>
      </c>
      <c r="C4" s="6" t="n">
        <v>8250</v>
      </c>
    </row>
    <row r="5">
      <c r="A5" s="4" t="inlineStr">
        <is>
          <t>Due to funds</t>
        </is>
      </c>
      <c r="B5" s="6" t="n">
        <v>3017</v>
      </c>
      <c r="C5" s="6" t="n">
        <v>11933</v>
      </c>
    </row>
    <row r="6">
      <c r="A6" s="4" t="inlineStr">
        <is>
          <t>Unused trade commissions</t>
        </is>
      </c>
      <c r="B6" s="6" t="n">
        <v>1513</v>
      </c>
      <c r="C6" s="6" t="n">
        <v>3494</v>
      </c>
    </row>
    <row r="7">
      <c r="A7" s="4" t="inlineStr">
        <is>
          <t>Other</t>
        </is>
      </c>
      <c r="B7" s="6" t="n">
        <v>9061</v>
      </c>
      <c r="C7" s="6" t="n">
        <v>10864</v>
      </c>
    </row>
    <row r="8">
      <c r="A8" s="4" t="inlineStr">
        <is>
          <t>Total Other Liabilities</t>
        </is>
      </c>
      <c r="B8" s="5" t="n">
        <v>38790</v>
      </c>
      <c r="C8" s="5" t="n">
        <v>51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Management Fees and Incentive Income (Details) - USD ($) $ in Thousands</t>
        </is>
      </c>
      <c r="B1" s="2" t="inlineStr">
        <is>
          <t>12 Months Ended</t>
        </is>
      </c>
    </row>
    <row r="2">
      <c r="B2" s="2" t="inlineStr">
        <is>
          <t>Dec. 31, 2021</t>
        </is>
      </c>
      <c r="C2" s="2" t="inlineStr">
        <is>
          <t>Dec. 31, 2020</t>
        </is>
      </c>
      <c r="D2" s="2" t="inlineStr">
        <is>
          <t>Dec. 31, 2019</t>
        </is>
      </c>
    </row>
    <row r="3">
      <c r="A3" s="4" t="inlineStr">
        <is>
          <t>Management fees</t>
        </is>
      </c>
    </row>
    <row r="4">
      <c r="A4" s="3" t="inlineStr">
        <is>
          <t>Disaggregation of Revenue [Line Items]</t>
        </is>
      </c>
    </row>
    <row r="5">
      <c r="A5" s="4" t="inlineStr">
        <is>
          <t>Investment management revenues</t>
        </is>
      </c>
      <c r="B5" s="5" t="n">
        <v>301945</v>
      </c>
      <c r="C5" s="5" t="n">
        <v>270753</v>
      </c>
      <c r="D5" s="5" t="n">
        <v>253011</v>
      </c>
    </row>
    <row r="6">
      <c r="A6" s="4" t="inlineStr">
        <is>
          <t>Incentive income</t>
        </is>
      </c>
    </row>
    <row r="7">
      <c r="A7" s="3" t="inlineStr">
        <is>
          <t>Disaggregation of Revenue [Line Items]</t>
        </is>
      </c>
    </row>
    <row r="8">
      <c r="A8" s="4" t="inlineStr">
        <is>
          <t>Investment management revenues</t>
        </is>
      </c>
      <c r="B8" s="6" t="n">
        <v>312432</v>
      </c>
      <c r="C8" s="6" t="n">
        <v>616959</v>
      </c>
      <c r="D8" s="6" t="n">
        <v>321621</v>
      </c>
    </row>
    <row r="9">
      <c r="A9" s="4" t="inlineStr">
        <is>
          <t>Multi-strategy funds | Management fees</t>
        </is>
      </c>
    </row>
    <row r="10">
      <c r="A10" s="3" t="inlineStr">
        <is>
          <t>Disaggregation of Revenue [Line Items]</t>
        </is>
      </c>
    </row>
    <row r="11">
      <c r="A11" s="4" t="inlineStr">
        <is>
          <t>Investment management revenues</t>
        </is>
      </c>
      <c r="B11" s="6" t="n">
        <v>154310</v>
      </c>
      <c r="C11" s="6" t="n">
        <v>130297</v>
      </c>
      <c r="D11" s="6" t="n">
        <v>134404</v>
      </c>
    </row>
    <row r="12">
      <c r="A12" s="4" t="inlineStr">
        <is>
          <t>Multi-strategy funds | Incentive income</t>
        </is>
      </c>
    </row>
    <row r="13">
      <c r="A13" s="3" t="inlineStr">
        <is>
          <t>Disaggregation of Revenue [Line Items]</t>
        </is>
      </c>
    </row>
    <row r="14">
      <c r="A14" s="4" t="inlineStr">
        <is>
          <t>Investment management revenues</t>
        </is>
      </c>
      <c r="B14" s="6" t="n">
        <v>178104</v>
      </c>
      <c r="C14" s="6" t="n">
        <v>377703</v>
      </c>
      <c r="D14" s="6" t="n">
        <v>240517</v>
      </c>
    </row>
    <row r="15">
      <c r="A15" s="4" t="inlineStr">
        <is>
          <t>Opportunistic credit funds | Management fees</t>
        </is>
      </c>
    </row>
    <row r="16">
      <c r="A16" s="3" t="inlineStr">
        <is>
          <t>Disaggregation of Revenue [Line Items]</t>
        </is>
      </c>
    </row>
    <row r="17">
      <c r="A17" s="4" t="inlineStr">
        <is>
          <t>Investment management revenues</t>
        </is>
      </c>
      <c r="B17" s="6" t="n">
        <v>52042</v>
      </c>
      <c r="C17" s="6" t="n">
        <v>46429</v>
      </c>
      <c r="D17" s="6" t="n">
        <v>43729</v>
      </c>
    </row>
    <row r="18">
      <c r="A18" s="4" t="inlineStr">
        <is>
          <t>Opportunistic credit funds | Incentive income</t>
        </is>
      </c>
    </row>
    <row r="19">
      <c r="A19" s="3" t="inlineStr">
        <is>
          <t>Disaggregation of Revenue [Line Items]</t>
        </is>
      </c>
    </row>
    <row r="20">
      <c r="A20" s="4" t="inlineStr">
        <is>
          <t>Investment management revenues</t>
        </is>
      </c>
      <c r="B20" s="6" t="n">
        <v>94123</v>
      </c>
      <c r="C20" s="6" t="n">
        <v>218802</v>
      </c>
      <c r="D20" s="6" t="n">
        <v>48526</v>
      </c>
    </row>
    <row r="21">
      <c r="A21" s="4" t="inlineStr">
        <is>
          <t>Institutional Credit Strategies | Management fees</t>
        </is>
      </c>
    </row>
    <row r="22">
      <c r="A22" s="3" t="inlineStr">
        <is>
          <t>Disaggregation of Revenue [Line Items]</t>
        </is>
      </c>
    </row>
    <row r="23">
      <c r="A23" s="4" t="inlineStr">
        <is>
          <t>Investment management revenues</t>
        </is>
      </c>
      <c r="B23" s="6" t="n">
        <v>58484</v>
      </c>
      <c r="C23" s="6" t="n">
        <v>54041</v>
      </c>
      <c r="D23" s="6" t="n">
        <v>57877</v>
      </c>
    </row>
    <row r="24">
      <c r="A24" s="4" t="inlineStr">
        <is>
          <t>Institutional Credit Strategies | Incentive income</t>
        </is>
      </c>
    </row>
    <row r="25">
      <c r="A25" s="3" t="inlineStr">
        <is>
          <t>Disaggregation of Revenue [Line Items]</t>
        </is>
      </c>
    </row>
    <row r="26">
      <c r="A26" s="4" t="inlineStr">
        <is>
          <t>Investment management revenues</t>
        </is>
      </c>
      <c r="B26" s="6" t="n">
        <v>0</v>
      </c>
      <c r="C26" s="6" t="n">
        <v>0</v>
      </c>
      <c r="D26" s="6" t="n">
        <v>0</v>
      </c>
    </row>
    <row r="27">
      <c r="A27" s="4" t="inlineStr">
        <is>
          <t>Real estate funds | Management fees</t>
        </is>
      </c>
    </row>
    <row r="28">
      <c r="A28" s="3" t="inlineStr">
        <is>
          <t>Disaggregation of Revenue [Line Items]</t>
        </is>
      </c>
    </row>
    <row r="29">
      <c r="A29" s="4" t="inlineStr">
        <is>
          <t>Investment management revenues</t>
        </is>
      </c>
      <c r="B29" s="6" t="n">
        <v>37109</v>
      </c>
      <c r="C29" s="6" t="n">
        <v>39978</v>
      </c>
      <c r="D29" s="6" t="n">
        <v>16111</v>
      </c>
    </row>
    <row r="30">
      <c r="A30" s="4" t="inlineStr">
        <is>
          <t>Real estate funds | Incentive income</t>
        </is>
      </c>
    </row>
    <row r="31">
      <c r="A31" s="3" t="inlineStr">
        <is>
          <t>Disaggregation of Revenue [Line Items]</t>
        </is>
      </c>
    </row>
    <row r="32">
      <c r="A32" s="4" t="inlineStr">
        <is>
          <t>Investment management revenues</t>
        </is>
      </c>
      <c r="B32" s="6" t="n">
        <v>40205</v>
      </c>
      <c r="C32" s="6" t="n">
        <v>19574</v>
      </c>
      <c r="D32" s="6" t="n">
        <v>32578</v>
      </c>
    </row>
    <row r="33">
      <c r="A33" s="4" t="inlineStr">
        <is>
          <t>Other | Management fees</t>
        </is>
      </c>
    </row>
    <row r="34">
      <c r="A34" s="3" t="inlineStr">
        <is>
          <t>Disaggregation of Revenue [Line Items]</t>
        </is>
      </c>
    </row>
    <row r="35">
      <c r="A35" s="4" t="inlineStr">
        <is>
          <t>Investment management revenues</t>
        </is>
      </c>
      <c r="B35" s="6" t="n">
        <v>0</v>
      </c>
      <c r="C35" s="6" t="n">
        <v>8</v>
      </c>
      <c r="D35" s="6" t="n">
        <v>890</v>
      </c>
    </row>
    <row r="36">
      <c r="A36" s="4" t="inlineStr">
        <is>
          <t>Other | Incentive income</t>
        </is>
      </c>
    </row>
    <row r="37">
      <c r="A37" s="3" t="inlineStr">
        <is>
          <t>Disaggregation of Revenue [Line Items]</t>
        </is>
      </c>
    </row>
    <row r="38">
      <c r="A38" s="4" t="inlineStr">
        <is>
          <t>Investment management revenues</t>
        </is>
      </c>
      <c r="B38" s="5" t="n">
        <v>0</v>
      </c>
      <c r="C38" s="5" t="n">
        <v>880</v>
      </c>
      <c r="D3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s - Income and Fees Receivable (Details) - USD ($) $ in Thousands</t>
        </is>
      </c>
      <c r="B1" s="2" t="inlineStr">
        <is>
          <t>Dec. 31, 2021</t>
        </is>
      </c>
      <c r="C1" s="2" t="inlineStr">
        <is>
          <t>Dec. 31, 2020</t>
        </is>
      </c>
      <c r="D1" s="2" t="inlineStr">
        <is>
          <t>Dec. 31, 2019</t>
        </is>
      </c>
    </row>
    <row r="2">
      <c r="A2" s="3" t="inlineStr">
        <is>
          <t>Income and Fees Receivable [Line Items]</t>
        </is>
      </c>
    </row>
    <row r="3">
      <c r="A3" s="4" t="inlineStr">
        <is>
          <t>Income and fees receivable</t>
        </is>
      </c>
      <c r="B3" s="5" t="n">
        <v>193636</v>
      </c>
      <c r="C3" s="5" t="n">
        <v>539623</v>
      </c>
      <c r="D3" s="5" t="n">
        <v>215395</v>
      </c>
    </row>
    <row r="4">
      <c r="A4" s="4" t="inlineStr">
        <is>
          <t>Management fees</t>
        </is>
      </c>
    </row>
    <row r="5">
      <c r="A5" s="3" t="inlineStr">
        <is>
          <t>Income and Fees Receivable [Line Items]</t>
        </is>
      </c>
    </row>
    <row r="6">
      <c r="A6" s="4" t="inlineStr">
        <is>
          <t>Income and fees receivable</t>
        </is>
      </c>
      <c r="B6" s="6" t="n">
        <v>25520</v>
      </c>
      <c r="C6" s="6" t="n">
        <v>25937</v>
      </c>
      <c r="D6" s="6" t="n">
        <v>25726</v>
      </c>
    </row>
    <row r="7">
      <c r="A7" s="4" t="inlineStr">
        <is>
          <t>Incentive income</t>
        </is>
      </c>
    </row>
    <row r="8">
      <c r="A8" s="3" t="inlineStr">
        <is>
          <t>Income and Fees Receivable [Line Items]</t>
        </is>
      </c>
    </row>
    <row r="9">
      <c r="A9" s="4" t="inlineStr">
        <is>
          <t>Income and fees receivable</t>
        </is>
      </c>
      <c r="B9" s="5" t="n">
        <v>168116</v>
      </c>
      <c r="C9" s="5" t="n">
        <v>513686</v>
      </c>
      <c r="D9" s="5" t="n">
        <v>1896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s - Unearned Income and Fees (Details) - USD ($) $ in Thousands</t>
        </is>
      </c>
      <c r="B1" s="2" t="inlineStr">
        <is>
          <t>Dec. 31, 2021</t>
        </is>
      </c>
      <c r="C1" s="2" t="inlineStr">
        <is>
          <t>Dec. 31, 2020</t>
        </is>
      </c>
      <c r="D1" s="2" t="inlineStr">
        <is>
          <t>Dec. 31, 2019</t>
        </is>
      </c>
    </row>
    <row r="2">
      <c r="A2" s="3" t="inlineStr">
        <is>
          <t>Unearned Income and Fees [Line Items]</t>
        </is>
      </c>
    </row>
    <row r="3">
      <c r="A3" s="4" t="inlineStr">
        <is>
          <t>Unearned income and fees</t>
        </is>
      </c>
      <c r="B3" s="5" t="n">
        <v>62800</v>
      </c>
      <c r="C3" s="5" t="n">
        <v>61880</v>
      </c>
      <c r="D3" s="5" t="n">
        <v>61109</v>
      </c>
    </row>
    <row r="4">
      <c r="A4" s="4" t="inlineStr">
        <is>
          <t>Management fees</t>
        </is>
      </c>
    </row>
    <row r="5">
      <c r="A5" s="3" t="inlineStr">
        <is>
          <t>Unearned Income and Fees [Line Items]</t>
        </is>
      </c>
    </row>
    <row r="6">
      <c r="A6" s="4" t="inlineStr">
        <is>
          <t>Unearned income and fees</t>
        </is>
      </c>
      <c r="B6" s="6" t="n">
        <v>84</v>
      </c>
      <c r="C6" s="6" t="n">
        <v>78</v>
      </c>
      <c r="D6" s="6" t="n">
        <v>311</v>
      </c>
    </row>
    <row r="7">
      <c r="A7" s="4" t="inlineStr">
        <is>
          <t>Incentive income</t>
        </is>
      </c>
    </row>
    <row r="8">
      <c r="A8" s="3" t="inlineStr">
        <is>
          <t>Unearned Income and Fees [Line Items]</t>
        </is>
      </c>
    </row>
    <row r="9">
      <c r="A9" s="4" t="inlineStr">
        <is>
          <t>Unearned income and fees</t>
        </is>
      </c>
      <c r="B9" s="5" t="n">
        <v>62716</v>
      </c>
      <c r="C9" s="5" t="n">
        <v>61802</v>
      </c>
      <c r="D9" s="5" t="n">
        <v>60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Additional Details (Details) - USD ($) $ in Millions</t>
        </is>
      </c>
      <c r="B1" s="2" t="inlineStr">
        <is>
          <t>12 Months Ended</t>
        </is>
      </c>
    </row>
    <row r="2">
      <c r="B2" s="2" t="inlineStr">
        <is>
          <t>Dec. 31, 2021</t>
        </is>
      </c>
      <c r="C2" s="2" t="inlineStr">
        <is>
          <t>Dec. 31, 2020</t>
        </is>
      </c>
      <c r="D2" s="2" t="inlineStr">
        <is>
          <t>Dec. 31, 2019</t>
        </is>
      </c>
    </row>
    <row r="3">
      <c r="A3" s="4" t="inlineStr">
        <is>
          <t>Incentive income</t>
        </is>
      </c>
    </row>
    <row r="4">
      <c r="A4" s="3" t="inlineStr">
        <is>
          <t>Disaggregation of Revenue [Line Items]</t>
        </is>
      </c>
    </row>
    <row r="5">
      <c r="A5" s="4" t="inlineStr">
        <is>
          <t>Unearned incentive recognized of the beginning unearned balance</t>
        </is>
      </c>
      <c r="B5" s="12" t="n">
        <v>19.4</v>
      </c>
      <c r="C5" s="12" t="n">
        <v>14.2</v>
      </c>
      <c r="D5" s="12" t="n">
        <v>2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s - Equity-Based Compensation Expense Summary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nse recorded within compensation and benefits</t>
        </is>
      </c>
      <c r="B4" s="5" t="n">
        <v>62989</v>
      </c>
      <c r="C4" s="5" t="n">
        <v>80420</v>
      </c>
      <c r="D4" s="5" t="n">
        <v>127505</v>
      </c>
    </row>
    <row r="5">
      <c r="A5" s="4" t="inlineStr">
        <is>
          <t>Corresponding tax benefit</t>
        </is>
      </c>
      <c r="B5" s="5" t="n">
        <v>13737</v>
      </c>
      <c r="C5" s="5" t="n">
        <v>9090</v>
      </c>
      <c r="D5" s="5" t="n">
        <v>77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Expenses - Activity Related to Unvested Equity Awards (Detail) - $ / shares</t>
        </is>
      </c>
      <c r="B1" s="2" t="inlineStr">
        <is>
          <t>Dec. 30, 2021</t>
        </is>
      </c>
      <c r="C1" s="2" t="inlineStr">
        <is>
          <t>Dec. 17, 2021</t>
        </is>
      </c>
      <c r="D1" s="2" t="inlineStr">
        <is>
          <t>Dec. 31, 2021</t>
        </is>
      </c>
      <c r="E1" s="2" t="inlineStr">
        <is>
          <t>Dec. 31, 2020</t>
        </is>
      </c>
      <c r="F1" s="2" t="inlineStr">
        <is>
          <t>Dec. 31, 2019</t>
        </is>
      </c>
      <c r="G1" s="2" t="inlineStr">
        <is>
          <t>Dec. 31, 2018</t>
        </is>
      </c>
    </row>
    <row r="2">
      <c r="A2" s="4" t="inlineStr">
        <is>
          <t>Equity-classified RSUs</t>
        </is>
      </c>
    </row>
    <row r="3">
      <c r="A3" s="3" t="inlineStr">
        <is>
          <t>Unvested Units</t>
        </is>
      </c>
    </row>
    <row r="4">
      <c r="A4" s="4" t="inlineStr">
        <is>
          <t>Unvested Units, Beginning of Year</t>
        </is>
      </c>
      <c r="D4" s="6" t="n">
        <v>3177548</v>
      </c>
    </row>
    <row r="5">
      <c r="A5" s="4" t="inlineStr">
        <is>
          <t>Granted</t>
        </is>
      </c>
      <c r="D5" s="6" t="n">
        <v>2145919</v>
      </c>
    </row>
    <row r="6">
      <c r="A6" s="4" t="inlineStr">
        <is>
          <t>Unvested Units, Vested</t>
        </is>
      </c>
      <c r="D6" s="6" t="n">
        <v>-2315075</v>
      </c>
    </row>
    <row r="7">
      <c r="A7" s="4" t="inlineStr">
        <is>
          <t>Unvested Units, Canceled or Forfeited</t>
        </is>
      </c>
      <c r="D7" s="6" t="n">
        <v>-37516</v>
      </c>
    </row>
    <row r="8">
      <c r="A8" s="4" t="inlineStr">
        <is>
          <t>Unvested Units, End of Reporting Period</t>
        </is>
      </c>
      <c r="D8" s="6" t="n">
        <v>2970876</v>
      </c>
      <c r="E8" s="6" t="n">
        <v>3177548</v>
      </c>
    </row>
    <row r="9">
      <c r="A9" s="3" t="inlineStr">
        <is>
          <t>Weighted-Average Grant Date Fair Value</t>
        </is>
      </c>
    </row>
    <row r="10">
      <c r="A10" s="4" t="inlineStr">
        <is>
          <t>Weighted-Average Grant-Date Fair Value, Beginning of Year</t>
        </is>
      </c>
      <c r="D10" s="7" t="n">
        <v>24.11</v>
      </c>
    </row>
    <row r="11">
      <c r="A11" s="4" t="inlineStr">
        <is>
          <t>Weighted Average Grant Date Fair Value</t>
        </is>
      </c>
      <c r="D11" s="8" t="n">
        <v>18.82</v>
      </c>
      <c r="E11" s="7" t="n">
        <v>23.11</v>
      </c>
      <c r="F11" s="7" t="n">
        <v>15.33</v>
      </c>
    </row>
    <row r="12">
      <c r="A12" s="4" t="inlineStr">
        <is>
          <t>Weighted-Average Grant-Date Fair Value, Vested</t>
        </is>
      </c>
      <c r="D12" s="8" t="n">
        <v>23.59</v>
      </c>
    </row>
    <row r="13">
      <c r="A13" s="4" t="inlineStr">
        <is>
          <t>Weighted-Average Grant-Date Fair Value, Canceled or Forfeited</t>
        </is>
      </c>
      <c r="D13" s="8" t="n">
        <v>23.13</v>
      </c>
    </row>
    <row r="14">
      <c r="A14" s="4" t="inlineStr">
        <is>
          <t>Weighted-Average Grant-Date Fair Value, End of Reporting Period</t>
        </is>
      </c>
      <c r="D14" s="7" t="n">
        <v>20.71</v>
      </c>
      <c r="E14" s="7" t="n">
        <v>24.11</v>
      </c>
    </row>
    <row r="15">
      <c r="A15" s="4" t="inlineStr">
        <is>
          <t>Liability-classified RSUs</t>
        </is>
      </c>
    </row>
    <row r="16">
      <c r="A16" s="3" t="inlineStr">
        <is>
          <t>Unvested Units</t>
        </is>
      </c>
    </row>
    <row r="17">
      <c r="A17" s="4" t="inlineStr">
        <is>
          <t>Unvested Units, Beginning of Year</t>
        </is>
      </c>
      <c r="D17" s="6" t="n">
        <v>350230</v>
      </c>
    </row>
    <row r="18">
      <c r="A18" s="4" t="inlineStr">
        <is>
          <t>Granted</t>
        </is>
      </c>
      <c r="D18" s="6" t="n">
        <v>189915</v>
      </c>
    </row>
    <row r="19">
      <c r="A19" s="4" t="inlineStr">
        <is>
          <t>Unvested Units, Vested</t>
        </is>
      </c>
      <c r="D19" s="6" t="n">
        <v>-174772</v>
      </c>
    </row>
    <row r="20">
      <c r="A20" s="4" t="inlineStr">
        <is>
          <t>Unvested Units, Canceled or Forfeited</t>
        </is>
      </c>
      <c r="D20" s="6" t="n">
        <v>0</v>
      </c>
    </row>
    <row r="21">
      <c r="A21" s="4" t="inlineStr">
        <is>
          <t>Unvested Units, End of Reporting Period</t>
        </is>
      </c>
      <c r="D21" s="6" t="n">
        <v>365373</v>
      </c>
      <c r="E21" s="6" t="n">
        <v>350230</v>
      </c>
    </row>
    <row r="22">
      <c r="A22" s="3" t="inlineStr">
        <is>
          <t>Weighted-Average Grant Date Fair Value</t>
        </is>
      </c>
    </row>
    <row r="23">
      <c r="A23" s="4" t="inlineStr">
        <is>
          <t>Weighted-Average Grant-Date Fair Value, Beginning of Year</t>
        </is>
      </c>
      <c r="D23" s="7" t="n">
        <v>48.98</v>
      </c>
    </row>
    <row r="24">
      <c r="A24" s="4" t="inlineStr">
        <is>
          <t>Weighted Average Grant Date Fair Value</t>
        </is>
      </c>
      <c r="D24" s="8" t="n">
        <v>18.62</v>
      </c>
      <c r="E24" s="7" t="n">
        <v>23.15</v>
      </c>
      <c r="F24" s="7" t="n">
        <v>15.25</v>
      </c>
    </row>
    <row r="25">
      <c r="A25" s="4" t="inlineStr">
        <is>
          <t>Weighted-Average Grant-Date Fair Value, Vested</t>
        </is>
      </c>
      <c r="D25" s="8" t="n">
        <v>48.93</v>
      </c>
    </row>
    <row r="26">
      <c r="A26" s="4" t="inlineStr">
        <is>
          <t>Weighted-Average Grant-Date Fair Value, Canceled or Forfeited</t>
        </is>
      </c>
      <c r="D26" s="6" t="n">
        <v>0</v>
      </c>
    </row>
    <row r="27">
      <c r="A27" s="4" t="inlineStr">
        <is>
          <t>Weighted-Average Grant-Date Fair Value, End of Reporting Period</t>
        </is>
      </c>
      <c r="D27" s="7" t="n">
        <v>33.22</v>
      </c>
      <c r="E27" s="7" t="n">
        <v>48.98</v>
      </c>
    </row>
    <row r="28">
      <c r="A28" s="4" t="inlineStr">
        <is>
          <t>PSUs</t>
        </is>
      </c>
    </row>
    <row r="29">
      <c r="A29" s="3" t="inlineStr">
        <is>
          <t>Unvested Units</t>
        </is>
      </c>
    </row>
    <row r="30">
      <c r="A30" s="4" t="inlineStr">
        <is>
          <t>Unvested Units, Beginning of Year</t>
        </is>
      </c>
      <c r="D30" s="6" t="n">
        <v>1000000</v>
      </c>
    </row>
    <row r="31">
      <c r="A31" s="4" t="inlineStr">
        <is>
          <t>Granted</t>
        </is>
      </c>
      <c r="D31" s="6" t="n">
        <v>0</v>
      </c>
      <c r="G31" s="6" t="n">
        <v>1000000</v>
      </c>
    </row>
    <row r="32">
      <c r="A32" s="4" t="inlineStr">
        <is>
          <t>Unvested Units, Vested</t>
        </is>
      </c>
      <c r="D32" s="6" t="n">
        <v>-200000</v>
      </c>
    </row>
    <row r="33">
      <c r="A33" s="4" t="inlineStr">
        <is>
          <t>Unvested Units, Canceled or Forfeited</t>
        </is>
      </c>
      <c r="D33" s="6" t="n">
        <v>0</v>
      </c>
    </row>
    <row r="34">
      <c r="A34" s="4" t="inlineStr">
        <is>
          <t>Unvested Units, End of Reporting Period</t>
        </is>
      </c>
      <c r="D34" s="6" t="n">
        <v>800000</v>
      </c>
      <c r="E34" s="6" t="n">
        <v>1000000</v>
      </c>
    </row>
    <row r="35">
      <c r="A35" s="3" t="inlineStr">
        <is>
          <t>Weighted-Average Grant Date Fair Value</t>
        </is>
      </c>
    </row>
    <row r="36">
      <c r="A36" s="4" t="inlineStr">
        <is>
          <t>Weighted-Average Grant-Date Fair Value, Beginning of Year</t>
        </is>
      </c>
      <c r="D36" s="7" t="n">
        <v>11.82</v>
      </c>
    </row>
    <row r="37">
      <c r="A37" s="4" t="inlineStr">
        <is>
          <t>Weighted Average Grant Date Fair Value</t>
        </is>
      </c>
      <c r="D37" s="6" t="n">
        <v>0</v>
      </c>
      <c r="G37" s="7" t="n">
        <v>11.82</v>
      </c>
    </row>
    <row r="38">
      <c r="A38" s="4" t="inlineStr">
        <is>
          <t>Weighted-Average Grant-Date Fair Value, Vested</t>
        </is>
      </c>
      <c r="D38" s="8" t="n">
        <v>14.1</v>
      </c>
    </row>
    <row r="39">
      <c r="A39" s="4" t="inlineStr">
        <is>
          <t>Weighted-Average Grant-Date Fair Value, Canceled or Forfeited</t>
        </is>
      </c>
      <c r="D39" s="6" t="n">
        <v>0</v>
      </c>
    </row>
    <row r="40">
      <c r="A40" s="4" t="inlineStr">
        <is>
          <t>Weighted-Average Grant-Date Fair Value, End of Reporting Period</t>
        </is>
      </c>
      <c r="D40" s="7" t="n">
        <v>11.25</v>
      </c>
      <c r="E40" s="7" t="n">
        <v>11.82</v>
      </c>
    </row>
    <row r="41">
      <c r="A41" s="4" t="inlineStr">
        <is>
          <t>Group E Units</t>
        </is>
      </c>
    </row>
    <row r="42">
      <c r="A42" s="3" t="inlineStr">
        <is>
          <t>Unvested Units</t>
        </is>
      </c>
    </row>
    <row r="43">
      <c r="A43" s="4" t="inlineStr">
        <is>
          <t>Unvested Units, Beginning of Year</t>
        </is>
      </c>
      <c r="D43" s="6" t="n">
        <v>5991633</v>
      </c>
    </row>
    <row r="44">
      <c r="A44" s="4" t="inlineStr">
        <is>
          <t>Granted</t>
        </is>
      </c>
      <c r="D44" s="6" t="n">
        <v>200000</v>
      </c>
    </row>
    <row r="45">
      <c r="A45" s="4" t="inlineStr">
        <is>
          <t>Unvested Units, Vested</t>
        </is>
      </c>
      <c r="D45" s="6" t="n">
        <v>-2880833</v>
      </c>
    </row>
    <row r="46">
      <c r="A46" s="4" t="inlineStr">
        <is>
          <t>Unvested Units, Canceled or Forfeited</t>
        </is>
      </c>
      <c r="D46" s="6" t="n">
        <v>-166666</v>
      </c>
    </row>
    <row r="47">
      <c r="A47" s="4" t="inlineStr">
        <is>
          <t>Unvested Units, End of Reporting Period</t>
        </is>
      </c>
      <c r="D47" s="6" t="n">
        <v>3144134</v>
      </c>
      <c r="E47" s="6" t="n">
        <v>5991633</v>
      </c>
    </row>
    <row r="48">
      <c r="A48" s="3" t="inlineStr">
        <is>
          <t>Weighted-Average Grant Date Fair Value</t>
        </is>
      </c>
    </row>
    <row r="49">
      <c r="A49" s="4" t="inlineStr">
        <is>
          <t>Weighted-Average Grant-Date Fair Value, Beginning of Year</t>
        </is>
      </c>
      <c r="D49" s="7" t="n">
        <v>8.390000000000001</v>
      </c>
    </row>
    <row r="50">
      <c r="A50" s="4" t="inlineStr">
        <is>
          <t>Weighted Average Grant Date Fair Value</t>
        </is>
      </c>
      <c r="D50" s="8" t="n">
        <v>8.050000000000001</v>
      </c>
    </row>
    <row r="51">
      <c r="A51" s="4" t="inlineStr">
        <is>
          <t>Weighted-Average Grant-Date Fair Value, Vested</t>
        </is>
      </c>
      <c r="D51" s="8" t="n">
        <v>8.15</v>
      </c>
    </row>
    <row r="52">
      <c r="A52" s="4" t="inlineStr">
        <is>
          <t>Weighted-Average Grant-Date Fair Value, Canceled or Forfeited</t>
        </is>
      </c>
      <c r="D52" s="8" t="n">
        <v>8.050000000000001</v>
      </c>
    </row>
    <row r="53">
      <c r="A53" s="4" t="inlineStr">
        <is>
          <t>Weighted-Average Grant-Date Fair Value, End of Reporting Period</t>
        </is>
      </c>
      <c r="D53" s="7" t="n">
        <v>8.140000000000001</v>
      </c>
      <c r="E53" s="7" t="n">
        <v>8.390000000000001</v>
      </c>
    </row>
    <row r="54">
      <c r="A54" s="4" t="inlineStr">
        <is>
          <t>Group P Units</t>
        </is>
      </c>
    </row>
    <row r="55">
      <c r="A55" s="3" t="inlineStr">
        <is>
          <t>Unvested Units</t>
        </is>
      </c>
    </row>
    <row r="56">
      <c r="A56" s="4" t="inlineStr">
        <is>
          <t>Unvested Units, Beginning of Year</t>
        </is>
      </c>
      <c r="D56" s="6" t="n">
        <v>3385000</v>
      </c>
    </row>
    <row r="57">
      <c r="A57" s="4" t="inlineStr">
        <is>
          <t>Granted</t>
        </is>
      </c>
      <c r="D57" s="6" t="n">
        <v>4905715</v>
      </c>
    </row>
    <row r="58">
      <c r="A58" s="4" t="inlineStr">
        <is>
          <t>Unvested Units, Vested</t>
        </is>
      </c>
      <c r="D58" s="6" t="n">
        <v>0</v>
      </c>
    </row>
    <row r="59">
      <c r="A59" s="4" t="inlineStr">
        <is>
          <t>Unvested Units, Canceled or Forfeited</t>
        </is>
      </c>
      <c r="D59" s="6" t="n">
        <v>-2835000</v>
      </c>
    </row>
    <row r="60">
      <c r="A60" s="4" t="inlineStr">
        <is>
          <t>Unvested Units, End of Reporting Period</t>
        </is>
      </c>
      <c r="D60" s="6" t="n">
        <v>5455715</v>
      </c>
      <c r="E60" s="6" t="n">
        <v>3385000</v>
      </c>
    </row>
    <row r="61">
      <c r="A61" s="3" t="inlineStr">
        <is>
          <t>Weighted-Average Grant Date Fair Value</t>
        </is>
      </c>
    </row>
    <row r="62">
      <c r="A62" s="4" t="inlineStr">
        <is>
          <t>Weighted-Average Grant-Date Fair Value, Beginning of Year</t>
        </is>
      </c>
      <c r="D62" s="7" t="n">
        <v>12.46</v>
      </c>
    </row>
    <row r="63">
      <c r="A63" s="4" t="inlineStr">
        <is>
          <t>Weighted Average Grant Date Fair Value</t>
        </is>
      </c>
      <c r="D63" s="8" t="n">
        <v>13.01</v>
      </c>
    </row>
    <row r="64">
      <c r="A64" s="4" t="inlineStr">
        <is>
          <t>Weighted-Average Grant-Date Fair Value, Vested</t>
        </is>
      </c>
      <c r="D64" s="6" t="n">
        <v>0</v>
      </c>
    </row>
    <row r="65">
      <c r="A65" s="4" t="inlineStr">
        <is>
          <t>Weighted-Average Grant-Date Fair Value, Canceled or Forfeited</t>
        </is>
      </c>
      <c r="D65" s="8" t="n">
        <v>12.46</v>
      </c>
    </row>
    <row r="66">
      <c r="A66" s="4" t="inlineStr">
        <is>
          <t>Weighted-Average Grant-Date Fair Value, End of Reporting Period</t>
        </is>
      </c>
      <c r="D66" s="7" t="n">
        <v>12.96</v>
      </c>
      <c r="E66" s="7" t="n">
        <v>12.46</v>
      </c>
    </row>
    <row r="67">
      <c r="A67" s="4" t="inlineStr">
        <is>
          <t>RSAs</t>
        </is>
      </c>
    </row>
    <row r="68">
      <c r="A68" s="3" t="inlineStr">
        <is>
          <t>Unvested Units</t>
        </is>
      </c>
    </row>
    <row r="69">
      <c r="A69" s="4" t="inlineStr">
        <is>
          <t>Unvested Units, Beginning of Year</t>
        </is>
      </c>
      <c r="D69" s="6" t="n">
        <v>0</v>
      </c>
    </row>
    <row r="70">
      <c r="A70" s="4" t="inlineStr">
        <is>
          <t>Granted</t>
        </is>
      </c>
      <c r="D70" s="6" t="n">
        <v>3679285</v>
      </c>
    </row>
    <row r="71">
      <c r="A71" s="4" t="inlineStr">
        <is>
          <t>Unvested Units, Vested</t>
        </is>
      </c>
      <c r="D71" s="6" t="n">
        <v>0</v>
      </c>
    </row>
    <row r="72">
      <c r="A72" s="4" t="inlineStr">
        <is>
          <t>Unvested Units, Canceled or Forfeited</t>
        </is>
      </c>
      <c r="D72" s="6" t="n">
        <v>0</v>
      </c>
    </row>
    <row r="73">
      <c r="A73" s="4" t="inlineStr">
        <is>
          <t>Unvested Units, End of Reporting Period</t>
        </is>
      </c>
      <c r="D73" s="6" t="n">
        <v>3679285</v>
      </c>
      <c r="E73" s="6" t="n">
        <v>0</v>
      </c>
    </row>
    <row r="74">
      <c r="A74" s="3" t="inlineStr">
        <is>
          <t>Weighted-Average Grant Date Fair Value</t>
        </is>
      </c>
    </row>
    <row r="75">
      <c r="A75" s="4" t="inlineStr">
        <is>
          <t>Weighted-Average Grant-Date Fair Value, Beginning of Year</t>
        </is>
      </c>
      <c r="D75" s="5" t="n">
        <v>0</v>
      </c>
    </row>
    <row r="76">
      <c r="A76" s="4" t="inlineStr">
        <is>
          <t>Weighted Average Grant Date Fair Value</t>
        </is>
      </c>
      <c r="B76" s="7" t="n">
        <v>16.19</v>
      </c>
      <c r="C76" s="7" t="n">
        <v>14.84</v>
      </c>
      <c r="D76" s="8" t="n">
        <v>15.13</v>
      </c>
    </row>
    <row r="77">
      <c r="A77" s="4" t="inlineStr">
        <is>
          <t>Weighted-Average Grant-Date Fair Value, Vested</t>
        </is>
      </c>
      <c r="D77" s="6" t="n">
        <v>0</v>
      </c>
    </row>
    <row r="78">
      <c r="A78" s="4" t="inlineStr">
        <is>
          <t>Weighted-Average Grant-Date Fair Value, Canceled or Forfeited</t>
        </is>
      </c>
      <c r="D78" s="6" t="n">
        <v>0</v>
      </c>
    </row>
    <row r="79">
      <c r="A79" s="4" t="inlineStr">
        <is>
          <t>Weighted-Average Grant-Date Fair Value, End of Reporting Period</t>
        </is>
      </c>
      <c r="D79" s="7" t="n">
        <v>15.13</v>
      </c>
      <c r="E7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 (loss)</t>
        </is>
      </c>
      <c r="B4" s="5" t="n">
        <v>5441</v>
      </c>
      <c r="C4" s="5" t="n">
        <v>154678</v>
      </c>
      <c r="D4" s="5" t="n">
        <v>-20385</v>
      </c>
    </row>
    <row r="5">
      <c r="A5" s="3" t="inlineStr">
        <is>
          <t>Adjustments to reconcile consolidated net income (loss) to net cash provided by operating activities:</t>
        </is>
      </c>
    </row>
    <row r="6">
      <c r="A6" s="4" t="inlineStr">
        <is>
          <t>Amortization of equity-based compensation</t>
        </is>
      </c>
      <c r="B6" s="6" t="n">
        <v>62989</v>
      </c>
      <c r="C6" s="6" t="n">
        <v>80420</v>
      </c>
      <c r="D6" s="6" t="n">
        <v>127505</v>
      </c>
    </row>
    <row r="7">
      <c r="A7" s="4" t="inlineStr">
        <is>
          <t>Depreciation, amortization and net gains and losses on fixed assets</t>
        </is>
      </c>
      <c r="B7" s="6" t="n">
        <v>9058</v>
      </c>
      <c r="C7" s="6" t="n">
        <v>7124</v>
      </c>
      <c r="D7" s="6" t="n">
        <v>8449</v>
      </c>
    </row>
    <row r="8">
      <c r="A8" s="4" t="inlineStr">
        <is>
          <t>Changes in fair value of warrant liabilities</t>
        </is>
      </c>
      <c r="B8" s="6" t="n">
        <v>27460</v>
      </c>
      <c r="C8" s="6" t="n">
        <v>7548</v>
      </c>
      <c r="D8" s="6" t="n">
        <v>0</v>
      </c>
    </row>
    <row r="9">
      <c r="A9" s="4" t="inlineStr">
        <is>
          <t>Net losses on retirement of debt</t>
        </is>
      </c>
      <c r="B9" s="6" t="n">
        <v>30198</v>
      </c>
      <c r="C9" s="6" t="n">
        <v>5011</v>
      </c>
      <c r="D9" s="6" t="n">
        <v>6375</v>
      </c>
    </row>
    <row r="10">
      <c r="A10" s="4" t="inlineStr">
        <is>
          <t>Deferred income taxes</t>
        </is>
      </c>
      <c r="B10" s="6" t="n">
        <v>5414</v>
      </c>
      <c r="C10" s="6" t="n">
        <v>69456</v>
      </c>
      <c r="D10" s="6" t="n">
        <v>26935</v>
      </c>
    </row>
    <row r="11">
      <c r="A11" s="4" t="inlineStr">
        <is>
          <t>Non-cash lease expense</t>
        </is>
      </c>
      <c r="B11" s="6" t="n">
        <v>32050</v>
      </c>
      <c r="C11" s="6" t="n">
        <v>21398</v>
      </c>
      <c r="D11" s="6" t="n">
        <v>21222</v>
      </c>
    </row>
    <row r="12">
      <c r="A12" s="4" t="inlineStr">
        <is>
          <t>Net losses (gains) on investments, net of dividends</t>
        </is>
      </c>
      <c r="B12" s="6" t="n">
        <v>55</v>
      </c>
      <c r="C12" s="6" t="n">
        <v>-7840</v>
      </c>
      <c r="D12" s="6" t="n">
        <v>-4577</v>
      </c>
    </row>
    <row r="13">
      <c r="A13" s="3" t="inlineStr">
        <is>
          <t>Operating cash flows due to changes in:</t>
        </is>
      </c>
    </row>
    <row r="14">
      <c r="A14" s="4" t="inlineStr">
        <is>
          <t>Income and fees receivable</t>
        </is>
      </c>
      <c r="B14" s="6" t="n">
        <v>345865</v>
      </c>
      <c r="C14" s="6" t="n">
        <v>-324074</v>
      </c>
      <c r="D14" s="6" t="n">
        <v>-132552</v>
      </c>
    </row>
    <row r="15">
      <c r="A15" s="4" t="inlineStr">
        <is>
          <t>Due from related parties</t>
        </is>
      </c>
      <c r="B15" s="6" t="n">
        <v>-13896</v>
      </c>
      <c r="C15" s="6" t="n">
        <v>1413</v>
      </c>
      <c r="D15" s="6" t="n">
        <v>5399</v>
      </c>
    </row>
    <row r="16">
      <c r="A16" s="4" t="inlineStr">
        <is>
          <t>Other assets, net</t>
        </is>
      </c>
      <c r="B16" s="6" t="n">
        <v>5787</v>
      </c>
      <c r="C16" s="6" t="n">
        <v>-692</v>
      </c>
      <c r="D16" s="6" t="n">
        <v>7733</v>
      </c>
    </row>
    <row r="17">
      <c r="A17" s="4" t="inlineStr">
        <is>
          <t>Compensation payable</t>
        </is>
      </c>
      <c r="B17" s="6" t="n">
        <v>8313</v>
      </c>
      <c r="C17" s="6" t="n">
        <v>44426</v>
      </c>
      <c r="D17" s="6" t="n">
        <v>79290</v>
      </c>
    </row>
    <row r="18">
      <c r="A18" s="4" t="inlineStr">
        <is>
          <t>Unearned income and fees</t>
        </is>
      </c>
      <c r="B18" s="6" t="n">
        <v>920</v>
      </c>
      <c r="C18" s="6" t="n">
        <v>771</v>
      </c>
      <c r="D18" s="6" t="n">
        <v>-599</v>
      </c>
    </row>
    <row r="19">
      <c r="A19" s="4" t="inlineStr">
        <is>
          <t>Tax receivable agreement liability</t>
        </is>
      </c>
      <c r="B19" s="6" t="n">
        <v>2018</v>
      </c>
      <c r="C19" s="6" t="n">
        <v>-15459</v>
      </c>
      <c r="D19" s="6" t="n">
        <v>-4789</v>
      </c>
    </row>
    <row r="20">
      <c r="A20" s="4" t="inlineStr">
        <is>
          <t>Operating lease liabilities</t>
        </is>
      </c>
      <c r="B20" s="6" t="n">
        <v>-22716</v>
      </c>
      <c r="C20" s="6" t="n">
        <v>-22313</v>
      </c>
      <c r="D20" s="6" t="n">
        <v>-18286</v>
      </c>
    </row>
    <row r="21">
      <c r="A21" s="4" t="inlineStr">
        <is>
          <t>Other liabilities</t>
        </is>
      </c>
      <c r="B21" s="6" t="n">
        <v>-9966</v>
      </c>
      <c r="C21" s="6" t="n">
        <v>-13444</v>
      </c>
      <c r="D21" s="6" t="n">
        <v>3222</v>
      </c>
    </row>
    <row r="22">
      <c r="A22" s="3" t="inlineStr">
        <is>
          <t>Consolidated entities related items:</t>
        </is>
      </c>
    </row>
    <row r="23">
      <c r="A23" s="4" t="inlineStr">
        <is>
          <t>Net losses (gains) of consolidated entities</t>
        </is>
      </c>
      <c r="B23" s="6" t="n">
        <v>481</v>
      </c>
      <c r="C23" s="6" t="n">
        <v>0</v>
      </c>
      <c r="D23" s="6" t="n">
        <v>-3768</v>
      </c>
    </row>
    <row r="24">
      <c r="A24" s="4" t="inlineStr">
        <is>
          <t>Purchases of investments of consolidated entities</t>
        </is>
      </c>
      <c r="B24" s="6" t="n">
        <v>0</v>
      </c>
      <c r="C24" s="6" t="n">
        <v>0</v>
      </c>
      <c r="D24" s="6" t="n">
        <v>-128917</v>
      </c>
    </row>
    <row r="25">
      <c r="A25" s="4" t="inlineStr">
        <is>
          <t>Proceeds from sale of investments</t>
        </is>
      </c>
      <c r="B25" s="6" t="n">
        <v>0</v>
      </c>
      <c r="C25" s="6" t="n">
        <v>0</v>
      </c>
      <c r="D25" s="6" t="n">
        <v>263505</v>
      </c>
    </row>
    <row r="26">
      <c r="A26" s="4" t="inlineStr">
        <is>
          <t>Other assets of consolidated entities</t>
        </is>
      </c>
      <c r="B26" s="6" t="n">
        <v>-5786</v>
      </c>
      <c r="C26" s="6" t="n">
        <v>649</v>
      </c>
      <c r="D26" s="6" t="n">
        <v>-31832</v>
      </c>
    </row>
    <row r="27">
      <c r="A27" s="4" t="inlineStr">
        <is>
          <t>Other liabilities of consolidated entities</t>
        </is>
      </c>
      <c r="B27" s="6" t="n">
        <v>-6955</v>
      </c>
      <c r="C27" s="6" t="n">
        <v>-389</v>
      </c>
      <c r="D27" s="6" t="n">
        <v>8041</v>
      </c>
    </row>
    <row r="28">
      <c r="A28" s="4" t="inlineStr">
        <is>
          <t>Net Cash Provided by Operating Activities</t>
        </is>
      </c>
      <c r="B28" s="6" t="n">
        <v>476730</v>
      </c>
      <c r="C28" s="6" t="n">
        <v>8683</v>
      </c>
      <c r="D28" s="6" t="n">
        <v>211971</v>
      </c>
    </row>
    <row r="29">
      <c r="A29" s="3" t="inlineStr">
        <is>
          <t>Cash Flows from Investing Activities</t>
        </is>
      </c>
    </row>
    <row r="30">
      <c r="A30" s="4" t="inlineStr">
        <is>
          <t>Purchases of fixed assets</t>
        </is>
      </c>
      <c r="B30" s="6" t="n">
        <v>-4894</v>
      </c>
      <c r="C30" s="6" t="n">
        <v>-2639</v>
      </c>
      <c r="D30" s="6" t="n">
        <v>-1935</v>
      </c>
    </row>
    <row r="31">
      <c r="A31" s="4" t="inlineStr">
        <is>
          <t>Purchases of United States government obligations</t>
        </is>
      </c>
      <c r="B31" s="6" t="n">
        <v>-384655</v>
      </c>
      <c r="C31" s="6" t="n">
        <v>-340334</v>
      </c>
      <c r="D31" s="6" t="n">
        <v>-400766</v>
      </c>
    </row>
    <row r="32">
      <c r="A32" s="4" t="inlineStr">
        <is>
          <t>Maturities and sales of United States government obligations</t>
        </is>
      </c>
      <c r="B32" s="6" t="n">
        <v>283190</v>
      </c>
      <c r="C32" s="6" t="n">
        <v>383101</v>
      </c>
      <c r="D32" s="6" t="n">
        <v>437574</v>
      </c>
    </row>
    <row r="33">
      <c r="A33" s="4" t="inlineStr">
        <is>
          <t>Investments in funds</t>
        </is>
      </c>
      <c r="B33" s="6" t="n">
        <v>-112941</v>
      </c>
      <c r="C33" s="6" t="n">
        <v>-32210</v>
      </c>
      <c r="D33" s="6" t="n">
        <v>-110650</v>
      </c>
    </row>
    <row r="34">
      <c r="A34" s="4" t="inlineStr">
        <is>
          <t>Return of investments in funds</t>
        </is>
      </c>
      <c r="B34" s="6" t="n">
        <v>28975</v>
      </c>
      <c r="C34" s="6" t="n">
        <v>7453</v>
      </c>
      <c r="D34" s="6" t="n">
        <v>60957</v>
      </c>
    </row>
    <row r="35">
      <c r="A35" s="4" t="inlineStr">
        <is>
          <t>Net Cash (Used in) Provided by Investing Activities</t>
        </is>
      </c>
      <c r="B35" s="6" t="n">
        <v>-190325</v>
      </c>
      <c r="C35" s="6" t="n">
        <v>15371</v>
      </c>
      <c r="D35" s="6" t="n">
        <v>-14820</v>
      </c>
    </row>
    <row r="36">
      <c r="A36" s="3" t="inlineStr">
        <is>
          <t>Cash Flows from Financing Activities</t>
        </is>
      </c>
    </row>
    <row r="37">
      <c r="A37" s="4" t="inlineStr">
        <is>
          <t>Amounts paid in exchange of Group A Units</t>
        </is>
      </c>
      <c r="B37" s="6" t="n">
        <v>-11100</v>
      </c>
      <c r="C37" s="6" t="n">
        <v>0</v>
      </c>
      <c r="D37" s="6" t="n">
        <v>0</v>
      </c>
    </row>
    <row r="38">
      <c r="A38" s="4" t="inlineStr">
        <is>
          <t>Redemption of Preferred Units</t>
        </is>
      </c>
      <c r="B38" s="6" t="n">
        <v>0</v>
      </c>
      <c r="C38" s="6" t="n">
        <v>-156952</v>
      </c>
      <c r="D38" s="6" t="n">
        <v>0</v>
      </c>
    </row>
    <row r="39">
      <c r="A39" s="4" t="inlineStr">
        <is>
          <t>Contributions from noncontrolling and redeemable noncontrolling interests</t>
        </is>
      </c>
      <c r="B39" s="6" t="n">
        <v>6693</v>
      </c>
      <c r="C39" s="6" t="n">
        <v>10878</v>
      </c>
      <c r="D39" s="6" t="n">
        <v>6353</v>
      </c>
    </row>
    <row r="40">
      <c r="A40" s="4" t="inlineStr">
        <is>
          <t>Distributions to noncontrolling and redeemable noncontrolling interests</t>
        </is>
      </c>
      <c r="B40" s="6" t="n">
        <v>-6101</v>
      </c>
      <c r="C40" s="6" t="n">
        <v>-5425</v>
      </c>
      <c r="D40" s="6" t="n">
        <v>-104098</v>
      </c>
    </row>
    <row r="41">
      <c r="A41" s="4" t="inlineStr">
        <is>
          <t>Dividends on Class A Shares</t>
        </is>
      </c>
      <c r="B41" s="6" t="n">
        <v>-84201</v>
      </c>
      <c r="C41" s="6" t="n">
        <v>-11613</v>
      </c>
      <c r="D41" s="6" t="n">
        <v>-19578</v>
      </c>
    </row>
    <row r="42">
      <c r="A42" s="4" t="inlineStr">
        <is>
          <t>Proceeds from debt obligations, net of issuance costs</t>
        </is>
      </c>
      <c r="B42" s="6" t="n">
        <v>9112</v>
      </c>
      <c r="C42" s="6" t="n">
        <v>311773</v>
      </c>
      <c r="D42" s="6" t="n">
        <v>3423</v>
      </c>
    </row>
    <row r="43">
      <c r="A43" s="4" t="inlineStr">
        <is>
          <t>Repayment of debt obligations, including prepayment costs</t>
        </is>
      </c>
      <c r="B43" s="6" t="n">
        <v>-249731</v>
      </c>
      <c r="C43" s="6" t="n">
        <v>-245036</v>
      </c>
      <c r="D43" s="6" t="n">
        <v>-192790</v>
      </c>
    </row>
    <row r="44">
      <c r="A44" s="4" t="inlineStr">
        <is>
          <t>Proceeds from securities sold under agreements to repurchase, net of issuance costs</t>
        </is>
      </c>
      <c r="B44" s="6" t="n">
        <v>45878</v>
      </c>
      <c r="C44" s="6" t="n">
        <v>16605</v>
      </c>
      <c r="D44" s="6" t="n">
        <v>36134</v>
      </c>
    </row>
    <row r="45">
      <c r="A45" s="4" t="inlineStr">
        <is>
          <t>Other, net</t>
        </is>
      </c>
      <c r="B45" s="6" t="n">
        <v>-4992</v>
      </c>
      <c r="C45" s="6" t="n">
        <v>-2940</v>
      </c>
      <c r="D45" s="6" t="n">
        <v>-5040</v>
      </c>
    </row>
    <row r="46">
      <c r="A46" s="4" t="inlineStr">
        <is>
          <t>Net proceeds from issuance of Class A Units of SPAC</t>
        </is>
      </c>
      <c r="B46" s="6" t="n">
        <v>234600</v>
      </c>
      <c r="C46" s="6" t="n">
        <v>0</v>
      </c>
      <c r="D46" s="6" t="n">
        <v>0</v>
      </c>
    </row>
    <row r="47">
      <c r="A47" s="4" t="inlineStr">
        <is>
          <t>Net Cash Used in Financing Activities</t>
        </is>
      </c>
      <c r="B47" s="6" t="n">
        <v>-59842</v>
      </c>
      <c r="C47" s="6" t="n">
        <v>-82710</v>
      </c>
      <c r="D47" s="6" t="n">
        <v>-275596</v>
      </c>
    </row>
    <row r="48">
      <c r="A48" s="4" t="inlineStr">
        <is>
          <t>Effect of exchange rate changes on cash and cash equivalents and restricted cash</t>
        </is>
      </c>
      <c r="B48" s="6" t="n">
        <v>-869</v>
      </c>
      <c r="C48" s="6" t="n">
        <v>194</v>
      </c>
      <c r="D48" s="6" t="n">
        <v>0</v>
      </c>
    </row>
    <row r="49">
      <c r="A49" s="4" t="inlineStr">
        <is>
          <t>Cash, Cash Equivalents, Restricted Cash and Restricted Cash Equivalents, Period Increase (Decrease), Including Exchange Rate Effect, Total</t>
        </is>
      </c>
      <c r="B49" s="6" t="n">
        <v>225694</v>
      </c>
      <c r="C49" s="6" t="n">
        <v>-58462</v>
      </c>
      <c r="D49" s="6" t="n">
        <v>-78445</v>
      </c>
    </row>
    <row r="50">
      <c r="A50" s="4" t="inlineStr">
        <is>
          <t>Cash and cash equivalents and restricted cash, beginning of period</t>
        </is>
      </c>
      <c r="B50" s="6" t="n">
        <v>186977</v>
      </c>
      <c r="C50" s="6" t="n">
        <v>245439</v>
      </c>
      <c r="D50" s="6" t="n">
        <v>323884</v>
      </c>
    </row>
    <row r="51">
      <c r="A51" s="4" t="inlineStr">
        <is>
          <t>Cash and Cash Equivalents and Restricted Cash, End of Period</t>
        </is>
      </c>
      <c r="B51" s="6" t="n">
        <v>412671</v>
      </c>
      <c r="C51" s="6" t="n">
        <v>186977</v>
      </c>
      <c r="D51" s="6" t="n">
        <v>245439</v>
      </c>
    </row>
    <row r="52">
      <c r="A52" s="3" t="inlineStr">
        <is>
          <t>Cash paid during the period:</t>
        </is>
      </c>
    </row>
    <row r="53">
      <c r="A53" s="4" t="inlineStr">
        <is>
          <t>Interest</t>
        </is>
      </c>
      <c r="B53" s="6" t="n">
        <v>13722</v>
      </c>
      <c r="C53" s="6" t="n">
        <v>15530</v>
      </c>
      <c r="D53" s="6" t="n">
        <v>11583</v>
      </c>
    </row>
    <row r="54">
      <c r="A54" s="4" t="inlineStr">
        <is>
          <t>Income taxes</t>
        </is>
      </c>
      <c r="B54" s="6" t="n">
        <v>7581</v>
      </c>
      <c r="C54" s="6" t="n">
        <v>5280</v>
      </c>
      <c r="D54" s="6" t="n">
        <v>4978</v>
      </c>
    </row>
    <row r="55">
      <c r="A55" s="3" t="inlineStr">
        <is>
          <t>Cash Flow, Noncash Investing and Financing Activities Disclosure [Abstract]</t>
        </is>
      </c>
    </row>
    <row r="56">
      <c r="A56" s="4" t="inlineStr">
        <is>
          <t>Increase in paid-in capital as a result of tax receivable agreement amendment</t>
        </is>
      </c>
      <c r="B56" s="6" t="n">
        <v>0</v>
      </c>
      <c r="C56" s="6" t="n">
        <v>0</v>
      </c>
      <c r="D56" s="6" t="n">
        <v>50967</v>
      </c>
    </row>
    <row r="57">
      <c r="A57" s="4" t="inlineStr">
        <is>
          <t>Assets related to funds deconsolidated</t>
        </is>
      </c>
      <c r="B57" s="6" t="n">
        <v>0</v>
      </c>
      <c r="C57" s="6" t="n">
        <v>0</v>
      </c>
      <c r="D57" s="6" t="n">
        <v>92946</v>
      </c>
    </row>
    <row r="58">
      <c r="A58" s="4" t="inlineStr">
        <is>
          <t>Liabilities related to funds deconsolidated</t>
        </is>
      </c>
      <c r="B58" s="6" t="n">
        <v>0</v>
      </c>
      <c r="C58" s="6" t="n">
        <v>0</v>
      </c>
      <c r="D58" s="6" t="n">
        <v>49588</v>
      </c>
    </row>
    <row r="59">
      <c r="A59" s="3" t="inlineStr">
        <is>
          <t>Reconciliation of cash and cash equivalents and restricted cash</t>
        </is>
      </c>
    </row>
    <row r="60">
      <c r="A60" s="4" t="inlineStr">
        <is>
          <t>Cash and cash equivalents</t>
        </is>
      </c>
      <c r="B60" s="6" t="n">
        <v>170781</v>
      </c>
      <c r="C60" s="6" t="n">
        <v>183815</v>
      </c>
      <c r="D60" s="6" t="n">
        <v>240938</v>
      </c>
    </row>
    <row r="61">
      <c r="A61" s="4" t="inlineStr">
        <is>
          <t>Restricted cash</t>
        </is>
      </c>
      <c r="B61" s="6" t="n">
        <v>7289</v>
      </c>
      <c r="C61" s="6" t="n">
        <v>3162</v>
      </c>
      <c r="D61" s="6" t="n">
        <v>4501</v>
      </c>
    </row>
    <row r="62">
      <c r="A62" s="4" t="inlineStr">
        <is>
          <t>Restricted cash and cash equivalents of consolidated entities</t>
        </is>
      </c>
      <c r="B62" s="6" t="n">
        <v>234601</v>
      </c>
      <c r="C62" s="6" t="n">
        <v>0</v>
      </c>
      <c r="D62" s="6" t="n">
        <v>0</v>
      </c>
    </row>
    <row r="63">
      <c r="A63" s="4" t="inlineStr">
        <is>
          <t>Total Cash and Cash Equivalents and Restricted Cash</t>
        </is>
      </c>
      <c r="B63" s="5" t="n">
        <v>412671</v>
      </c>
      <c r="C63" s="5" t="n">
        <v>186977</v>
      </c>
      <c r="D63" s="5" t="n">
        <v>2454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Expenses - Settlement of RSUs (Detail) - USD ($) $ / shares in Units, $ in Thousands</t>
        </is>
      </c>
      <c r="B1" s="2" t="inlineStr">
        <is>
          <t>Jan. 31, 2022</t>
        </is>
      </c>
      <c r="C1" s="2" t="inlineStr">
        <is>
          <t>Dec. 31, 2021</t>
        </is>
      </c>
      <c r="D1" s="2" t="inlineStr">
        <is>
          <t>Dec. 31, 2020</t>
        </is>
      </c>
      <c r="E1" s="2" t="inlineStr">
        <is>
          <t>Dec. 31, 2019</t>
        </is>
      </c>
    </row>
    <row r="2">
      <c r="A2" s="4" t="inlineStr">
        <is>
          <t>RSUs</t>
        </is>
      </c>
    </row>
    <row r="3">
      <c r="A3" s="3" t="inlineStr">
        <is>
          <t>Share-based Compensation Arrangement by Share-based Payment Award [Line Items]</t>
        </is>
      </c>
    </row>
    <row r="4">
      <c r="A4" s="4" t="inlineStr">
        <is>
          <t>Fair value of RSUs settled in Class A Shares</t>
        </is>
      </c>
      <c r="C4" s="5" t="n">
        <v>50182</v>
      </c>
      <c r="D4" s="5" t="n">
        <v>28202</v>
      </c>
      <c r="E4" s="5" t="n">
        <v>24131</v>
      </c>
    </row>
    <row r="5">
      <c r="A5" s="4" t="inlineStr">
        <is>
          <t>Fair value of RSUs settled in cash</t>
        </is>
      </c>
      <c r="C5" s="6" t="n">
        <v>3472</v>
      </c>
      <c r="D5" s="6" t="n">
        <v>2107</v>
      </c>
      <c r="E5" s="6" t="n">
        <v>2570</v>
      </c>
    </row>
    <row r="6">
      <c r="A6" s="4" t="inlineStr">
        <is>
          <t>Fair value of RSUs withheld to satisfy tax withholding obligations</t>
        </is>
      </c>
      <c r="C6" s="5" t="n">
        <v>2550</v>
      </c>
      <c r="D6" s="5" t="n">
        <v>1976</v>
      </c>
      <c r="E6" s="5" t="n">
        <v>3727</v>
      </c>
    </row>
    <row r="7">
      <c r="A7" s="4" t="inlineStr">
        <is>
          <t>Number of RSUs withheld to satisfy tax withholding obligations</t>
        </is>
      </c>
      <c r="C7" s="6" t="n">
        <v>306379</v>
      </c>
      <c r="D7" s="6" t="n">
        <v>261474</v>
      </c>
      <c r="E7" s="6" t="n">
        <v>300714</v>
      </c>
    </row>
    <row r="8">
      <c r="A8" s="4" t="inlineStr">
        <is>
          <t>Liability-classified RSUs</t>
        </is>
      </c>
    </row>
    <row r="9">
      <c r="A9" s="3" t="inlineStr">
        <is>
          <t>Share-based Compensation Arrangement by Share-based Payment Award [Line Items]</t>
        </is>
      </c>
    </row>
    <row r="10">
      <c r="A10" s="4" t="inlineStr">
        <is>
          <t>Share-based Compensation Arrangement by Share-based Payment Award, Award Requisite Service Period</t>
        </is>
      </c>
      <c r="C10" s="4" t="inlineStr">
        <is>
          <t>3 years</t>
        </is>
      </c>
    </row>
    <row r="11">
      <c r="A11" s="4" t="inlineStr">
        <is>
          <t>Granted</t>
        </is>
      </c>
      <c r="C11" s="6" t="n">
        <v>189915</v>
      </c>
    </row>
    <row r="12">
      <c r="A12" s="4" t="inlineStr">
        <is>
          <t>Weighted Average Grant Date Fair Value</t>
        </is>
      </c>
      <c r="C12" s="7" t="n">
        <v>18.62</v>
      </c>
      <c r="D12" s="7" t="n">
        <v>23.15</v>
      </c>
      <c r="E12" s="7" t="n">
        <v>15.25</v>
      </c>
    </row>
    <row r="13">
      <c r="A13" s="4" t="inlineStr">
        <is>
          <t>Liability-classified RSUs | Subsequent Event</t>
        </is>
      </c>
    </row>
    <row r="14">
      <c r="A14" s="3" t="inlineStr">
        <is>
          <t>Share-based Compensation Arrangement by Share-based Payment Award [Line Items]</t>
        </is>
      </c>
    </row>
    <row r="15">
      <c r="A15" s="4" t="inlineStr">
        <is>
          <t>Share-based Compensation Arrangement by Share-based Payment Award, Award Requisite Service Period</t>
        </is>
      </c>
      <c r="B15" s="4" t="inlineStr">
        <is>
          <t>3 years</t>
        </is>
      </c>
    </row>
    <row r="16">
      <c r="A16" s="4" t="inlineStr">
        <is>
          <t>Granted</t>
        </is>
      </c>
      <c r="B16" s="6" t="n">
        <v>1570477</v>
      </c>
    </row>
    <row r="17">
      <c r="A17" s="4" t="inlineStr">
        <is>
          <t>Weighted Average Grant Date Fair Value</t>
        </is>
      </c>
      <c r="B17" s="7" t="n">
        <v>18.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3" customWidth="1" min="6" max="6"/>
    <col width="14" customWidth="1" min="7" max="7"/>
    <col width="14" customWidth="1" min="8" max="8"/>
    <col width="25" customWidth="1" min="9" max="9"/>
  </cols>
  <sheetData>
    <row r="1">
      <c r="A1" s="1" t="inlineStr">
        <is>
          <t>Equity-Based Compensation Expenses - Additional Information (Detail) - USD ($)</t>
        </is>
      </c>
      <c r="B1" s="2" t="inlineStr">
        <is>
          <t>Jan. 31, 2022</t>
        </is>
      </c>
      <c r="C1" s="2" t="inlineStr">
        <is>
          <t>Dec. 30, 2021</t>
        </is>
      </c>
      <c r="D1" s="2" t="inlineStr">
        <is>
          <t>Dec. 17, 2021</t>
        </is>
      </c>
      <c r="E1" s="2" t="inlineStr">
        <is>
          <t>Dec. 31, 2021</t>
        </is>
      </c>
      <c r="F1" s="2" t="inlineStr">
        <is>
          <t>Dec. 31, 2020</t>
        </is>
      </c>
      <c r="G1" s="2" t="inlineStr">
        <is>
          <t>Dec. 31, 2019</t>
        </is>
      </c>
      <c r="H1" s="2" t="inlineStr">
        <is>
          <t>Dec. 31, 2018</t>
        </is>
      </c>
      <c r="I1" s="2" t="inlineStr">
        <is>
          <t>Dec. 31, 2017</t>
        </is>
      </c>
    </row>
    <row r="2">
      <c r="A2" s="3" t="inlineStr">
        <is>
          <t>Share-based Compensation Arrangement by Share-based Payment Award [Line Items]</t>
        </is>
      </c>
    </row>
    <row r="3">
      <c r="A3" s="4" t="inlineStr">
        <is>
          <t>Expense recorded within compensation and benefits</t>
        </is>
      </c>
      <c r="E3" s="5" t="n">
        <v>62989000</v>
      </c>
      <c r="F3" s="5" t="n">
        <v>80420000</v>
      </c>
      <c r="G3" s="5" t="n">
        <v>127505000</v>
      </c>
    </row>
    <row r="4">
      <c r="A4" s="4" t="inlineStr">
        <is>
          <t>Equity-classified RSUs</t>
        </is>
      </c>
    </row>
    <row r="5">
      <c r="A5" s="3" t="inlineStr">
        <is>
          <t>Share-based Compensation Arrangement by Share-based Payment Award [Line Items]</t>
        </is>
      </c>
    </row>
    <row r="6">
      <c r="A6" s="4" t="inlineStr">
        <is>
          <t>Weighted Average Grant Date Fair Value</t>
        </is>
      </c>
      <c r="E6" s="7" t="n">
        <v>18.82</v>
      </c>
      <c r="F6" s="7" t="n">
        <v>23.11</v>
      </c>
      <c r="G6" s="7" t="n">
        <v>15.33</v>
      </c>
    </row>
    <row r="7">
      <c r="A7" s="4" t="inlineStr">
        <is>
          <t>Unrecognized Compensation Expense</t>
        </is>
      </c>
      <c r="E7" s="5" t="n">
        <v>33200000</v>
      </c>
    </row>
    <row r="8">
      <c r="A8" s="4" t="inlineStr">
        <is>
          <t>Weighted-Average Amortization Period</t>
        </is>
      </c>
      <c r="E8" s="4" t="inlineStr">
        <is>
          <t>1 year 9 months 18 days</t>
        </is>
      </c>
    </row>
    <row r="9">
      <c r="A9" s="4" t="inlineStr">
        <is>
          <t>Granted</t>
        </is>
      </c>
      <c r="E9" s="6" t="n">
        <v>2145919</v>
      </c>
    </row>
    <row r="10">
      <c r="A10" s="4" t="inlineStr">
        <is>
          <t>Liability-classified RSUs</t>
        </is>
      </c>
    </row>
    <row r="11">
      <c r="A11" s="3" t="inlineStr">
        <is>
          <t>Share-based Compensation Arrangement by Share-based Payment Award [Line Items]</t>
        </is>
      </c>
    </row>
    <row r="12">
      <c r="A12" s="4" t="inlineStr">
        <is>
          <t>Weighted Average Grant Date Fair Value</t>
        </is>
      </c>
      <c r="E12" s="7" t="n">
        <v>18.62</v>
      </c>
      <c r="F12" s="7" t="n">
        <v>23.15</v>
      </c>
      <c r="G12" s="7" t="n">
        <v>15.25</v>
      </c>
    </row>
    <row r="13">
      <c r="A13" s="4" t="inlineStr">
        <is>
          <t>Unrecognized Compensation Expense</t>
        </is>
      </c>
      <c r="E13" s="5" t="n">
        <v>10400000</v>
      </c>
    </row>
    <row r="14">
      <c r="A14" s="4" t="inlineStr">
        <is>
          <t>Weighted-Average Amortization Period</t>
        </is>
      </c>
      <c r="E14" s="4" t="inlineStr">
        <is>
          <t>1 year 2 months 1 day</t>
        </is>
      </c>
    </row>
    <row r="15">
      <c r="A15" s="4" t="inlineStr">
        <is>
          <t>Granted</t>
        </is>
      </c>
      <c r="E15" s="6" t="n">
        <v>189915</v>
      </c>
    </row>
    <row r="16">
      <c r="A16" s="4" t="inlineStr">
        <is>
          <t>Share-based Compensation Arrangement by Share-based Payment Award, Award Requisite Service Period</t>
        </is>
      </c>
      <c r="E16" s="4" t="inlineStr">
        <is>
          <t>3 years</t>
        </is>
      </c>
    </row>
    <row r="17">
      <c r="A17" s="4" t="inlineStr">
        <is>
          <t>Liability-classified RSUs | Subsequent Event</t>
        </is>
      </c>
    </row>
    <row r="18">
      <c r="A18" s="3" t="inlineStr">
        <is>
          <t>Share-based Compensation Arrangement by Share-based Payment Award [Line Items]</t>
        </is>
      </c>
    </row>
    <row r="19">
      <c r="A19" s="4" t="inlineStr">
        <is>
          <t>Weighted Average Grant Date Fair Value</t>
        </is>
      </c>
      <c r="B19" s="7" t="n">
        <v>18.93</v>
      </c>
    </row>
    <row r="20">
      <c r="A20" s="4" t="inlineStr">
        <is>
          <t>Granted</t>
        </is>
      </c>
      <c r="B20" s="6" t="n">
        <v>1570477</v>
      </c>
    </row>
    <row r="21">
      <c r="A21" s="4" t="inlineStr">
        <is>
          <t>Share-based Compensation Arrangement by Share-based Payment Award, Award Requisite Service Period</t>
        </is>
      </c>
      <c r="B21" s="4" t="inlineStr">
        <is>
          <t>3 years</t>
        </is>
      </c>
    </row>
    <row r="22">
      <c r="A22" s="4" t="inlineStr">
        <is>
          <t>PSUs</t>
        </is>
      </c>
    </row>
    <row r="23">
      <c r="A23" s="3" t="inlineStr">
        <is>
          <t>Share-based Compensation Arrangement by Share-based Payment Award [Line Items]</t>
        </is>
      </c>
    </row>
    <row r="24">
      <c r="A24" s="4" t="inlineStr">
        <is>
          <t>Weighted Average Grant Date Fair Value</t>
        </is>
      </c>
      <c r="E24" s="5" t="n">
        <v>0</v>
      </c>
      <c r="H24" s="7" t="n">
        <v>11.82</v>
      </c>
    </row>
    <row r="25">
      <c r="A25" s="4" t="inlineStr">
        <is>
          <t>Granted</t>
        </is>
      </c>
      <c r="E25" s="6" t="n">
        <v>0</v>
      </c>
      <c r="H25" s="6" t="n">
        <v>1000000</v>
      </c>
    </row>
    <row r="26">
      <c r="A26" s="4" t="inlineStr">
        <is>
          <t>Expected Volatility Rate</t>
        </is>
      </c>
      <c r="H26" s="4" t="inlineStr">
        <is>
          <t>35.00%</t>
        </is>
      </c>
    </row>
    <row r="27">
      <c r="A27" s="4" t="inlineStr">
        <is>
          <t>Expected Dividend Rate</t>
        </is>
      </c>
      <c r="H27" s="4" t="inlineStr">
        <is>
          <t>10.00%</t>
        </is>
      </c>
    </row>
    <row r="28">
      <c r="A28" s="4" t="inlineStr">
        <is>
          <t>Risk Free Interest Rate</t>
        </is>
      </c>
      <c r="H28" s="4" t="inlineStr">
        <is>
          <t>2.60%</t>
        </is>
      </c>
    </row>
    <row r="29">
      <c r="A29" s="4" t="inlineStr">
        <is>
          <t>Expected Term</t>
        </is>
      </c>
      <c r="F29" s="4" t="inlineStr">
        <is>
          <t>3 years 1 month 6 days</t>
        </is>
      </c>
    </row>
    <row r="30">
      <c r="A30" s="4" t="inlineStr">
        <is>
          <t>% of award vested</t>
        </is>
      </c>
      <c r="E30" s="4" t="inlineStr">
        <is>
          <t>20.00%</t>
        </is>
      </c>
    </row>
    <row r="31">
      <c r="A31" s="4" t="inlineStr">
        <is>
          <t>PSUs | Performance Threshold - 25%</t>
        </is>
      </c>
    </row>
    <row r="32">
      <c r="A32" s="3" t="inlineStr">
        <is>
          <t>Share-based Compensation Arrangement by Share-based Payment Award [Line Items]</t>
        </is>
      </c>
    </row>
    <row r="33">
      <c r="A33" s="4" t="inlineStr">
        <is>
          <t>Incremental Percent Of Units Vested Once Performance Threshold Is Met</t>
        </is>
      </c>
      <c r="E33" s="4" t="inlineStr">
        <is>
          <t>20.00%</t>
        </is>
      </c>
    </row>
    <row r="34">
      <c r="A34" s="4" t="inlineStr">
        <is>
          <t>PSUs | Performance Threshold - 50%</t>
        </is>
      </c>
    </row>
    <row r="35">
      <c r="A35" s="3" t="inlineStr">
        <is>
          <t>Share-based Compensation Arrangement by Share-based Payment Award [Line Items]</t>
        </is>
      </c>
    </row>
    <row r="36">
      <c r="A36" s="4" t="inlineStr">
        <is>
          <t>Incremental Percent Of Units Vested Once Performance Threshold Is Met</t>
        </is>
      </c>
      <c r="E36" s="4" t="inlineStr">
        <is>
          <t>40.00%</t>
        </is>
      </c>
    </row>
    <row r="37">
      <c r="A37" s="4" t="inlineStr">
        <is>
          <t>PSUs | Performance Threshold - 75%</t>
        </is>
      </c>
    </row>
    <row r="38">
      <c r="A38" s="3" t="inlineStr">
        <is>
          <t>Share-based Compensation Arrangement by Share-based Payment Award [Line Items]</t>
        </is>
      </c>
    </row>
    <row r="39">
      <c r="A39" s="4" t="inlineStr">
        <is>
          <t>Incremental Percent Of Units Vested Once Performance Threshold Is Met</t>
        </is>
      </c>
      <c r="E39" s="4" t="inlineStr">
        <is>
          <t>20.00%</t>
        </is>
      </c>
    </row>
    <row r="40">
      <c r="A40" s="4" t="inlineStr">
        <is>
          <t>PSUs | Performance Threshold - 125%</t>
        </is>
      </c>
    </row>
    <row r="41">
      <c r="A41" s="3" t="inlineStr">
        <is>
          <t>Share-based Compensation Arrangement by Share-based Payment Award [Line Items]</t>
        </is>
      </c>
    </row>
    <row r="42">
      <c r="A42" s="4" t="inlineStr">
        <is>
          <t>Incremental Percent Of Units Vested Once Performance Threshold Is Met</t>
        </is>
      </c>
      <c r="E42" s="4" t="inlineStr">
        <is>
          <t>20.00%</t>
        </is>
      </c>
    </row>
    <row r="43">
      <c r="A43" s="4" t="inlineStr">
        <is>
          <t>PSUs | Incremental 20% Vest, Total 20% Vest</t>
        </is>
      </c>
    </row>
    <row r="44">
      <c r="A44" s="3" t="inlineStr">
        <is>
          <t>Share-based Compensation Arrangement by Share-based Payment Award [Line Items]</t>
        </is>
      </c>
    </row>
    <row r="45">
      <c r="A45" s="4" t="inlineStr">
        <is>
          <t>Percent Of Performance Condition For Units Vesting</t>
        </is>
      </c>
      <c r="E45" s="4" t="inlineStr">
        <is>
          <t>25.00%</t>
        </is>
      </c>
    </row>
    <row r="46">
      <c r="A46" s="4" t="inlineStr">
        <is>
          <t>PSUs | Incremental 40% Vest, Total 60% Vest</t>
        </is>
      </c>
    </row>
    <row r="47">
      <c r="A47" s="3" t="inlineStr">
        <is>
          <t>Share-based Compensation Arrangement by Share-based Payment Award [Line Items]</t>
        </is>
      </c>
    </row>
    <row r="48">
      <c r="A48" s="4" t="inlineStr">
        <is>
          <t>Percent Of Performance Condition For Units Vesting</t>
        </is>
      </c>
      <c r="E48" s="4" t="inlineStr">
        <is>
          <t>50.00%</t>
        </is>
      </c>
    </row>
    <row r="49">
      <c r="A49" s="4" t="inlineStr">
        <is>
          <t>PSUs | Incremental 20% Vest, Total 80% Vest</t>
        </is>
      </c>
    </row>
    <row r="50">
      <c r="A50" s="3" t="inlineStr">
        <is>
          <t>Share-based Compensation Arrangement by Share-based Payment Award [Line Items]</t>
        </is>
      </c>
    </row>
    <row r="51">
      <c r="A51" s="4" t="inlineStr">
        <is>
          <t>Percent Of Performance Condition For Units Vesting</t>
        </is>
      </c>
      <c r="E51" s="4" t="inlineStr">
        <is>
          <t>75.00%</t>
        </is>
      </c>
    </row>
    <row r="52">
      <c r="A52" s="4" t="inlineStr">
        <is>
          <t>PSUs | Incremental 20% Vest, Total 100% Vest</t>
        </is>
      </c>
    </row>
    <row r="53">
      <c r="A53" s="3" t="inlineStr">
        <is>
          <t>Share-based Compensation Arrangement by Share-based Payment Award [Line Items]</t>
        </is>
      </c>
    </row>
    <row r="54">
      <c r="A54" s="4" t="inlineStr">
        <is>
          <t>Percent Of Performance Condition For Units Vesting</t>
        </is>
      </c>
      <c r="E54" s="4" t="inlineStr">
        <is>
          <t>125.00%</t>
        </is>
      </c>
    </row>
    <row r="55">
      <c r="A55" s="4" t="inlineStr">
        <is>
          <t>Group A Units</t>
        </is>
      </c>
    </row>
    <row r="56">
      <c r="A56" s="3" t="inlineStr">
        <is>
          <t>Share-based Compensation Arrangement by Share-based Payment Award [Line Items]</t>
        </is>
      </c>
    </row>
    <row r="57">
      <c r="A57" s="4" t="inlineStr">
        <is>
          <t>Weighted Average Grant Date Fair Value</t>
        </is>
      </c>
      <c r="I57" s="7" t="n">
        <v>21.85</v>
      </c>
    </row>
    <row r="58">
      <c r="A58" s="4" t="inlineStr">
        <is>
          <t>Discount for Post-vesting Restrictions</t>
        </is>
      </c>
      <c r="E58" s="4" t="inlineStr">
        <is>
          <t>5.00%</t>
        </is>
      </c>
    </row>
    <row r="59">
      <c r="A59" s="4" t="inlineStr">
        <is>
          <t>Group E Units</t>
        </is>
      </c>
    </row>
    <row r="60">
      <c r="A60" s="3" t="inlineStr">
        <is>
          <t>Share-based Compensation Arrangement by Share-based Payment Award [Line Items]</t>
        </is>
      </c>
    </row>
    <row r="61">
      <c r="A61" s="4" t="inlineStr">
        <is>
          <t>Weighted Average Grant Date Fair Value</t>
        </is>
      </c>
      <c r="E61" s="7" t="n">
        <v>8.050000000000001</v>
      </c>
    </row>
    <row r="62">
      <c r="A62" s="4" t="inlineStr">
        <is>
          <t>Unrecognized Compensation Expense</t>
        </is>
      </c>
      <c r="E62" s="5" t="n">
        <v>7300000</v>
      </c>
    </row>
    <row r="63">
      <c r="A63" s="4" t="inlineStr">
        <is>
          <t>Weighted-Average Amortization Period</t>
        </is>
      </c>
      <c r="E63" s="4" t="inlineStr">
        <is>
          <t>1 year 3 months 18 days</t>
        </is>
      </c>
    </row>
    <row r="64">
      <c r="A64" s="4" t="inlineStr">
        <is>
          <t>Granted</t>
        </is>
      </c>
      <c r="E64" s="6" t="n">
        <v>200000</v>
      </c>
    </row>
    <row r="65">
      <c r="A65" s="4" t="inlineStr">
        <is>
          <t>Group P Units</t>
        </is>
      </c>
    </row>
    <row r="66">
      <c r="A66" s="3" t="inlineStr">
        <is>
          <t>Share-based Compensation Arrangement by Share-based Payment Award [Line Items]</t>
        </is>
      </c>
    </row>
    <row r="67">
      <c r="A67" s="4" t="inlineStr">
        <is>
          <t>Weighted Average Grant Date Fair Value</t>
        </is>
      </c>
      <c r="E67" s="7" t="n">
        <v>13.01</v>
      </c>
    </row>
    <row r="68">
      <c r="A68" s="4" t="inlineStr">
        <is>
          <t>Granted</t>
        </is>
      </c>
      <c r="E68" s="6" t="n">
        <v>4905715</v>
      </c>
    </row>
    <row r="69">
      <c r="A69" s="4" t="inlineStr">
        <is>
          <t>Share-based Payment Arrangement, Plan Modification, Incremental Cost</t>
        </is>
      </c>
      <c r="E69" s="5" t="n">
        <v>17000000</v>
      </c>
    </row>
    <row r="70">
      <c r="A70" s="4" t="inlineStr">
        <is>
          <t>RSAs</t>
        </is>
      </c>
    </row>
    <row r="71">
      <c r="A71" s="3" t="inlineStr">
        <is>
          <t>Share-based Compensation Arrangement by Share-based Payment Award [Line Items]</t>
        </is>
      </c>
    </row>
    <row r="72">
      <c r="A72" s="4" t="inlineStr">
        <is>
          <t>Weighted Average Grant Date Fair Value</t>
        </is>
      </c>
      <c r="C72" s="7" t="n">
        <v>16.19</v>
      </c>
      <c r="D72" s="7" t="n">
        <v>14.84</v>
      </c>
      <c r="E72" s="7" t="n">
        <v>15.13</v>
      </c>
    </row>
    <row r="73">
      <c r="A73" s="4" t="inlineStr">
        <is>
          <t>Unrecognized Compensation Expense</t>
        </is>
      </c>
      <c r="E73" s="5" t="n">
        <v>44900000</v>
      </c>
    </row>
    <row r="74">
      <c r="A74" s="4" t="inlineStr">
        <is>
          <t>Granted</t>
        </is>
      </c>
      <c r="E74" s="6" t="n">
        <v>3679285</v>
      </c>
    </row>
    <row r="75">
      <c r="A75" s="4" t="inlineStr">
        <is>
          <t>Expected Volatility Rate</t>
        </is>
      </c>
      <c r="E75" s="4" t="inlineStr">
        <is>
          <t>55.00%</t>
        </is>
      </c>
    </row>
    <row r="76">
      <c r="A76" s="4" t="inlineStr">
        <is>
          <t>Expected Dividend Rate</t>
        </is>
      </c>
      <c r="E76" s="4" t="inlineStr">
        <is>
          <t>6.60%</t>
        </is>
      </c>
    </row>
    <row r="77">
      <c r="A77" s="4" t="inlineStr">
        <is>
          <t>Risk Free Interest Rate</t>
        </is>
      </c>
      <c r="C77" s="4" t="inlineStr">
        <is>
          <t>1.44%</t>
        </is>
      </c>
      <c r="D77" s="4" t="inlineStr">
        <is>
          <t>1.34%</t>
        </is>
      </c>
    </row>
    <row r="78">
      <c r="A78" s="4" t="inlineStr">
        <is>
          <t>Reference Price for Performance Condition of RSAs</t>
        </is>
      </c>
      <c r="E78" s="5" t="n">
        <v>24</v>
      </c>
    </row>
    <row r="79">
      <c r="A79" s="4" t="inlineStr">
        <is>
          <t>RSAs Issued In Exchange For P Units</t>
        </is>
      </c>
      <c r="E79" s="6" t="n">
        <v>679286</v>
      </c>
    </row>
    <row r="80">
      <c r="A80" s="4" t="inlineStr">
        <is>
          <t>RSAs | Minimum</t>
        </is>
      </c>
    </row>
    <row r="81">
      <c r="A81" s="3" t="inlineStr">
        <is>
          <t>Share-based Compensation Arrangement by Share-based Payment Award [Line Items]</t>
        </is>
      </c>
    </row>
    <row r="82">
      <c r="A82" s="4" t="inlineStr">
        <is>
          <t>Expected Term</t>
        </is>
      </c>
      <c r="E82" s="4" t="inlineStr">
        <is>
          <t>3 years</t>
        </is>
      </c>
    </row>
    <row r="83">
      <c r="A83" s="4" t="inlineStr">
        <is>
          <t>RSAs | Maximum</t>
        </is>
      </c>
    </row>
    <row r="84">
      <c r="A84" s="3" t="inlineStr">
        <is>
          <t>Share-based Compensation Arrangement by Share-based Payment Award [Line Items]</t>
        </is>
      </c>
    </row>
    <row r="85">
      <c r="A85" s="4" t="inlineStr">
        <is>
          <t>Expected Term</t>
        </is>
      </c>
      <c r="E85" s="4" t="inlineStr">
        <is>
          <t>5 years</t>
        </is>
      </c>
    </row>
    <row r="86">
      <c r="A86" s="4" t="inlineStr">
        <is>
          <t>RSAs | Subsequent Event</t>
        </is>
      </c>
    </row>
    <row r="87">
      <c r="A87" s="3" t="inlineStr">
        <is>
          <t>Share-based Compensation Arrangement by Share-based Payment Award [Line Items]</t>
        </is>
      </c>
    </row>
    <row r="88">
      <c r="A88" s="4" t="inlineStr">
        <is>
          <t>Weighted Average Grant Date Fair Value</t>
        </is>
      </c>
      <c r="B88" s="7" t="n">
        <v>18.93</v>
      </c>
    </row>
    <row r="89">
      <c r="A89" s="4" t="inlineStr">
        <is>
          <t>Granted</t>
        </is>
      </c>
      <c r="B89" s="6" t="n">
        <v>1570483</v>
      </c>
    </row>
    <row r="90">
      <c r="A90" s="4" t="inlineStr">
        <is>
          <t>Expected Term</t>
        </is>
      </c>
      <c r="B90" s="4" t="inlineStr">
        <is>
          <t>3 years</t>
        </is>
      </c>
    </row>
    <row r="91">
      <c r="A91" s="4" t="inlineStr">
        <is>
          <t>RSAs | Performance Threshold - 25%</t>
        </is>
      </c>
    </row>
    <row r="92">
      <c r="A92" s="3" t="inlineStr">
        <is>
          <t>Share-based Compensation Arrangement by Share-based Payment Award [Line Items]</t>
        </is>
      </c>
    </row>
    <row r="93">
      <c r="A93" s="4" t="inlineStr">
        <is>
          <t>Incremental Percent Of Units Vested Once Performance Threshold Is Met</t>
        </is>
      </c>
      <c r="E93" s="4" t="inlineStr">
        <is>
          <t>33.30%</t>
        </is>
      </c>
    </row>
    <row r="94">
      <c r="A94" s="4" t="inlineStr">
        <is>
          <t>RSAs | Performance threshold - 39%</t>
        </is>
      </c>
    </row>
    <row r="95">
      <c r="A95" s="3" t="inlineStr">
        <is>
          <t>Share-based Compensation Arrangement by Share-based Payment Award [Line Items]</t>
        </is>
      </c>
    </row>
    <row r="96">
      <c r="A96" s="4" t="inlineStr">
        <is>
          <t>Incremental Percent Of Units Vested Once Performance Threshold Is Met</t>
        </is>
      </c>
      <c r="E96" s="4" t="inlineStr">
        <is>
          <t>33.30%</t>
        </is>
      </c>
    </row>
    <row r="97">
      <c r="A97" s="4" t="inlineStr">
        <is>
          <t>RSAs | Performance threshold - 53%</t>
        </is>
      </c>
    </row>
    <row r="98">
      <c r="A98" s="3" t="inlineStr">
        <is>
          <t>Share-based Compensation Arrangement by Share-based Payment Award [Line Items]</t>
        </is>
      </c>
    </row>
    <row r="99">
      <c r="A99" s="4" t="inlineStr">
        <is>
          <t>Incremental Percent Of Units Vested Once Performance Threshold Is Met</t>
        </is>
      </c>
      <c r="E99" s="4" t="inlineStr">
        <is>
          <t>33.40%</t>
        </is>
      </c>
    </row>
    <row r="100">
      <c r="A100" s="4" t="inlineStr">
        <is>
          <t>RSAs | Incremental 33.3% Vest, Total 33.3% Vest</t>
        </is>
      </c>
    </row>
    <row r="101">
      <c r="A101" s="3" t="inlineStr">
        <is>
          <t>Share-based Compensation Arrangement by Share-based Payment Award [Line Items]</t>
        </is>
      </c>
    </row>
    <row r="102">
      <c r="A102" s="4" t="inlineStr">
        <is>
          <t>Percent Of Performance Condition For Units Vesting</t>
        </is>
      </c>
      <c r="E102" s="4" t="inlineStr">
        <is>
          <t>25.00%</t>
        </is>
      </c>
    </row>
    <row r="103">
      <c r="A103" s="4" t="inlineStr">
        <is>
          <t>RSAs | Incremental 33.3% Vest, Total 66.6% Vest</t>
        </is>
      </c>
    </row>
    <row r="104">
      <c r="A104" s="3" t="inlineStr">
        <is>
          <t>Share-based Compensation Arrangement by Share-based Payment Award [Line Items]</t>
        </is>
      </c>
    </row>
    <row r="105">
      <c r="A105" s="4" t="inlineStr">
        <is>
          <t>Percent Of Performance Condition For Units Vesting</t>
        </is>
      </c>
      <c r="E105" s="4" t="inlineStr">
        <is>
          <t>39.00%</t>
        </is>
      </c>
    </row>
    <row r="106">
      <c r="A106" s="4" t="inlineStr">
        <is>
          <t>RSAs | Incremental 33.4% Vest, Total 100% Vest</t>
        </is>
      </c>
    </row>
    <row r="107">
      <c r="A107" s="3" t="inlineStr">
        <is>
          <t>Share-based Compensation Arrangement by Share-based Payment Award [Line Items]</t>
        </is>
      </c>
    </row>
    <row r="108">
      <c r="A108" s="4" t="inlineStr">
        <is>
          <t>Percent Of Performance Condition For Units Vesting</t>
        </is>
      </c>
      <c r="E108" s="4" t="inlineStr">
        <is>
          <t>53.00%</t>
        </is>
      </c>
    </row>
    <row r="109">
      <c r="A109" s="4" t="inlineStr">
        <is>
          <t>2017 Group Units</t>
        </is>
      </c>
    </row>
    <row r="110">
      <c r="A110" s="3" t="inlineStr">
        <is>
          <t>Share-based Compensation Arrangement by Share-based Payment Award [Line Items]</t>
        </is>
      </c>
    </row>
    <row r="111">
      <c r="A111" s="4" t="inlineStr">
        <is>
          <t>Weighted Average Grant Date Fair Value</t>
        </is>
      </c>
      <c r="I111" s="7" t="n">
        <v>12.5</v>
      </c>
    </row>
    <row r="112">
      <c r="A112" s="4" t="inlineStr">
        <is>
          <t>Granted</t>
        </is>
      </c>
      <c r="I112" s="6" t="n">
        <v>7185000</v>
      </c>
    </row>
    <row r="113">
      <c r="A113" s="4" t="inlineStr">
        <is>
          <t>Expected Volatility Rate</t>
        </is>
      </c>
      <c r="I113" s="4" t="inlineStr">
        <is>
          <t>36.00%</t>
        </is>
      </c>
    </row>
    <row r="114">
      <c r="A114" s="4" t="inlineStr">
        <is>
          <t>Expected Dividend Rate</t>
        </is>
      </c>
      <c r="I114" s="4" t="inlineStr">
        <is>
          <t>10.00%</t>
        </is>
      </c>
    </row>
    <row r="115">
      <c r="A115" s="4" t="inlineStr">
        <is>
          <t>Risk Free Interest Rate</t>
        </is>
      </c>
      <c r="I115" s="4" t="inlineStr">
        <is>
          <t>2.20%</t>
        </is>
      </c>
    </row>
    <row r="116">
      <c r="A116" s="4" t="inlineStr">
        <is>
          <t>Expected Term</t>
        </is>
      </c>
      <c r="I116" s="4" t="inlineStr">
        <is>
          <t>3 years 8 months 12 days</t>
        </is>
      </c>
    </row>
    <row r="117">
      <c r="A117" s="4" t="inlineStr">
        <is>
          <t>Share-based Compensation Arrangement by Share-based Payment Award, Options, Nonvested Options Forfeited, Number of Shares</t>
        </is>
      </c>
      <c r="E117" s="6" t="n">
        <v>2820000</v>
      </c>
    </row>
    <row r="118">
      <c r="A118" s="4" t="inlineStr">
        <is>
          <t>Number Of Years Of Award Expiration From Grant Date</t>
        </is>
      </c>
      <c r="E118" s="4" t="inlineStr">
        <is>
          <t>6 years</t>
        </is>
      </c>
    </row>
    <row r="119">
      <c r="A119" s="4" t="inlineStr">
        <is>
          <t>2017 Group Units | Performance Threshold - 25%</t>
        </is>
      </c>
    </row>
    <row r="120">
      <c r="A120" s="3" t="inlineStr">
        <is>
          <t>Share-based Compensation Arrangement by Share-based Payment Award [Line Items]</t>
        </is>
      </c>
    </row>
    <row r="121">
      <c r="A121" s="4" t="inlineStr">
        <is>
          <t>Incremental Percent Of Units Vested Once Performance Threshold Is Met</t>
        </is>
      </c>
      <c r="E121" s="4" t="inlineStr">
        <is>
          <t>20.00%</t>
        </is>
      </c>
    </row>
    <row r="122">
      <c r="A122" s="4" t="inlineStr">
        <is>
          <t>2017 Group Units | Performance Threshold - 50%</t>
        </is>
      </c>
    </row>
    <row r="123">
      <c r="A123" s="3" t="inlineStr">
        <is>
          <t>Share-based Compensation Arrangement by Share-based Payment Award [Line Items]</t>
        </is>
      </c>
    </row>
    <row r="124">
      <c r="A124" s="4" t="inlineStr">
        <is>
          <t>Incremental Percent Of Units Vested Once Performance Threshold Is Met</t>
        </is>
      </c>
      <c r="E124" s="4" t="inlineStr">
        <is>
          <t>40.00%</t>
        </is>
      </c>
    </row>
    <row r="125">
      <c r="A125" s="4" t="inlineStr">
        <is>
          <t>2017 Group Units | Performance Threshold - 75%</t>
        </is>
      </c>
    </row>
    <row r="126">
      <c r="A126" s="3" t="inlineStr">
        <is>
          <t>Share-based Compensation Arrangement by Share-based Payment Award [Line Items]</t>
        </is>
      </c>
    </row>
    <row r="127">
      <c r="A127" s="4" t="inlineStr">
        <is>
          <t>Incremental Percent Of Units Vested Once Performance Threshold Is Met</t>
        </is>
      </c>
      <c r="E127" s="4" t="inlineStr">
        <is>
          <t>20.00%</t>
        </is>
      </c>
    </row>
    <row r="128">
      <c r="A128" s="4" t="inlineStr">
        <is>
          <t>2017 Group Units | Performance Threshold - 125%</t>
        </is>
      </c>
    </row>
    <row r="129">
      <c r="A129" s="3" t="inlineStr">
        <is>
          <t>Share-based Compensation Arrangement by Share-based Payment Award [Line Items]</t>
        </is>
      </c>
    </row>
    <row r="130">
      <c r="A130" s="4" t="inlineStr">
        <is>
          <t>Incremental Percent Of Units Vested Once Performance Threshold Is Met</t>
        </is>
      </c>
      <c r="E130" s="4" t="inlineStr">
        <is>
          <t>20.00%</t>
        </is>
      </c>
    </row>
    <row r="131">
      <c r="A131" s="4" t="inlineStr">
        <is>
          <t>2017 Group Units | Incremental 20% Vest, Total 20% Vest</t>
        </is>
      </c>
    </row>
    <row r="132">
      <c r="A132" s="3" t="inlineStr">
        <is>
          <t>Share-based Compensation Arrangement by Share-based Payment Award [Line Items]</t>
        </is>
      </c>
    </row>
    <row r="133">
      <c r="A133" s="4" t="inlineStr">
        <is>
          <t>Percent Of Performance Condition For Units Vesting</t>
        </is>
      </c>
      <c r="E133" s="4" t="inlineStr">
        <is>
          <t>25.00%</t>
        </is>
      </c>
    </row>
    <row r="134">
      <c r="A134" s="4" t="inlineStr">
        <is>
          <t>2017 Group Units | Incremental 40% Vest, Total 60% Vest</t>
        </is>
      </c>
    </row>
    <row r="135">
      <c r="A135" s="3" t="inlineStr">
        <is>
          <t>Share-based Compensation Arrangement by Share-based Payment Award [Line Items]</t>
        </is>
      </c>
    </row>
    <row r="136">
      <c r="A136" s="4" t="inlineStr">
        <is>
          <t>Percent Of Performance Condition For Units Vesting</t>
        </is>
      </c>
      <c r="E136" s="4" t="inlineStr">
        <is>
          <t>50.00%</t>
        </is>
      </c>
    </row>
    <row r="137">
      <c r="A137" s="4" t="inlineStr">
        <is>
          <t>2017 Group Units | Incremental 20% Vest, Total 80% Vest</t>
        </is>
      </c>
    </row>
    <row r="138">
      <c r="A138" s="3" t="inlineStr">
        <is>
          <t>Share-based Compensation Arrangement by Share-based Payment Award [Line Items]</t>
        </is>
      </c>
    </row>
    <row r="139">
      <c r="A139" s="4" t="inlineStr">
        <is>
          <t>Percent Of Performance Condition For Units Vesting</t>
        </is>
      </c>
      <c r="E139" s="4" t="inlineStr">
        <is>
          <t>75.00%</t>
        </is>
      </c>
    </row>
    <row r="140">
      <c r="A140" s="4" t="inlineStr">
        <is>
          <t>2017 Group Units | Incremental 20% Vest, Total 100% Vest</t>
        </is>
      </c>
    </row>
    <row r="141">
      <c r="A141" s="3" t="inlineStr">
        <is>
          <t>Share-based Compensation Arrangement by Share-based Payment Award [Line Items]</t>
        </is>
      </c>
    </row>
    <row r="142">
      <c r="A142" s="4" t="inlineStr">
        <is>
          <t>Percent Of Performance Condition For Units Vesting</t>
        </is>
      </c>
      <c r="E142" s="4" t="inlineStr">
        <is>
          <t>125.00%</t>
        </is>
      </c>
    </row>
    <row r="143">
      <c r="A143" s="4" t="inlineStr">
        <is>
          <t>2021 Group P Units</t>
        </is>
      </c>
    </row>
    <row r="144">
      <c r="A144" s="3" t="inlineStr">
        <is>
          <t>Share-based Compensation Arrangement by Share-based Payment Award [Line Items]</t>
        </is>
      </c>
    </row>
    <row r="145">
      <c r="A145" s="4" t="inlineStr">
        <is>
          <t>Weighted Average Grant Date Fair Value</t>
        </is>
      </c>
      <c r="C145" s="7" t="n">
        <v>13.97</v>
      </c>
      <c r="D145" s="7" t="n">
        <v>12.75</v>
      </c>
    </row>
    <row r="146">
      <c r="A146" s="4" t="inlineStr">
        <is>
          <t>Unrecognized Compensation Expense</t>
        </is>
      </c>
      <c r="E146" s="5" t="n">
        <v>51400000</v>
      </c>
    </row>
    <row r="147">
      <c r="A147" s="4" t="inlineStr">
        <is>
          <t>Weighted-Average Amortization Period</t>
        </is>
      </c>
      <c r="E147" s="4" t="inlineStr">
        <is>
          <t>4 years</t>
        </is>
      </c>
    </row>
    <row r="148">
      <c r="A148" s="4" t="inlineStr">
        <is>
          <t>Granted</t>
        </is>
      </c>
      <c r="E148" s="6" t="n">
        <v>4905715</v>
      </c>
    </row>
    <row r="149">
      <c r="A149" s="4" t="inlineStr">
        <is>
          <t>Expected Volatility Rate</t>
        </is>
      </c>
      <c r="E149" s="4" t="inlineStr">
        <is>
          <t>55.00%</t>
        </is>
      </c>
    </row>
    <row r="150">
      <c r="A150" s="4" t="inlineStr">
        <is>
          <t>Expected Dividend Rate</t>
        </is>
      </c>
      <c r="E150" s="4" t="inlineStr">
        <is>
          <t>6.60%</t>
        </is>
      </c>
    </row>
    <row r="151">
      <c r="A151" s="4" t="inlineStr">
        <is>
          <t>Risk Free Interest Rate</t>
        </is>
      </c>
      <c r="C151" s="4" t="inlineStr">
        <is>
          <t>144.00%</t>
        </is>
      </c>
      <c r="D151" s="4" t="inlineStr">
        <is>
          <t>1.34%</t>
        </is>
      </c>
    </row>
    <row r="152">
      <c r="A152" s="4" t="inlineStr">
        <is>
          <t>RSAs Issued In Exchange For P Units</t>
        </is>
      </c>
      <c r="E152" s="6" t="n">
        <v>905714</v>
      </c>
    </row>
    <row r="153">
      <c r="A153" s="4" t="inlineStr">
        <is>
          <t>Share-based Compensation Arrangement by Share-based Payment Award, Shares Issued in Period</t>
        </is>
      </c>
      <c r="E153" s="6" t="n">
        <v>4000001</v>
      </c>
    </row>
    <row r="154">
      <c r="A154" s="4" t="inlineStr">
        <is>
          <t>Reference Price for Performance Condition of Group P Units</t>
        </is>
      </c>
      <c r="E154" s="5" t="n">
        <v>24</v>
      </c>
    </row>
    <row r="155">
      <c r="A155" s="4" t="inlineStr">
        <is>
          <t>New Group P Units Issued in Exchange for Previously Issued P Units</t>
        </is>
      </c>
      <c r="E155" s="6" t="n">
        <v>905714</v>
      </c>
    </row>
    <row r="156">
      <c r="A156" s="4" t="inlineStr">
        <is>
          <t>Number Of Years Of Award Expiration From Grant Date</t>
        </is>
      </c>
      <c r="E156" s="4" t="inlineStr">
        <is>
          <t>7 years</t>
        </is>
      </c>
    </row>
    <row r="157">
      <c r="A157" s="4" t="inlineStr">
        <is>
          <t>2021 Group P Units | Minimum</t>
        </is>
      </c>
    </row>
    <row r="158">
      <c r="A158" s="3" t="inlineStr">
        <is>
          <t>Share-based Compensation Arrangement by Share-based Payment Award [Line Items]</t>
        </is>
      </c>
    </row>
    <row r="159">
      <c r="A159" s="4" t="inlineStr">
        <is>
          <t>Expected Term</t>
        </is>
      </c>
      <c r="E159" s="4" t="inlineStr">
        <is>
          <t>3 years</t>
        </is>
      </c>
    </row>
    <row r="160">
      <c r="A160" s="4" t="inlineStr">
        <is>
          <t>2021 Group P Units | Maximum</t>
        </is>
      </c>
    </row>
    <row r="161">
      <c r="A161" s="3" t="inlineStr">
        <is>
          <t>Share-based Compensation Arrangement by Share-based Payment Award [Line Items]</t>
        </is>
      </c>
    </row>
    <row r="162">
      <c r="A162" s="4" t="inlineStr">
        <is>
          <t>Expected Term</t>
        </is>
      </c>
      <c r="E162" s="4" t="inlineStr">
        <is>
          <t>5 years</t>
        </is>
      </c>
    </row>
    <row r="163">
      <c r="A163" s="4" t="inlineStr">
        <is>
          <t>2021 Group P Units | Performance Threshold - 66%</t>
        </is>
      </c>
    </row>
    <row r="164">
      <c r="A164" s="3" t="inlineStr">
        <is>
          <t>Share-based Compensation Arrangement by Share-based Payment Award [Line Items]</t>
        </is>
      </c>
    </row>
    <row r="165">
      <c r="A165" s="4" t="inlineStr">
        <is>
          <t>Incremental Percent Of Units Vested Once Performance Threshold Is Met</t>
        </is>
      </c>
      <c r="E165" s="4" t="inlineStr">
        <is>
          <t>25.00%</t>
        </is>
      </c>
    </row>
    <row r="166">
      <c r="A166" s="4" t="inlineStr">
        <is>
          <t>2021 Group P Units | Performance Threshold - 80%</t>
        </is>
      </c>
    </row>
    <row r="167">
      <c r="A167" s="3" t="inlineStr">
        <is>
          <t>Share-based Compensation Arrangement by Share-based Payment Award [Line Items]</t>
        </is>
      </c>
    </row>
    <row r="168">
      <c r="A168" s="4" t="inlineStr">
        <is>
          <t>Incremental Percent Of Units Vested Once Performance Threshold Is Met</t>
        </is>
      </c>
      <c r="E168" s="4" t="inlineStr">
        <is>
          <t>25.00%</t>
        </is>
      </c>
    </row>
    <row r="169">
      <c r="A169" s="4" t="inlineStr">
        <is>
          <t>2021 Group P Units | Performance Threshold - 94%</t>
        </is>
      </c>
    </row>
    <row r="170">
      <c r="A170" s="3" t="inlineStr">
        <is>
          <t>Share-based Compensation Arrangement by Share-based Payment Award [Line Items]</t>
        </is>
      </c>
    </row>
    <row r="171">
      <c r="A171" s="4" t="inlineStr">
        <is>
          <t>Incremental Percent Of Units Vested Once Performance Threshold Is Met</t>
        </is>
      </c>
      <c r="E171" s="4" t="inlineStr">
        <is>
          <t>25.00%</t>
        </is>
      </c>
    </row>
    <row r="172">
      <c r="A172" s="4" t="inlineStr">
        <is>
          <t>2021 Group P Units | Performance Threshold - 108%</t>
        </is>
      </c>
    </row>
    <row r="173">
      <c r="A173" s="3" t="inlineStr">
        <is>
          <t>Share-based Compensation Arrangement by Share-based Payment Award [Line Items]</t>
        </is>
      </c>
    </row>
    <row r="174">
      <c r="A174" s="4" t="inlineStr">
        <is>
          <t>Incremental Percent Of Units Vested Once Performance Threshold Is Met</t>
        </is>
      </c>
      <c r="E174" s="4" t="inlineStr">
        <is>
          <t>25.00%</t>
        </is>
      </c>
    </row>
    <row r="175">
      <c r="A175" s="4" t="inlineStr">
        <is>
          <t>2021 Group P Units | Incremental 25% vest, Total 25% Vest</t>
        </is>
      </c>
    </row>
    <row r="176">
      <c r="A176" s="3" t="inlineStr">
        <is>
          <t>Share-based Compensation Arrangement by Share-based Payment Award [Line Items]</t>
        </is>
      </c>
    </row>
    <row r="177">
      <c r="A177" s="4" t="inlineStr">
        <is>
          <t>Percent Of Performance Condition For Units Vesting</t>
        </is>
      </c>
      <c r="E177" s="4" t="inlineStr">
        <is>
          <t>66.00%</t>
        </is>
      </c>
    </row>
    <row r="178">
      <c r="A178" s="4" t="inlineStr">
        <is>
          <t>2021 Group P Units | Incremental 25% vest, Total 50% Vest</t>
        </is>
      </c>
    </row>
    <row r="179">
      <c r="A179" s="3" t="inlineStr">
        <is>
          <t>Share-based Compensation Arrangement by Share-based Payment Award [Line Items]</t>
        </is>
      </c>
    </row>
    <row r="180">
      <c r="A180" s="4" t="inlineStr">
        <is>
          <t>Percent Of Performance Condition For Units Vesting</t>
        </is>
      </c>
      <c r="E180" s="4" t="inlineStr">
        <is>
          <t>80.00%</t>
        </is>
      </c>
    </row>
    <row r="181">
      <c r="A181" s="4" t="inlineStr">
        <is>
          <t>2021 Group P Units | Incremental 25% vest, Total 75% Vest</t>
        </is>
      </c>
    </row>
    <row r="182">
      <c r="A182" s="3" t="inlineStr">
        <is>
          <t>Share-based Compensation Arrangement by Share-based Payment Award [Line Items]</t>
        </is>
      </c>
    </row>
    <row r="183">
      <c r="A183" s="4" t="inlineStr">
        <is>
          <t>Percent Of Performance Condition For Units Vesting</t>
        </is>
      </c>
      <c r="E183" s="4" t="inlineStr">
        <is>
          <t>94.00%</t>
        </is>
      </c>
    </row>
    <row r="184">
      <c r="A184" s="4" t="inlineStr">
        <is>
          <t>2021 Group P Units | Incremental 25% vest, Total 100% Vest</t>
        </is>
      </c>
    </row>
    <row r="185">
      <c r="A185" s="3" t="inlineStr">
        <is>
          <t>Share-based Compensation Arrangement by Share-based Payment Award [Line Items]</t>
        </is>
      </c>
    </row>
    <row r="186">
      <c r="A186" s="4" t="inlineStr">
        <is>
          <t>Percent Of Performance Condition For Units Vesting</t>
        </is>
      </c>
      <c r="E186" s="4" t="inlineStr">
        <is>
          <t>108.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Current</t>
        </is>
      </c>
      <c r="B4" s="5" t="n">
        <v>0</v>
      </c>
      <c r="C4" s="5" t="n">
        <v>0</v>
      </c>
      <c r="D4" s="5" t="n">
        <v>-370</v>
      </c>
    </row>
    <row r="5">
      <c r="A5" s="4" t="inlineStr">
        <is>
          <t>State and local income taxes, Current</t>
        </is>
      </c>
      <c r="B5" s="6" t="n">
        <v>2989</v>
      </c>
      <c r="C5" s="6" t="n">
        <v>943</v>
      </c>
      <c r="D5" s="6" t="n">
        <v>1702</v>
      </c>
    </row>
    <row r="6">
      <c r="A6" s="4" t="inlineStr">
        <is>
          <t>Foreign income taxes, Current</t>
        </is>
      </c>
      <c r="B6" s="6" t="n">
        <v>5302</v>
      </c>
      <c r="C6" s="6" t="n">
        <v>4873</v>
      </c>
      <c r="D6" s="6" t="n">
        <v>5845</v>
      </c>
    </row>
    <row r="7">
      <c r="A7" s="4" t="inlineStr">
        <is>
          <t>Provision for Income Taxes, Current</t>
        </is>
      </c>
      <c r="B7" s="6" t="n">
        <v>8291</v>
      </c>
      <c r="C7" s="6" t="n">
        <v>5816</v>
      </c>
      <c r="D7" s="6" t="n">
        <v>7177</v>
      </c>
    </row>
    <row r="8">
      <c r="A8" s="4" t="inlineStr">
        <is>
          <t>Federal income taxes, Deferred</t>
        </is>
      </c>
      <c r="B8" s="6" t="n">
        <v>13645</v>
      </c>
      <c r="C8" s="6" t="n">
        <v>59148</v>
      </c>
      <c r="D8" s="6" t="n">
        <v>16621</v>
      </c>
    </row>
    <row r="9">
      <c r="A9" s="4" t="inlineStr">
        <is>
          <t>State and local income taxes, Deferred</t>
        </is>
      </c>
      <c r="B9" s="6" t="n">
        <v>-8272</v>
      </c>
      <c r="C9" s="6" t="n">
        <v>10759</v>
      </c>
      <c r="D9" s="6" t="n">
        <v>10272</v>
      </c>
    </row>
    <row r="10">
      <c r="A10" s="4" t="inlineStr">
        <is>
          <t>Foreign income taxes, Deferred</t>
        </is>
      </c>
      <c r="B10" s="6" t="n">
        <v>41</v>
      </c>
      <c r="C10" s="6" t="n">
        <v>-451</v>
      </c>
      <c r="D10" s="6" t="n">
        <v>42</v>
      </c>
    </row>
    <row r="11">
      <c r="A11" s="4" t="inlineStr">
        <is>
          <t>Provision for Income Taxes, Deferred</t>
        </is>
      </c>
      <c r="B11" s="6" t="n">
        <v>5414</v>
      </c>
      <c r="C11" s="6" t="n">
        <v>69456</v>
      </c>
      <c r="D11" s="6" t="n">
        <v>26935</v>
      </c>
    </row>
    <row r="12">
      <c r="A12" s="4" t="inlineStr">
        <is>
          <t>Total Provision for Income Taxes - Continuing Operations</t>
        </is>
      </c>
      <c r="B12" s="6" t="n">
        <v>13705</v>
      </c>
      <c r="C12" s="6" t="n">
        <v>75272</v>
      </c>
      <c r="D12" s="6" t="n">
        <v>34112</v>
      </c>
    </row>
    <row r="13">
      <c r="A13" s="4" t="inlineStr">
        <is>
          <t>Income Tax Effects Allocated Directly to Equity, Current Foreign</t>
        </is>
      </c>
      <c r="B13" s="6" t="n">
        <v>-111</v>
      </c>
      <c r="C13" s="6" t="n">
        <v>617</v>
      </c>
      <c r="D13" s="6" t="n">
        <v>0</v>
      </c>
    </row>
    <row r="14">
      <c r="A14" s="4" t="inlineStr">
        <is>
          <t>Income Tax Effects Allocated Directly to Equity, Current</t>
        </is>
      </c>
      <c r="B14" s="6" t="n">
        <v>-111</v>
      </c>
      <c r="C14" s="6" t="n">
        <v>617</v>
      </c>
      <c r="D14" s="6" t="n">
        <v>0</v>
      </c>
    </row>
    <row r="15">
      <c r="A15" s="4" t="inlineStr">
        <is>
          <t>Income Tax Effects Allocated Directly to Equity, Deferred Federal</t>
        </is>
      </c>
      <c r="B15" s="6" t="n">
        <v>-549</v>
      </c>
      <c r="C15" s="6" t="n">
        <v>657</v>
      </c>
      <c r="D15" s="6" t="n">
        <v>0</v>
      </c>
    </row>
    <row r="16">
      <c r="A16" s="4" t="inlineStr">
        <is>
          <t>Income Tax Effects Allocated Directly to Equity, Deferred State and Local</t>
        </is>
      </c>
      <c r="B16" s="6" t="n">
        <v>-228</v>
      </c>
      <c r="C16" s="6" t="n">
        <v>156</v>
      </c>
      <c r="D16" s="6" t="n">
        <v>0</v>
      </c>
    </row>
    <row r="17">
      <c r="A17" s="4" t="inlineStr">
        <is>
          <t>Income Tax Effects Allocated Directly to Equity, Deferred</t>
        </is>
      </c>
      <c r="B17" s="6" t="n">
        <v>-777</v>
      </c>
      <c r="C17" s="6" t="n">
        <v>813</v>
      </c>
      <c r="D17" s="6" t="n">
        <v>0</v>
      </c>
    </row>
    <row r="18">
      <c r="A18" s="4" t="inlineStr">
        <is>
          <t>Total Provision for Income Taxes - Other Comprehensive Income</t>
        </is>
      </c>
      <c r="B18" s="5" t="n">
        <v>-888</v>
      </c>
      <c r="C18" s="5" t="n">
        <v>1430</v>
      </c>
      <c r="D1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Assets and Liabilities (Detail) - USD ($) $ in Thousands</t>
        </is>
      </c>
      <c r="B1" s="2" t="inlineStr">
        <is>
          <t>Dec. 31, 2021</t>
        </is>
      </c>
      <c r="C1" s="2" t="inlineStr">
        <is>
          <t>Dec. 31, 2020</t>
        </is>
      </c>
      <c r="D1" s="2" t="inlineStr">
        <is>
          <t>Dec. 31, 2019</t>
        </is>
      </c>
      <c r="E1" s="2" t="inlineStr">
        <is>
          <t>Dec. 31, 2018</t>
        </is>
      </c>
    </row>
    <row r="2">
      <c r="A2" s="3" t="inlineStr">
        <is>
          <t>Deferred Income Tax Assets:</t>
        </is>
      </c>
    </row>
    <row r="3">
      <c r="A3" s="4" t="inlineStr">
        <is>
          <t>Tax goodwill</t>
        </is>
      </c>
      <c r="B3" s="5" t="n">
        <v>117143</v>
      </c>
      <c r="C3" s="5" t="n">
        <v>141800</v>
      </c>
    </row>
    <row r="4">
      <c r="A4" s="4" t="inlineStr">
        <is>
          <t>Net operating loss</t>
        </is>
      </c>
      <c r="B4" s="6" t="n">
        <v>105665</v>
      </c>
      <c r="C4" s="6" t="n">
        <v>101493</v>
      </c>
    </row>
    <row r="5">
      <c r="A5" s="4" t="inlineStr">
        <is>
          <t>Investments in partnerships</t>
        </is>
      </c>
      <c r="B5" s="6" t="n">
        <v>12465</v>
      </c>
      <c r="C5" s="6" t="n">
        <v>0</v>
      </c>
    </row>
    <row r="6">
      <c r="A6" s="4" t="inlineStr">
        <is>
          <t>Tax credit carryforwards</t>
        </is>
      </c>
      <c r="B6" s="6" t="n">
        <v>9964</v>
      </c>
      <c r="C6" s="6" t="n">
        <v>13875</v>
      </c>
    </row>
    <row r="7">
      <c r="A7" s="4" t="inlineStr">
        <is>
          <t>Employee compensation</t>
        </is>
      </c>
      <c r="B7" s="6" t="n">
        <v>1522</v>
      </c>
      <c r="C7" s="6" t="n">
        <v>1132</v>
      </c>
    </row>
    <row r="8">
      <c r="A8" s="4" t="inlineStr">
        <is>
          <t>Other</t>
        </is>
      </c>
      <c r="B8" s="6" t="n">
        <v>4307</v>
      </c>
      <c r="C8" s="6" t="n">
        <v>2171</v>
      </c>
    </row>
    <row r="9">
      <c r="A9" s="4" t="inlineStr">
        <is>
          <t>Deferred Income Tax Assets</t>
        </is>
      </c>
      <c r="B9" s="6" t="n">
        <v>251066</v>
      </c>
      <c r="C9" s="6" t="n">
        <v>260471</v>
      </c>
    </row>
    <row r="10">
      <c r="A10" s="4" t="inlineStr">
        <is>
          <t>Valuation allowance</t>
        </is>
      </c>
      <c r="B10" s="6" t="n">
        <v>-6178</v>
      </c>
      <c r="C10" s="6" t="n">
        <v>-9797</v>
      </c>
      <c r="D10" s="5" t="n">
        <v>-11083</v>
      </c>
      <c r="E10" s="5" t="n">
        <v>-11959</v>
      </c>
    </row>
    <row r="11">
      <c r="A11" s="4" t="inlineStr">
        <is>
          <t>Total Deferred Income Tax Assets</t>
        </is>
      </c>
      <c r="B11" s="6" t="n">
        <v>244888</v>
      </c>
      <c r="C11" s="6" t="n">
        <v>250674</v>
      </c>
    </row>
    <row r="12">
      <c r="A12" s="3" t="inlineStr">
        <is>
          <t>Deferred Income Tax Liabilities:</t>
        </is>
      </c>
    </row>
    <row r="13">
      <c r="A13" s="4" t="inlineStr">
        <is>
          <t>Investments in partnerships</t>
        </is>
      </c>
      <c r="B13" s="6" t="n">
        <v>0</v>
      </c>
      <c r="C13" s="6" t="n">
        <v>8562</v>
      </c>
    </row>
    <row r="14">
      <c r="A14" s="4" t="inlineStr">
        <is>
          <t>Other</t>
        </is>
      </c>
      <c r="B14" s="6" t="n">
        <v>3129</v>
      </c>
      <c r="C14" s="6" t="n">
        <v>1824</v>
      </c>
    </row>
    <row r="15">
      <c r="A15" s="4" t="inlineStr">
        <is>
          <t>Total Deferred Income Tax Liabilities</t>
        </is>
      </c>
      <c r="B15" s="6" t="n">
        <v>3129</v>
      </c>
      <c r="C15" s="6" t="n">
        <v>10386</v>
      </c>
    </row>
    <row r="16">
      <c r="A16" s="4" t="inlineStr">
        <is>
          <t>Deferred income tax assets</t>
        </is>
      </c>
      <c r="B16" s="5" t="n">
        <v>241759</v>
      </c>
      <c r="C16" s="5" t="n">
        <v>2402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Valuation Allowance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aluation Allowance [Line Items]</t>
        </is>
      </c>
    </row>
    <row r="4">
      <c r="A4" s="4" t="inlineStr">
        <is>
          <t>Deferred Tax Assets, Valuation Allowance</t>
        </is>
      </c>
      <c r="B4" s="5" t="n">
        <v>6178</v>
      </c>
      <c r="C4" s="5" t="n">
        <v>9797</v>
      </c>
      <c r="D4" s="5" t="n">
        <v>11083</v>
      </c>
      <c r="E4" s="5" t="n">
        <v>11959</v>
      </c>
    </row>
    <row r="5">
      <c r="A5" s="4" t="inlineStr">
        <is>
          <t>Deductions</t>
        </is>
      </c>
      <c r="B5" s="5" t="n">
        <v>-3619</v>
      </c>
      <c r="C5" s="5" t="n">
        <v>-1286</v>
      </c>
      <c r="D5" s="5" t="n">
        <v>-8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Income passed through to noncontrolling interests</t>
        </is>
      </c>
      <c r="B5" s="4" t="inlineStr">
        <is>
          <t>(2.88%)</t>
        </is>
      </c>
      <c r="C5" s="4" t="inlineStr">
        <is>
          <t>(0.04%)</t>
        </is>
      </c>
      <c r="D5" s="4" t="inlineStr">
        <is>
          <t>(14.68%)</t>
        </is>
      </c>
    </row>
    <row r="6">
      <c r="A6" s="4" t="inlineStr">
        <is>
          <t>Nondeductible amortization of Partner Equity Units</t>
        </is>
      </c>
      <c r="B6" s="4" t="inlineStr">
        <is>
          <t>14.73%</t>
        </is>
      </c>
      <c r="C6" s="4" t="inlineStr">
        <is>
          <t>3.24%</t>
        </is>
      </c>
      <c r="D6" s="4" t="inlineStr">
        <is>
          <t>108.30%</t>
        </is>
      </c>
    </row>
    <row r="7">
      <c r="A7" s="4" t="inlineStr">
        <is>
          <t>State and local income taxes</t>
        </is>
      </c>
      <c r="B7" s="4" t="inlineStr">
        <is>
          <t>(23.13%)</t>
        </is>
      </c>
      <c r="C7" s="4" t="inlineStr">
        <is>
          <t>4.13%</t>
        </is>
      </c>
      <c r="D7" s="4" t="inlineStr">
        <is>
          <t>69.91%</t>
        </is>
      </c>
    </row>
    <row r="8">
      <c r="A8" s="4" t="inlineStr">
        <is>
          <t>RSU excess deferred income tax write-off</t>
        </is>
      </c>
      <c r="B8" s="4" t="inlineStr">
        <is>
          <t>(1.36%)</t>
        </is>
      </c>
      <c r="C8" s="4" t="inlineStr">
        <is>
          <t>0.89%</t>
        </is>
      </c>
      <c r="D8" s="4" t="inlineStr">
        <is>
          <t>28.58%</t>
        </is>
      </c>
    </row>
    <row r="9">
      <c r="A9" s="4" t="inlineStr">
        <is>
          <t>Foreign income taxes</t>
        </is>
      </c>
      <c r="B9" s="4" t="inlineStr">
        <is>
          <t>27.91%</t>
        </is>
      </c>
      <c r="C9" s="4" t="inlineStr">
        <is>
          <t>1.92%</t>
        </is>
      </c>
      <c r="D9" s="4" t="inlineStr">
        <is>
          <t>42.89%</t>
        </is>
      </c>
    </row>
    <row r="10">
      <c r="A10" s="4" t="inlineStr">
        <is>
          <t>Income not subject to entity level tax</t>
        </is>
      </c>
      <c r="D10" s="4" t="inlineStr">
        <is>
          <t>(19.04%)</t>
        </is>
      </c>
    </row>
    <row r="11">
      <c r="A11" s="4" t="inlineStr">
        <is>
          <t>Return-to-estimate adjustment</t>
        </is>
      </c>
      <c r="B11" s="4" t="inlineStr">
        <is>
          <t>(0.14%)</t>
        </is>
      </c>
      <c r="C11" s="4" t="inlineStr">
        <is>
          <t>0.03%</t>
        </is>
      </c>
      <c r="D11" s="4" t="inlineStr">
        <is>
          <t>(2.41%)</t>
        </is>
      </c>
    </row>
    <row r="12">
      <c r="A12" s="4" t="inlineStr">
        <is>
          <t>Tax effects of income recorded to equity in connection with the Recapitalization</t>
        </is>
      </c>
      <c r="B12" s="4" t="inlineStr">
        <is>
          <t>0.00%</t>
        </is>
      </c>
      <c r="C12" s="4" t="inlineStr">
        <is>
          <t>0.00%</t>
        </is>
      </c>
      <c r="D12" s="4" t="inlineStr">
        <is>
          <t>(11.80%)</t>
        </is>
      </c>
    </row>
    <row r="13">
      <c r="A13" s="4" t="inlineStr">
        <is>
          <t>Nondeductible transaction costs</t>
        </is>
      </c>
      <c r="B13" s="4" t="inlineStr">
        <is>
          <t>0.00%</t>
        </is>
      </c>
      <c r="C13" s="4" t="inlineStr">
        <is>
          <t>0.00%</t>
        </is>
      </c>
      <c r="D13" s="4" t="inlineStr">
        <is>
          <t>15.91%</t>
        </is>
      </c>
    </row>
    <row r="14">
      <c r="A14" s="4" t="inlineStr">
        <is>
          <t>Nondeductible interest expense</t>
        </is>
      </c>
      <c r="B14" s="4" t="inlineStr">
        <is>
          <t>0.00%</t>
        </is>
      </c>
      <c r="C14" s="4" t="inlineStr">
        <is>
          <t>0.70%</t>
        </is>
      </c>
      <c r="D14" s="4" t="inlineStr">
        <is>
          <t>21.54%</t>
        </is>
      </c>
    </row>
    <row r="15">
      <c r="A15" s="4" t="inlineStr">
        <is>
          <t>Foreign tax credits and deductions</t>
        </is>
      </c>
      <c r="B15" s="4" t="inlineStr">
        <is>
          <t>(5.86%)</t>
        </is>
      </c>
      <c r="C15" s="4" t="inlineStr">
        <is>
          <t>(0.35%)</t>
        </is>
      </c>
      <c r="D15" s="4" t="inlineStr">
        <is>
          <t>(11.85%)</t>
        </is>
      </c>
    </row>
    <row r="16">
      <c r="A16" s="4" t="inlineStr">
        <is>
          <t>Change in fair value of warrants</t>
        </is>
      </c>
      <c r="B16" s="4" t="inlineStr">
        <is>
          <t>30.12%</t>
        </is>
      </c>
      <c r="C16" s="4" t="inlineStr">
        <is>
          <t>0.69%</t>
        </is>
      </c>
      <c r="D16" s="4" t="inlineStr">
        <is>
          <t>0.00%</t>
        </is>
      </c>
    </row>
    <row r="17">
      <c r="A17" s="4" t="inlineStr">
        <is>
          <t>Disallowed executive compensation</t>
        </is>
      </c>
      <c r="B17" s="4" t="inlineStr">
        <is>
          <t>11.88%</t>
        </is>
      </c>
      <c r="C17" s="4" t="inlineStr">
        <is>
          <t>0.39%</t>
        </is>
      </c>
      <c r="D17" s="4" t="inlineStr">
        <is>
          <t>0.00%</t>
        </is>
      </c>
    </row>
    <row r="18">
      <c r="A18" s="4" t="inlineStr">
        <is>
          <t>Other, net</t>
        </is>
      </c>
      <c r="B18" s="4" t="inlineStr">
        <is>
          <t>(0.69%)</t>
        </is>
      </c>
      <c r="C18" s="4" t="inlineStr">
        <is>
          <t>0.13%</t>
        </is>
      </c>
      <c r="D18" s="4" t="inlineStr">
        <is>
          <t>0.15%</t>
        </is>
      </c>
    </row>
    <row r="19">
      <c r="A19" s="4" t="inlineStr">
        <is>
          <t>Effective Income Tax Rate</t>
        </is>
      </c>
      <c r="B19" s="4" t="inlineStr">
        <is>
          <t>71.58%</t>
        </is>
      </c>
      <c r="C19" s="4" t="inlineStr">
        <is>
          <t>32.73%</t>
        </is>
      </c>
      <c r="D19" s="4" t="inlineStr">
        <is>
          <t>248.5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Unrecognized Tax Benefits Roll Forward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recognized Tax Benefits</t>
        </is>
      </c>
      <c r="B4" s="5" t="n">
        <v>8250</v>
      </c>
      <c r="C4" s="5" t="n">
        <v>8250</v>
      </c>
      <c r="D4" s="5" t="n">
        <v>8250</v>
      </c>
      <c r="E4" s="5" t="n">
        <v>7000</v>
      </c>
    </row>
    <row r="5">
      <c r="A5" s="4" t="inlineStr">
        <is>
          <t>Additions for tax benefits related to prior years</t>
        </is>
      </c>
      <c r="B5" s="5" t="n">
        <v>0</v>
      </c>
      <c r="C5" s="5" t="n">
        <v>0</v>
      </c>
      <c r="D5" s="5" t="n">
        <v>1250</v>
      </c>
    </row>
    <row r="6">
      <c r="A6" s="4" t="inlineStr">
        <is>
          <t>Minimum | Internal Revenue Service (IRS)</t>
        </is>
      </c>
    </row>
    <row r="7">
      <c r="A7" s="3" t="inlineStr">
        <is>
          <t>Operating Loss Carryforwards</t>
        </is>
      </c>
    </row>
    <row r="8">
      <c r="A8" s="4" t="inlineStr">
        <is>
          <t>Tax credit carryforwards expiration date</t>
        </is>
      </c>
      <c r="B8" s="4" t="inlineStr">
        <is>
          <t>Dec. 31,
		2022</t>
        </is>
      </c>
    </row>
    <row r="9">
      <c r="A9" s="4" t="inlineStr">
        <is>
          <t>Operating Loss Carryforwards, Expiration Date</t>
        </is>
      </c>
      <c r="B9" s="4" t="inlineStr">
        <is>
          <t>Dec. 31,
		2031</t>
        </is>
      </c>
    </row>
    <row r="10">
      <c r="A10" s="4" t="inlineStr">
        <is>
          <t>Minimum | State and Local Jurisdiction</t>
        </is>
      </c>
    </row>
    <row r="11">
      <c r="A11" s="3" t="inlineStr">
        <is>
          <t>Operating Loss Carryforwards</t>
        </is>
      </c>
    </row>
    <row r="12">
      <c r="A12" s="4" t="inlineStr">
        <is>
          <t>Operating Loss Carryforwards, Expiration Date</t>
        </is>
      </c>
      <c r="B12" s="4" t="inlineStr">
        <is>
          <t>Dec. 31,
		2035</t>
        </is>
      </c>
    </row>
    <row r="13">
      <c r="A13" s="4" t="inlineStr">
        <is>
          <t>Maximum | Internal Revenue Service (IRS)</t>
        </is>
      </c>
    </row>
    <row r="14">
      <c r="A14" s="3" t="inlineStr">
        <is>
          <t>Operating Loss Carryforwards</t>
        </is>
      </c>
    </row>
    <row r="15">
      <c r="A15" s="4" t="inlineStr">
        <is>
          <t>Tax credit carryforwards expiration date</t>
        </is>
      </c>
      <c r="B15" s="4" t="inlineStr">
        <is>
          <t>Dec. 31,
		2026</t>
        </is>
      </c>
    </row>
    <row r="16">
      <c r="A16" s="4" t="inlineStr">
        <is>
          <t>Operating Loss Carryforwards, Expiration Date</t>
        </is>
      </c>
      <c r="B16" s="4" t="inlineStr">
        <is>
          <t>Dec. 31,
		2037</t>
        </is>
      </c>
    </row>
    <row r="17">
      <c r="A17" s="4" t="inlineStr">
        <is>
          <t>Maximum | State and Local Jurisdiction</t>
        </is>
      </c>
    </row>
    <row r="18">
      <c r="A18" s="3" t="inlineStr">
        <is>
          <t>Operating Loss Carryforwards</t>
        </is>
      </c>
    </row>
    <row r="19">
      <c r="A19" s="4" t="inlineStr">
        <is>
          <t>Operating Loss Carryforwards, Expiration Date</t>
        </is>
      </c>
      <c r="B19" s="4" t="inlineStr">
        <is>
          <t>Dec. 31,
		20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Operating Loss Carryforwards</t>
        </is>
      </c>
    </row>
    <row r="4">
      <c r="A4" s="4" t="inlineStr">
        <is>
          <t>Pre-tax income generated in foreign jurisdictions</t>
        </is>
      </c>
      <c r="C4" s="5" t="n">
        <v>27300</v>
      </c>
      <c r="D4" s="5" t="n">
        <v>22500</v>
      </c>
      <c r="E4" s="5" t="n">
        <v>17700</v>
      </c>
    </row>
    <row r="5">
      <c r="A5" s="4" t="inlineStr">
        <is>
          <t>Open Tax Year</t>
        </is>
      </c>
      <c r="C5" s="4" t="inlineStr">
        <is>
          <t>2018</t>
        </is>
      </c>
    </row>
    <row r="6">
      <c r="A6" s="4" t="inlineStr">
        <is>
          <t>Impact of converting to a corporation</t>
        </is>
      </c>
      <c r="B6" s="5" t="n">
        <v>5600</v>
      </c>
    </row>
    <row r="7">
      <c r="A7" s="4" t="inlineStr">
        <is>
          <t>Unrecognized Tax Benefits</t>
        </is>
      </c>
      <c r="C7" s="5" t="n">
        <v>8250</v>
      </c>
      <c r="D7" s="5" t="n">
        <v>8250</v>
      </c>
      <c r="E7" s="5" t="n">
        <v>8250</v>
      </c>
      <c r="F7" s="5" t="n">
        <v>7000</v>
      </c>
    </row>
    <row r="8">
      <c r="A8" s="4" t="inlineStr">
        <is>
          <t>Unrecognized Tax Benefits that Would Impact Effective Tax Rate</t>
        </is>
      </c>
      <c r="C8" s="5" t="n">
        <v>4800</v>
      </c>
    </row>
    <row r="9">
      <c r="A9" s="4" t="inlineStr">
        <is>
          <t>Foreign Country</t>
        </is>
      </c>
    </row>
    <row r="10">
      <c r="A10" s="3" t="inlineStr">
        <is>
          <t>Operating Loss Carryforwards</t>
        </is>
      </c>
    </row>
    <row r="11">
      <c r="A11" s="4" t="inlineStr">
        <is>
          <t>Open Tax Year</t>
        </is>
      </c>
      <c r="C11" s="4" t="inlineStr">
        <is>
          <t>2007</t>
        </is>
      </c>
    </row>
    <row r="12">
      <c r="A12" s="4" t="inlineStr">
        <is>
          <t>State and Local Jurisdiction</t>
        </is>
      </c>
    </row>
    <row r="13">
      <c r="A13" s="3" t="inlineStr">
        <is>
          <t>Operating Loss Carryforwards</t>
        </is>
      </c>
    </row>
    <row r="14">
      <c r="A14" s="4" t="inlineStr">
        <is>
          <t>Open Tax Year</t>
        </is>
      </c>
      <c r="C14" s="4" t="inlineStr">
        <is>
          <t>2015</t>
        </is>
      </c>
    </row>
    <row r="15">
      <c r="A15" s="4" t="inlineStr">
        <is>
          <t>Minimum | State and Local Jurisdiction</t>
        </is>
      </c>
    </row>
    <row r="16">
      <c r="A16" s="3" t="inlineStr">
        <is>
          <t>Operating Loss Carryforwards</t>
        </is>
      </c>
    </row>
    <row r="17">
      <c r="A17" s="4" t="inlineStr">
        <is>
          <t>Operating Loss Carryforwards, Expiration Date</t>
        </is>
      </c>
      <c r="C17" s="4" t="inlineStr">
        <is>
          <t>Dec. 31,
		2035</t>
        </is>
      </c>
    </row>
    <row r="18">
      <c r="A18" s="4" t="inlineStr">
        <is>
          <t>Maximum | State and Local Jurisdiction</t>
        </is>
      </c>
    </row>
    <row r="19">
      <c r="A19" s="3" t="inlineStr">
        <is>
          <t>Operating Loss Carryforwards</t>
        </is>
      </c>
    </row>
    <row r="20">
      <c r="A20" s="4" t="inlineStr">
        <is>
          <t>Operating Loss Carryforwards, Expiration Date</t>
        </is>
      </c>
      <c r="C20" s="4" t="inlineStr">
        <is>
          <t>Dec. 31,
		2040</t>
        </is>
      </c>
    </row>
    <row r="21">
      <c r="A21" s="4" t="inlineStr">
        <is>
          <t>Internal Revenue Service (IRS)</t>
        </is>
      </c>
    </row>
    <row r="22">
      <c r="A22" s="3" t="inlineStr">
        <is>
          <t>Operating Loss Carryforwards</t>
        </is>
      </c>
    </row>
    <row r="23">
      <c r="A23" s="4" t="inlineStr">
        <is>
          <t>Tax credit carryforwards</t>
        </is>
      </c>
      <c r="C23" s="5" t="n">
        <v>9800</v>
      </c>
    </row>
    <row r="24">
      <c r="A24" s="4" t="inlineStr">
        <is>
          <t>Operating loss carryforwards, subject to expiration</t>
        </is>
      </c>
      <c r="C24" s="6" t="n">
        <v>229900</v>
      </c>
    </row>
    <row r="25">
      <c r="A25" s="4" t="inlineStr">
        <is>
          <t>Operating loss carryforwards, not subject to expiration</t>
        </is>
      </c>
      <c r="C25" s="6" t="n">
        <v>152700</v>
      </c>
    </row>
    <row r="26">
      <c r="A26" s="4" t="inlineStr">
        <is>
          <t>State Income Tax</t>
        </is>
      </c>
    </row>
    <row r="27">
      <c r="A27" s="3" t="inlineStr">
        <is>
          <t>Operating Loss Carryforwards</t>
        </is>
      </c>
    </row>
    <row r="28">
      <c r="A28" s="4" t="inlineStr">
        <is>
          <t>Operating loss carryforwards, subject to expiration</t>
        </is>
      </c>
      <c r="C28" s="6" t="n">
        <v>177200</v>
      </c>
    </row>
    <row r="29">
      <c r="A29" s="4" t="inlineStr">
        <is>
          <t>Local Income Tax</t>
        </is>
      </c>
    </row>
    <row r="30">
      <c r="A30" s="3" t="inlineStr">
        <is>
          <t>Operating Loss Carryforwards</t>
        </is>
      </c>
    </row>
    <row r="31">
      <c r="A31" s="4" t="inlineStr">
        <is>
          <t>Operating loss carryforwards, subject to expiration</t>
        </is>
      </c>
      <c r="C31" s="5" t="n">
        <v>1734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dministrative and Other - Components of General, Administrative and Other Expenses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Occupancy and equipment</t>
        </is>
      </c>
      <c r="B4" s="5" t="n">
        <v>32090</v>
      </c>
      <c r="C4" s="5" t="n">
        <v>30267</v>
      </c>
      <c r="D4" s="5" t="n">
        <v>30281</v>
      </c>
    </row>
    <row r="5">
      <c r="A5" s="4" t="inlineStr">
        <is>
          <t>Information processing and communications</t>
        </is>
      </c>
      <c r="B5" s="6" t="n">
        <v>22480</v>
      </c>
      <c r="C5" s="6" t="n">
        <v>21342</v>
      </c>
      <c r="D5" s="6" t="n">
        <v>21443</v>
      </c>
    </row>
    <row r="6">
      <c r="A6" s="4" t="inlineStr">
        <is>
          <t>Recurring placement and related service fees</t>
        </is>
      </c>
      <c r="B6" s="6" t="n">
        <v>19583</v>
      </c>
      <c r="C6" s="6" t="n">
        <v>18502</v>
      </c>
      <c r="D6" s="6" t="n">
        <v>14034</v>
      </c>
    </row>
    <row r="7">
      <c r="A7" s="4" t="inlineStr">
        <is>
          <t>Professional services</t>
        </is>
      </c>
      <c r="B7" s="6" t="n">
        <v>17792</v>
      </c>
      <c r="C7" s="6" t="n">
        <v>22902</v>
      </c>
      <c r="D7" s="6" t="n">
        <v>42370</v>
      </c>
    </row>
    <row r="8">
      <c r="A8" s="4" t="inlineStr">
        <is>
          <t>Impairment of right-of-use asset</t>
        </is>
      </c>
      <c r="B8" s="6" t="n">
        <v>11240</v>
      </c>
      <c r="C8" s="6" t="n">
        <v>0</v>
      </c>
      <c r="D8" s="6" t="n">
        <v>0</v>
      </c>
    </row>
    <row r="9">
      <c r="A9" s="4" t="inlineStr">
        <is>
          <t>Insurance</t>
        </is>
      </c>
      <c r="B9" s="6" t="n">
        <v>9027</v>
      </c>
      <c r="C9" s="6" t="n">
        <v>8525</v>
      </c>
      <c r="D9" s="6" t="n">
        <v>8658</v>
      </c>
    </row>
    <row r="10">
      <c r="A10" s="4" t="inlineStr">
        <is>
          <t>Business development</t>
        </is>
      </c>
      <c r="B10" s="6" t="n">
        <v>1425</v>
      </c>
      <c r="C10" s="6" t="n">
        <v>2120</v>
      </c>
      <c r="D10" s="6" t="n">
        <v>4048</v>
      </c>
    </row>
    <row r="11">
      <c r="A11" s="4" t="inlineStr">
        <is>
          <t>Other expenses</t>
        </is>
      </c>
      <c r="B11" s="6" t="n">
        <v>7573</v>
      </c>
      <c r="C11" s="6" t="n">
        <v>9162</v>
      </c>
      <c r="D11" s="6" t="n">
        <v>10027</v>
      </c>
    </row>
    <row r="12">
      <c r="A12" s="4" t="inlineStr">
        <is>
          <t>General, Administrative and Other Expenses before Legal Provisions</t>
        </is>
      </c>
      <c r="B12" s="6" t="n">
        <v>121210</v>
      </c>
      <c r="C12" s="6" t="n">
        <v>112820</v>
      </c>
      <c r="D12" s="6" t="n">
        <v>130861</v>
      </c>
    </row>
    <row r="13">
      <c r="A13" s="4" t="inlineStr">
        <is>
          <t>Legal provisions</t>
        </is>
      </c>
      <c r="B13" s="6" t="n">
        <v>0</v>
      </c>
      <c r="C13" s="6" t="n">
        <v>119367</v>
      </c>
      <c r="D13" s="6" t="n">
        <v>19100</v>
      </c>
    </row>
    <row r="14">
      <c r="A14" s="4" t="inlineStr">
        <is>
          <t>Total General, Administrative and Other</t>
        </is>
      </c>
      <c r="B14" s="5" t="n">
        <v>121210</v>
      </c>
      <c r="C14" s="5" t="n">
        <v>232187</v>
      </c>
      <c r="D14" s="5" t="n">
        <v>1499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Loss) Per Class A Share - Additional Information (Detail) - shares</t>
        </is>
      </c>
      <c r="B1" s="2" t="inlineStr">
        <is>
          <t>12 Months Ended</t>
        </is>
      </c>
    </row>
    <row r="2">
      <c r="B2" s="2" t="inlineStr">
        <is>
          <t>Dec. 31, 2021</t>
        </is>
      </c>
      <c r="C2" s="2" t="inlineStr">
        <is>
          <t>Dec. 31, 2020</t>
        </is>
      </c>
      <c r="D2" s="2" t="inlineStr">
        <is>
          <t>Dec. 31, 2019</t>
        </is>
      </c>
    </row>
    <row r="3">
      <c r="A3" s="4" t="inlineStr">
        <is>
          <t>RSUs</t>
        </is>
      </c>
    </row>
    <row r="4">
      <c r="A4" s="3" t="inlineStr">
        <is>
          <t>Earnings Per Share [Line Items]</t>
        </is>
      </c>
    </row>
    <row r="5">
      <c r="A5" s="4" t="inlineStr">
        <is>
          <t>Vested RSUs included in weighted-average Class A Shares outstanding</t>
        </is>
      </c>
      <c r="B5" s="6" t="n">
        <v>165300</v>
      </c>
      <c r="C5" s="6" t="n">
        <v>394332</v>
      </c>
      <c r="D5" s="6" t="n">
        <v>1804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Sculptor Capital Management, Inc. (the “Registrant”), a Delaware corporation, together with its consolidated subsidiaries (collectively, the “Company” or “Sculptor Capital”), is a leading institutional alternative asset management firm with a global presence with offices in New York, London, Hong Kong and Shanghai. The Company provides asset management services and investment products across Multi-Strategy, Credit, and Real Estate. The Company serves global clients through commingled funds, separate accounts and specialized products, as well as sponsoring a special purpose acquisition vehicle (“SPAC”) (collectively, the “funds”). Sculptor Capital’s distinct investment process seeks to generate attractive and consistent risk-adjusted returns across market cycles through a combination of bottom-up fundamental analysis, a high degree of flexibility, a collaborative team and integrated risk management. The Company’s capabilities span all major geographies and asset classes, including fundamental equities, corporate credit, real estate debt and equity, merger arbitrage and structured credit. The Compan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ircraft securitization vehicles, collateralized bond obligations (“CBOs”), commingled products and other customized solutions for clients. The Company’s primary sources of revenues are management fees, which are generally based on the amount of the Company’s Assets Under Management, as defined below, and incentive income, which is based on the investment performance of its funds. Accordingly, for any given period, the Company’s revenues will be driven by the combination of Assets Under Management and the investment performance of the funds. Assets Under Management refer to the assets of the funds to which the Company provides investment management and advisory services. The Company’s Assets Under Management are a function of the capital that is allocated to it by the investors in its funds and the investment performance of its funds. The Company conducts its business and generates substantially all of its revenues primarily in the United States (the “U.S.”) through one operating and reportable segment. The single reportable segment reflects how the Company’s chief operating decision makers allocate resources, make operating decisions and assess financial performance on a consolidated basis under the Company’s ‘one-firm approach,’ which includes operating collaboratively across business lines, with predominantly a single expense pool.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former executive managing directors who are no longer active in the Company’s business. References to the Company’s “active executive managing directors” refer to executive managing directors who remain active in the Company’s business. Company Structure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December 31, 2021: • Group A Units —Group A Units are limited partner interests issued to certain executive managing directors. In connection with the Recapitalization, as defined below, the Sculptor Operating Partnerships initiated a distribution holiday (the “Distribution Holiday”). Holders of Group A Units do not receive distributions on such units during the Distribution Holiday.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Group A Unit grants are accounted for as equity-based compensation. See Note 13 for additional information. The Company completed a recapitalization in February 2019 (“Recapitalization”). See Note 3 for additional details.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book-up, forfeiture or minimum retained ownership requirements. • Group E Units —Group E Units are limited partner interests issued to certain executive managing directors that are only entitled to future profits and gains.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Holders of Group E Units do not receive distributions during the Distribution Holiday. See Note 3 for additional details. Group E Unit grants are accounted for as equity-based compensation. See Note 13 for additional information. • Group P Units —Group P Units are limited partner interests issued to certain executive managing directors that are only entitled to future profits and gains upon satisfaction of certain service and market conditions. Each Group P Unit becomes exchangeable for one Class A Share (or the cash equivalent thereof), in each case upon satisfaction of certain service and market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in a change of control transaction or other liquidity event only to the extent that certain market conditions are met and to the extent of their relative positive capital accounts (if any). The terms of the Group P Units may be varied for certain executive managing directors. See Note 13 for additional information. • Preferred Units — The Preferred Units were non-voting preferred equity interests in the Sculptor Operating Partnerships. Preferred Units issued in 2016 and 2017 are collectively referred to as the “2016 Preferred Units.” The 2016 Preferred Units were redeemed in full as a part of the Recapitalization. The Preferred Units issued in 2019 are referred to as the “2019 Preferred Units.” The 2019 Preferred Units were redeemed in full at a 25% discount in the fourth quarter of 2020. Executive managing directors hold a number of Class B Shares equal to the number of Group A Units, vested Group E Units, Group A-1 Units (to the extent the corresponding Class B Shares have not been canceled in connection with the vesting of certain Group E Units issued in connection with the Recapitalization, as further discussed in Note 3), and Group P Units held. Upon the exchange of a Group A Unit or Group P Unit for a Class A Share, the corresponding Class B Share is canceled and a Group B Unit is issued to Sculptor Corp. Class B Shares that relate to Group A-1 Units will be voted pro rata in accordance with the vote of the Class A Shares. The following table presents the number of shares and units of the Registrant and the Sculptor Operating Partnerships, respectively, that were outstanding as of December 31, 2021: As of December 31, 2021 Sculptor Capital Management, Inc. Class A Shares 25,668,987 Class B Shares 33,613,023 RSAs (Note 13) 3,679,285 Warrants to purchase Class A Shares (Note 8) 4,338,015 Sculptor Operating Partnerships Group A Units 15,025,994 Group A-1 Units 9,244,477 Group B Units 25,668,987 Group E Units 13,009,152 Group P Units 5,455,715 In addition, the Company grants Class A restricted share units (“RSUs”) and performance-based RSUs (“PSUs”) to its employees and executive managing directors as a form of compensation. RSU and PSU grants are accounted for as equity-based compensation. See Note 13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Share - Computation of Basic and Diluted Earnings (Loss) Per Class A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Income (Loss) Attributable to Class A Shareholders</t>
        </is>
      </c>
      <c r="B4" s="5" t="n">
        <v>-8605</v>
      </c>
      <c r="C4" s="5" t="n">
        <v>170682</v>
      </c>
      <c r="D4" s="5" t="n">
        <v>51418</v>
      </c>
    </row>
    <row r="5">
      <c r="A5" s="4" t="inlineStr">
        <is>
          <t>Net Income (Loss) Attributable to Class A Shareholders, Diluted</t>
        </is>
      </c>
      <c r="B5" s="5" t="n">
        <v>-22719</v>
      </c>
      <c r="C5" s="5" t="n">
        <v>149832</v>
      </c>
      <c r="D5" s="5" t="n">
        <v>72887</v>
      </c>
    </row>
    <row r="6">
      <c r="A6" s="4" t="inlineStr">
        <is>
          <t>Weighted-average Class A Shares outstanding - basic</t>
        </is>
      </c>
      <c r="B6" s="6" t="n">
        <v>24951871</v>
      </c>
      <c r="C6" s="6" t="n">
        <v>22597829</v>
      </c>
      <c r="D6" s="6" t="n">
        <v>20773493</v>
      </c>
    </row>
    <row r="7">
      <c r="A7" s="4" t="inlineStr">
        <is>
          <t>Weighted-average Class A Shares outstanding - diluted</t>
        </is>
      </c>
      <c r="B7" s="6" t="n">
        <v>40810782</v>
      </c>
      <c r="C7" s="6" t="n">
        <v>49872078</v>
      </c>
      <c r="D7" s="6" t="n">
        <v>46300690</v>
      </c>
    </row>
    <row r="8">
      <c r="A8" s="4" t="inlineStr">
        <is>
          <t>(Loss) Earnings per Class A Share - basic</t>
        </is>
      </c>
      <c r="B8" s="7" t="n">
        <v>-0.34</v>
      </c>
      <c r="C8" s="7" t="n">
        <v>7.55</v>
      </c>
      <c r="D8" s="7" t="n">
        <v>2.48</v>
      </c>
    </row>
    <row r="9">
      <c r="A9" s="4" t="inlineStr">
        <is>
          <t>(Loss) Earnings per Class A Share - diluted</t>
        </is>
      </c>
      <c r="B9" s="7" t="n">
        <v>-0.5600000000000001</v>
      </c>
      <c r="C9" s="5" t="n">
        <v>3</v>
      </c>
      <c r="D9" s="7" t="n">
        <v>1.57</v>
      </c>
    </row>
    <row r="10">
      <c r="A10" s="4" t="inlineStr">
        <is>
          <t>Group A Units</t>
        </is>
      </c>
    </row>
    <row r="11">
      <c r="A11" s="3" t="inlineStr">
        <is>
          <t>Earnings Per Share [Line Items]</t>
        </is>
      </c>
    </row>
    <row r="12">
      <c r="A12" s="4" t="inlineStr">
        <is>
          <t>Net Income (Loss) Attributable to Class A Shareholders, Effect of dilutive securities</t>
        </is>
      </c>
      <c r="B12" s="5" t="n">
        <v>-14114</v>
      </c>
      <c r="C12" s="5" t="n">
        <v>-20850</v>
      </c>
      <c r="D12" s="5" t="n">
        <v>21469</v>
      </c>
    </row>
    <row r="13">
      <c r="A13" s="4" t="inlineStr">
        <is>
          <t>Weighted-Average Class A Shares Outstanding, Effect of dilutive securities (in shares)</t>
        </is>
      </c>
      <c r="B13" s="6" t="n">
        <v>15858911</v>
      </c>
      <c r="C13" s="6" t="n">
        <v>16018326</v>
      </c>
      <c r="D13" s="6" t="n">
        <v>16976983</v>
      </c>
    </row>
    <row r="14">
      <c r="A14" s="4" t="inlineStr">
        <is>
          <t>Number of Antidilutive Units and Warrants Excluded from Diluted Calculation</t>
        </is>
      </c>
      <c r="B14" s="6" t="n">
        <v>0</v>
      </c>
      <c r="C14" s="6" t="n">
        <v>0</v>
      </c>
      <c r="D14" s="6" t="n">
        <v>0</v>
      </c>
    </row>
    <row r="15">
      <c r="A15" s="4" t="inlineStr">
        <is>
          <t>Group E Units</t>
        </is>
      </c>
    </row>
    <row r="16">
      <c r="A16" s="3" t="inlineStr">
        <is>
          <t>Earnings Per Share [Line Items]</t>
        </is>
      </c>
    </row>
    <row r="17">
      <c r="A17" s="4" t="inlineStr">
        <is>
          <t>Net Income (Loss) Attributable to Class A Shareholders, Effect of dilutive securities</t>
        </is>
      </c>
      <c r="B17" s="5" t="n">
        <v>0</v>
      </c>
      <c r="C17" s="5" t="n">
        <v>0</v>
      </c>
      <c r="D17" s="5" t="n">
        <v>0</v>
      </c>
    </row>
    <row r="18">
      <c r="A18" s="4" t="inlineStr">
        <is>
          <t>Weighted-Average Class A Shares Outstanding, Effect of dilutive securities (in shares)</t>
        </is>
      </c>
      <c r="B18" s="6" t="n">
        <v>0</v>
      </c>
      <c r="C18" s="6" t="n">
        <v>11015490</v>
      </c>
      <c r="D18" s="6" t="n">
        <v>7817696</v>
      </c>
    </row>
    <row r="19">
      <c r="A19" s="4" t="inlineStr">
        <is>
          <t>Number of Antidilutive Units and Warrants Excluded from Diluted Calculation</t>
        </is>
      </c>
      <c r="B19" s="6" t="n">
        <v>13010066</v>
      </c>
      <c r="C19" s="6" t="n">
        <v>0</v>
      </c>
      <c r="D19" s="6" t="n">
        <v>0</v>
      </c>
    </row>
    <row r="20">
      <c r="A20" s="4" t="inlineStr">
        <is>
          <t>RSUs</t>
        </is>
      </c>
    </row>
    <row r="21">
      <c r="A21" s="3" t="inlineStr">
        <is>
          <t>Earnings Per Share [Line Items]</t>
        </is>
      </c>
    </row>
    <row r="22">
      <c r="A22" s="4" t="inlineStr">
        <is>
          <t>Net Income (Loss) Attributable to Class A Shareholders, Effect of dilutive securities</t>
        </is>
      </c>
      <c r="B22" s="5" t="n">
        <v>0</v>
      </c>
      <c r="C22" s="5" t="n">
        <v>0</v>
      </c>
      <c r="D22" s="5" t="n">
        <v>0</v>
      </c>
    </row>
    <row r="23">
      <c r="A23" s="4" t="inlineStr">
        <is>
          <t>Weighted-Average Class A Shares Outstanding, Effect of dilutive securities (in shares)</t>
        </is>
      </c>
      <c r="B23" s="6" t="n">
        <v>0</v>
      </c>
      <c r="C23" s="6" t="n">
        <v>240433</v>
      </c>
      <c r="D23" s="6" t="n">
        <v>732518</v>
      </c>
    </row>
    <row r="24">
      <c r="A24" s="4" t="inlineStr">
        <is>
          <t>Number of Antidilutive Units and Warrants Excluded from Diluted Calculation</t>
        </is>
      </c>
      <c r="B24" s="6" t="n">
        <v>3434137</v>
      </c>
      <c r="C24" s="6" t="n">
        <v>0</v>
      </c>
      <c r="D24" s="6" t="n">
        <v>0</v>
      </c>
    </row>
    <row r="25">
      <c r="A25" s="4" t="inlineStr">
        <is>
          <t>Warrants</t>
        </is>
      </c>
    </row>
    <row r="26">
      <c r="A26" s="3" t="inlineStr">
        <is>
          <t>Earnings Per Share [Line Items]</t>
        </is>
      </c>
    </row>
    <row r="27">
      <c r="A27" s="4" t="inlineStr">
        <is>
          <t>Net Income (Loss) Attributable to Class A Shareholders, Effect of dilutive securities</t>
        </is>
      </c>
      <c r="B27" s="5" t="n">
        <v>0</v>
      </c>
      <c r="C27" s="5" t="n">
        <v>0</v>
      </c>
    </row>
    <row r="28">
      <c r="A28" s="4" t="inlineStr">
        <is>
          <t>Weighted-Average Class A Shares Outstanding, Effect of dilutive securities (in shares)</t>
        </is>
      </c>
      <c r="B28" s="6" t="n">
        <v>0</v>
      </c>
      <c r="C28" s="6" t="n">
        <v>0</v>
      </c>
    </row>
    <row r="29">
      <c r="A29" s="4" t="inlineStr">
        <is>
          <t>Number of Antidilutive Units and Warrants Excluded from Diluted Calculation</t>
        </is>
      </c>
      <c r="B29" s="6" t="n">
        <v>4338015</v>
      </c>
      <c r="C29" s="6" t="n">
        <v>1123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ax receivable agreement liability</t>
        </is>
      </c>
      <c r="B4" s="5" t="n">
        <v>195752</v>
      </c>
      <c r="C4" s="5" t="n">
        <v>190292</v>
      </c>
    </row>
    <row r="5">
      <c r="A5" s="4" t="inlineStr">
        <is>
          <t>Payments under Tax Receivable Agreement</t>
        </is>
      </c>
      <c r="B5" s="6" t="n">
        <v>7200</v>
      </c>
      <c r="C5" s="6" t="n">
        <v>18200</v>
      </c>
    </row>
    <row r="6">
      <c r="A6" s="4" t="inlineStr">
        <is>
          <t>Purchase of warrants from the consolidated SPAC, eliminated in consolidation</t>
        </is>
      </c>
      <c r="B6" s="6" t="n">
        <v>384655</v>
      </c>
      <c r="C6" s="6" t="n">
        <v>340334</v>
      </c>
      <c r="D6" s="5" t="n">
        <v>400766</v>
      </c>
    </row>
    <row r="7">
      <c r="A7" s="4" t="inlineStr">
        <is>
          <t>Executive Managing Directors, Employees and Other Related Parties | Payments Under Tax Receivable Agreement</t>
        </is>
      </c>
    </row>
    <row r="8">
      <c r="A8" s="3" t="inlineStr">
        <is>
          <t>Related Party Transaction [Line Items]</t>
        </is>
      </c>
    </row>
    <row r="9">
      <c r="A9" s="4" t="inlineStr">
        <is>
          <t>Tax receivable agreement liability</t>
        </is>
      </c>
      <c r="B9" s="6" t="n">
        <v>62200</v>
      </c>
    </row>
    <row r="10">
      <c r="A10" s="4" t="inlineStr">
        <is>
          <t>Payments under Tax Receivable Agreement</t>
        </is>
      </c>
      <c r="B10" s="6" t="n">
        <v>3100</v>
      </c>
      <c r="C10" s="6" t="n">
        <v>8100</v>
      </c>
    </row>
    <row r="11">
      <c r="A11" s="4" t="inlineStr">
        <is>
          <t>Executive Managing Directors, Employees and Other Related Parties | Amount of Related Party Assets Under Management</t>
        </is>
      </c>
    </row>
    <row r="12">
      <c r="A12" s="3" t="inlineStr">
        <is>
          <t>Related Party Transaction [Line Items]</t>
        </is>
      </c>
    </row>
    <row r="13">
      <c r="A13" s="4" t="inlineStr">
        <is>
          <t>Assets under management</t>
        </is>
      </c>
      <c r="B13" s="5" t="n">
        <v>910500</v>
      </c>
      <c r="C13" s="5" t="n">
        <v>940000</v>
      </c>
    </row>
    <row r="14">
      <c r="A14" s="4" t="inlineStr">
        <is>
          <t>Executive Managing Directors, Employees and Other Related Parties | Percent of Related Party Assets Under Management Not Charged Fees</t>
        </is>
      </c>
    </row>
    <row r="15">
      <c r="A15" s="3" t="inlineStr">
        <is>
          <t>Related Party Transaction [Line Items]</t>
        </is>
      </c>
    </row>
    <row r="16">
      <c r="A16" s="4" t="inlineStr">
        <is>
          <t>Percent of assets under management not charged management and incentive fees</t>
        </is>
      </c>
      <c r="B16" s="4" t="inlineStr">
        <is>
          <t>51.00%</t>
        </is>
      </c>
      <c r="C16" s="4" t="inlineStr">
        <is>
          <t>46.00%</t>
        </is>
      </c>
    </row>
    <row r="17">
      <c r="A17" s="4" t="inlineStr">
        <is>
          <t>Director</t>
        </is>
      </c>
    </row>
    <row r="18">
      <c r="A18" s="3" t="inlineStr">
        <is>
          <t>Related Party Transaction [Line Items]</t>
        </is>
      </c>
    </row>
    <row r="19">
      <c r="A19" s="4" t="inlineStr">
        <is>
          <t>Commitment to purchase investment</t>
        </is>
      </c>
      <c r="B19" s="5" t="n">
        <v>3000</v>
      </c>
    </row>
    <row r="20">
      <c r="A20" s="4" t="inlineStr">
        <is>
          <t>Funded amount of the commitment to purchase investment</t>
        </is>
      </c>
      <c r="B20" s="6" t="n">
        <v>210</v>
      </c>
    </row>
    <row r="21">
      <c r="A21" s="4" t="inlineStr">
        <is>
          <t>SPAC</t>
        </is>
      </c>
    </row>
    <row r="22">
      <c r="A22" s="3" t="inlineStr">
        <is>
          <t>Related Party Transaction [Line Items]</t>
        </is>
      </c>
    </row>
    <row r="23">
      <c r="A23" s="4" t="inlineStr">
        <is>
          <t>Purchase of warrants from the consolidated SPAC, eliminated in consolidation</t>
        </is>
      </c>
      <c r="B23" s="5" t="n">
        <v>11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Fees and Incentive Income Earned from Related Parties and Waived Fees (Detail) - USD ($) $ in Thousands</t>
        </is>
      </c>
      <c r="B1" s="2" t="inlineStr">
        <is>
          <t>12 Months Ended</t>
        </is>
      </c>
    </row>
    <row r="2">
      <c r="B2" s="2" t="inlineStr">
        <is>
          <t>Dec. 31, 2021</t>
        </is>
      </c>
      <c r="C2" s="2" t="inlineStr">
        <is>
          <t>Dec. 31, 2020</t>
        </is>
      </c>
      <c r="D2" s="2" t="inlineStr">
        <is>
          <t>Dec. 31, 2019</t>
        </is>
      </c>
    </row>
    <row r="3">
      <c r="A3" s="4" t="inlineStr">
        <is>
          <t>Management fees</t>
        </is>
      </c>
    </row>
    <row r="4">
      <c r="A4" s="3" t="inlineStr">
        <is>
          <t>Related Party Transaction [Line Items]</t>
        </is>
      </c>
    </row>
    <row r="5">
      <c r="A5" s="4" t="inlineStr">
        <is>
          <t>Investment management revenues</t>
        </is>
      </c>
      <c r="B5" s="5" t="n">
        <v>301945</v>
      </c>
      <c r="C5" s="5" t="n">
        <v>270753</v>
      </c>
      <c r="D5" s="5" t="n">
        <v>253011</v>
      </c>
    </row>
    <row r="6">
      <c r="A6" s="4" t="inlineStr">
        <is>
          <t>Incentive income</t>
        </is>
      </c>
    </row>
    <row r="7">
      <c r="A7" s="3" t="inlineStr">
        <is>
          <t>Related Party Transaction [Line Items]</t>
        </is>
      </c>
    </row>
    <row r="8">
      <c r="A8" s="4" t="inlineStr">
        <is>
          <t>Investment management revenues</t>
        </is>
      </c>
      <c r="B8" s="6" t="n">
        <v>312432</v>
      </c>
      <c r="C8" s="6" t="n">
        <v>616959</v>
      </c>
      <c r="D8" s="6" t="n">
        <v>321621</v>
      </c>
    </row>
    <row r="9">
      <c r="A9" s="4" t="inlineStr">
        <is>
          <t>Fees charged on investments held by related parties: | Management fees | Executive Managing Directors, Employees and Other Related Parties</t>
        </is>
      </c>
    </row>
    <row r="10">
      <c r="A10" s="3" t="inlineStr">
        <is>
          <t>Related Party Transaction [Line Items]</t>
        </is>
      </c>
    </row>
    <row r="11">
      <c r="A11" s="4" t="inlineStr">
        <is>
          <t>Investment management revenues</t>
        </is>
      </c>
      <c r="B11" s="6" t="n">
        <v>3548</v>
      </c>
      <c r="C11" s="6" t="n">
        <v>4200</v>
      </c>
      <c r="D11" s="6" t="n">
        <v>7324</v>
      </c>
    </row>
    <row r="12">
      <c r="A12" s="4" t="inlineStr">
        <is>
          <t>Fees charged on investments held by related parties: | Incentive income | Executive Managing Directors, Employees and Other Related Parties</t>
        </is>
      </c>
    </row>
    <row r="13">
      <c r="A13" s="3" t="inlineStr">
        <is>
          <t>Related Party Transaction [Line Items]</t>
        </is>
      </c>
    </row>
    <row r="14">
      <c r="A14" s="4" t="inlineStr">
        <is>
          <t>Investment management revenues</t>
        </is>
      </c>
      <c r="B14" s="5" t="n">
        <v>3410</v>
      </c>
      <c r="C14" s="5" t="n">
        <v>2091</v>
      </c>
      <c r="D14" s="5" t="n">
        <v>87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otential Payments Under Tax Receivable Agreement (Detail) - USD ($) $ in Thousands</t>
        </is>
      </c>
      <c r="B1" s="2" t="inlineStr">
        <is>
          <t>Dec. 31, 2021</t>
        </is>
      </c>
      <c r="C1" s="2" t="inlineStr">
        <is>
          <t>Dec. 31, 2020</t>
        </is>
      </c>
    </row>
    <row r="2">
      <c r="A2" s="3" t="inlineStr">
        <is>
          <t>Potential Payments Under Tax Receivable Agreement</t>
        </is>
      </c>
    </row>
    <row r="3">
      <c r="A3" s="4" t="inlineStr">
        <is>
          <t>2022</t>
        </is>
      </c>
      <c r="B3" s="5" t="n">
        <v>47382</v>
      </c>
    </row>
    <row r="4">
      <c r="A4" s="4" t="inlineStr">
        <is>
          <t>2023</t>
        </is>
      </c>
      <c r="B4" s="6" t="n">
        <v>29315</v>
      </c>
    </row>
    <row r="5">
      <c r="A5" s="4" t="inlineStr">
        <is>
          <t>2024</t>
        </is>
      </c>
      <c r="B5" s="6" t="n">
        <v>18260</v>
      </c>
    </row>
    <row r="6">
      <c r="A6" s="4" t="inlineStr">
        <is>
          <t>2025</t>
        </is>
      </c>
      <c r="B6" s="6" t="n">
        <v>24028</v>
      </c>
    </row>
    <row r="7">
      <c r="A7" s="4" t="inlineStr">
        <is>
          <t>2026</t>
        </is>
      </c>
      <c r="B7" s="6" t="n">
        <v>27249</v>
      </c>
    </row>
    <row r="8">
      <c r="A8" s="4" t="inlineStr">
        <is>
          <t>Thereafter</t>
        </is>
      </c>
      <c r="B8" s="6" t="n">
        <v>49518</v>
      </c>
    </row>
    <row r="9">
      <c r="A9" s="4" t="inlineStr">
        <is>
          <t>Total Payments</t>
        </is>
      </c>
      <c r="B9" s="5" t="n">
        <v>195752</v>
      </c>
      <c r="C9" s="5" t="n">
        <v>1902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ss Contingencies [Line Items]</t>
        </is>
      </c>
    </row>
    <row r="4">
      <c r="A4" s="4" t="inlineStr">
        <is>
          <t>Percentage of tax savings to be paid under tax receivable agreement</t>
        </is>
      </c>
      <c r="E4" s="4" t="inlineStr">
        <is>
          <t>85.00%</t>
        </is>
      </c>
    </row>
    <row r="5">
      <c r="A5" s="4" t="inlineStr">
        <is>
          <t>Reduction In Tax Receivable Agreement Liability Due To Waiver</t>
        </is>
      </c>
      <c r="D5" s="5" t="n">
        <v>67200</v>
      </c>
    </row>
    <row r="6">
      <c r="A6" s="4" t="inlineStr">
        <is>
          <t>Increase in paid-in capital as a result of tax receivable agreement amendment</t>
        </is>
      </c>
      <c r="B6" s="5" t="n">
        <v>0</v>
      </c>
      <c r="C6" s="5" t="n">
        <v>0</v>
      </c>
      <c r="D6" s="6" t="n">
        <v>50967</v>
      </c>
    </row>
    <row r="7">
      <c r="A7" s="4" t="inlineStr">
        <is>
          <t>Decrease In Deferred Income Tax Asset Due To Tax Receivable Agreement Liability Waiver</t>
        </is>
      </c>
      <c r="D7" s="5" t="n">
        <v>16300</v>
      </c>
    </row>
    <row r="8">
      <c r="A8" s="4" t="inlineStr">
        <is>
          <t>Percentage of tax savings to be paid under tax receivable agreement to remaining EMDs and Ziffs</t>
        </is>
      </c>
      <c r="B8" s="4" t="inlineStr">
        <is>
          <t>69.00%</t>
        </is>
      </c>
    </row>
    <row r="9">
      <c r="A9" s="4" t="inlineStr">
        <is>
          <t>Tax receivable agreement liability</t>
        </is>
      </c>
      <c r="B9" s="5" t="n">
        <v>195752</v>
      </c>
      <c r="C9" s="5" t="n">
        <v>190292</v>
      </c>
    </row>
    <row r="10">
      <c r="A10" s="4" t="inlineStr">
        <is>
          <t>Unfunded capital commitments of the Company to funds managed</t>
        </is>
      </c>
      <c r="B10" s="6" t="n">
        <v>65000</v>
      </c>
    </row>
    <row r="11">
      <c r="A11" s="4" t="inlineStr">
        <is>
          <t>Unfunded capital commitments by EMDs</t>
        </is>
      </c>
      <c r="B11" s="6" t="n">
        <v>46300</v>
      </c>
    </row>
    <row r="12">
      <c r="A12" s="4" t="inlineStr">
        <is>
          <t>Capital commitments by EMDs</t>
        </is>
      </c>
      <c r="B12" s="5" t="n">
        <v>28400</v>
      </c>
    </row>
    <row r="13">
      <c r="A13" s="4" t="inlineStr">
        <is>
          <t>Tax Year 2018</t>
        </is>
      </c>
    </row>
    <row r="14">
      <c r="A14" s="3" t="inlineStr">
        <is>
          <t>Loss Contingencies [Line Items]</t>
        </is>
      </c>
    </row>
    <row r="15">
      <c r="A15" s="4" t="inlineStr">
        <is>
          <t>Percentage of tax savings to be paid under tax receivable agreement</t>
        </is>
      </c>
      <c r="B15" s="4" t="inlineStr">
        <is>
          <t>85.00%</t>
        </is>
      </c>
    </row>
    <row r="16">
      <c r="A16" s="4" t="inlineStr">
        <is>
          <t>Tax Year 2019</t>
        </is>
      </c>
    </row>
    <row r="17">
      <c r="A17" s="3" t="inlineStr">
        <is>
          <t>Loss Contingencies [Line Items]</t>
        </is>
      </c>
    </row>
    <row r="18">
      <c r="A18" s="4" t="inlineStr">
        <is>
          <t>Percentage of tax savings to be paid under tax receivable agreement</t>
        </is>
      </c>
      <c r="B18" s="4" t="inlineStr">
        <is>
          <t>7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Feb. 25, 2022USD ($)</t>
        </is>
      </c>
    </row>
    <row r="2">
      <c r="A2" s="4" t="inlineStr">
        <is>
          <t>Subsequent Event | Class A Shares</t>
        </is>
      </c>
    </row>
    <row r="3">
      <c r="A3" s="3" t="inlineStr">
        <is>
          <t>Subsequent Event [Line Items]</t>
        </is>
      </c>
    </row>
    <row r="4">
      <c r="A4" s="4" t="inlineStr">
        <is>
          <t>Stock Repurchase Program, Authorized Amount</t>
        </is>
      </c>
      <c r="B4" s="5"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7:29Z</dcterms:created>
  <dcterms:modified xmlns:dcterms="http://purl.org/dc/terms/" xmlns:xsi="http://www.w3.org/2001/XMLSchema-instance" xsi:type="dcterms:W3CDTF">2022-02-25T21:47:29Z</dcterms:modified>
</cp:coreProperties>
</file>